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Divestitures"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Condensed Consolidating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Goodwill and Other Intangible_2" sheetId="25" state="visible" r:id="rId25"/>
    <sheet xmlns:r="http://schemas.openxmlformats.org/officeDocument/2006/relationships" name="Borrowings (Tables)" sheetId="26" state="visible" r:id="rId26"/>
    <sheet xmlns:r="http://schemas.openxmlformats.org/officeDocument/2006/relationships" name="Derivative Instruments (Tables)" sheetId="27" state="visible" r:id="rId27"/>
    <sheet xmlns:r="http://schemas.openxmlformats.org/officeDocument/2006/relationships" name="Revenue Recognition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ndensed Consolidating Finan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Divestitures (Narrative) (Detai" sheetId="36" state="visible" r:id="rId36"/>
    <sheet xmlns:r="http://schemas.openxmlformats.org/officeDocument/2006/relationships" name="Severance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Borrowings (Schedule of Debt) (" sheetId="41" state="visible" r:id="rId41"/>
    <sheet xmlns:r="http://schemas.openxmlformats.org/officeDocument/2006/relationships" name="Borrowings (Narrative) (Details" sheetId="42" state="visible" r:id="rId42"/>
    <sheet xmlns:r="http://schemas.openxmlformats.org/officeDocument/2006/relationships" name="Derivative Instruments - Narrat" sheetId="43" state="visible" r:id="rId43"/>
    <sheet xmlns:r="http://schemas.openxmlformats.org/officeDocument/2006/relationships" name="Derivative Instruments - Effect" sheetId="44" state="visible" r:id="rId44"/>
    <sheet xmlns:r="http://schemas.openxmlformats.org/officeDocument/2006/relationships" name="Derivative Instruments - Balanc" sheetId="45" state="visible" r:id="rId45"/>
    <sheet xmlns:r="http://schemas.openxmlformats.org/officeDocument/2006/relationships" name="Derivative Instruments - Locati" sheetId="46" state="visible" r:id="rId46"/>
    <sheet xmlns:r="http://schemas.openxmlformats.org/officeDocument/2006/relationships" name="Revenue Recognition - Performan" sheetId="47" state="visible" r:id="rId47"/>
    <sheet xmlns:r="http://schemas.openxmlformats.org/officeDocument/2006/relationships" name="Revenue Recognition - Other Obl" sheetId="48" state="visible" r:id="rId48"/>
    <sheet xmlns:r="http://schemas.openxmlformats.org/officeDocument/2006/relationships" name="Revenue Recognition - Effect on" sheetId="49" state="visible" r:id="rId49"/>
    <sheet xmlns:r="http://schemas.openxmlformats.org/officeDocument/2006/relationships" name="Revenue Recognition - Effect _2" sheetId="50" state="visible" r:id="rId50"/>
    <sheet xmlns:r="http://schemas.openxmlformats.org/officeDocument/2006/relationships" name="Revenue Recognition - Disaggreg" sheetId="51" state="visible" r:id="rId51"/>
    <sheet xmlns:r="http://schemas.openxmlformats.org/officeDocument/2006/relationships" name="Revenue Recognition - Deferred " sheetId="52" state="visible" r:id="rId52"/>
    <sheet xmlns:r="http://schemas.openxmlformats.org/officeDocument/2006/relationships" name="Income Taxes (Details)" sheetId="53" state="visible" r:id="rId53"/>
    <sheet xmlns:r="http://schemas.openxmlformats.org/officeDocument/2006/relationships" name="Stockholders' Equity (Details)" sheetId="54" state="visible" r:id="rId54"/>
    <sheet xmlns:r="http://schemas.openxmlformats.org/officeDocument/2006/relationships" name="Share-Based Compensation - Comp" sheetId="55" state="visible" r:id="rId55"/>
    <sheet xmlns:r="http://schemas.openxmlformats.org/officeDocument/2006/relationships" name="Share-Based Compensation - Opti" sheetId="56" state="visible" r:id="rId56"/>
    <sheet xmlns:r="http://schemas.openxmlformats.org/officeDocument/2006/relationships" name="Earnings Per Share - Computatio" sheetId="57" state="visible" r:id="rId57"/>
    <sheet xmlns:r="http://schemas.openxmlformats.org/officeDocument/2006/relationships" name="Earnings Per Share - Narrative " sheetId="58" state="visible" r:id="rId58"/>
    <sheet xmlns:r="http://schemas.openxmlformats.org/officeDocument/2006/relationships" name="Commitments and Contingencies (" sheetId="59" state="visible" r:id="rId59"/>
    <sheet xmlns:r="http://schemas.openxmlformats.org/officeDocument/2006/relationships" name="Business Segments (Details)" sheetId="60" state="visible" r:id="rId60"/>
    <sheet xmlns:r="http://schemas.openxmlformats.org/officeDocument/2006/relationships" name="Fair Value of Financial Asset_2"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 xmlns:r="http://schemas.openxmlformats.org/officeDocument/2006/relationships" name="Uncategorized Items - cik0-2019" sheetId="65" state="visible" r:id="rId65"/>
  </sheets>
  <definedNames/>
  <calcPr calcId="124519" fullCalcOnLoad="1"/>
</workbook>
</file>

<file path=xl/sharedStrings.xml><?xml version="1.0" encoding="utf-8"?>
<sst xmlns="http://schemas.openxmlformats.org/spreadsheetml/2006/main" uniqueCount="508">
  <si>
    <t>Document And Entity Information - shares</t>
  </si>
  <si>
    <t>6 Months Ended</t>
  </si>
  <si>
    <t>Mar. 29, 2019</t>
  </si>
  <si>
    <t>Apr. 26, 2019</t>
  </si>
  <si>
    <t>Document And Entity Information [Abstract]</t>
  </si>
  <si>
    <t>Document Type</t>
  </si>
  <si>
    <t>10-Q</t>
  </si>
  <si>
    <t>Amendment Flag</t>
  </si>
  <si>
    <t>false</t>
  </si>
  <si>
    <t>Document Period End Date</t>
  </si>
  <si>
    <t>Mar. 29,
		2019</t>
  </si>
  <si>
    <t>Document Fiscal Year Focus</t>
  </si>
  <si>
    <t>2019</t>
  </si>
  <si>
    <t>Document Fiscal Period Focus</t>
  </si>
  <si>
    <t>Q2</t>
  </si>
  <si>
    <t>Entity Registrant Name</t>
  </si>
  <si>
    <t>Aramark</t>
  </si>
  <si>
    <t>Entity Central Index Key</t>
  </si>
  <si>
    <t>0001584509</t>
  </si>
  <si>
    <t>Entity Filer Category</t>
  </si>
  <si>
    <t>Large Accelerated Filer</t>
  </si>
  <si>
    <t>Current Fiscal Year End Date</t>
  </si>
  <si>
    <t>--09-27</t>
  </si>
  <si>
    <t>Entity Common Stock, Shares Outstanding</t>
  </si>
  <si>
    <t>Condensed Consolidated Balance Sheets (Unaudited) - USD ($) $ in Thousands</t>
  </si>
  <si>
    <t>Sep. 28, 2018</t>
  </si>
  <si>
    <t>Current Assets:</t>
  </si>
  <si>
    <t>Cash and cash equivalents</t>
  </si>
  <si>
    <t>Receivables (less allowances: 2019 - $50,961; 2018 - $52,682)</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9—281,214,456 shares and 2018—279,314,297 shares; and outstanding: 2019—246,262,298 shares and 2018—246,744,438 shares)</t>
  </si>
  <si>
    <t>Capital surplus</t>
  </si>
  <si>
    <t>Retained earnings</t>
  </si>
  <si>
    <t>Accumulated other comprehensive loss</t>
  </si>
  <si>
    <t>Treasury stock (shares held in treasury: 2019—34,952,158 shares and 2018—32,569,859 shares)</t>
  </si>
  <si>
    <t>Total stockholders' equity</t>
  </si>
  <si>
    <t>Liabilities and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Mar. 30, 2018</t>
  </si>
  <si>
    <t>Income Statement [Abstract]</t>
  </si>
  <si>
    <t>Revenue</t>
  </si>
  <si>
    <t>Costs and Expenses:</t>
  </si>
  <si>
    <t>Cost of services provided</t>
  </si>
  <si>
    <t>Depreciation and amortization</t>
  </si>
  <si>
    <t>Selling and general corporate expenses</t>
  </si>
  <si>
    <t>Gain on sale of Healthcare Technologies</t>
  </si>
  <si>
    <t>Costs and Expenses</t>
  </si>
  <si>
    <t>Operating income</t>
  </si>
  <si>
    <t>Interest and Other Financing Costs, net</t>
  </si>
  <si>
    <t>Income Before Income Taxes</t>
  </si>
  <si>
    <t>Provision for Income Taxes</t>
  </si>
  <si>
    <t>Net income</t>
  </si>
  <si>
    <t>Less: Net income (loss)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Pension plan adjustments</t>
  </si>
  <si>
    <t>Foreign currency translation adjustments</t>
  </si>
  <si>
    <t>Fair value of cash flow hedges</t>
  </si>
  <si>
    <t>Share of equity investee's comprehensive income (loss)</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 expense</t>
  </si>
  <si>
    <t>Net gain on sale of Healthcare Technologies</t>
  </si>
  <si>
    <t>Changes in operating assets and liabilities:</t>
  </si>
  <si>
    <t>Accounts Receivable</t>
  </si>
  <si>
    <t>Prepayments and Other Current Assets</t>
  </si>
  <si>
    <t>Accounts Payable</t>
  </si>
  <si>
    <t>Accrued Expenses</t>
  </si>
  <si>
    <t>Increase (Decrease) in Customer Deposits</t>
  </si>
  <si>
    <t>Other operating activities</t>
  </si>
  <si>
    <t>Net cash provided by operating activities</t>
  </si>
  <si>
    <t>Cash flows from investing activities:</t>
  </si>
  <si>
    <t>Purchases of property and equipment and other</t>
  </si>
  <si>
    <t>Disposals of property and equipment</t>
  </si>
  <si>
    <t>Proceeds from divestiture</t>
  </si>
  <si>
    <t>Acquisition of certain businesses, net of cash acquired</t>
  </si>
  <si>
    <t>Other investing activities</t>
  </si>
  <si>
    <t>Net cash provided by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stock</t>
  </si>
  <si>
    <t>Other financing activities</t>
  </si>
  <si>
    <t>Net cash provided by (used in) financing activities</t>
  </si>
  <si>
    <t>Effect of foreign exchange rates on cash and cash equivalents</t>
  </si>
  <si>
    <t>Decrease in cash and cash equivalents</t>
  </si>
  <si>
    <t>Cash and cash equivalents, beginning of period</t>
  </si>
  <si>
    <t>Cash and cash equivalents, end of period</t>
  </si>
  <si>
    <t>Supplemental Cash Flow Information</t>
  </si>
  <si>
    <t>Interest paid</t>
  </si>
  <si>
    <t>Income taxes paid</t>
  </si>
  <si>
    <t>Consolidated Statements of Stockholders' Equity (Unaudited) - USD ($) $ in Thousands</t>
  </si>
  <si>
    <t>Total</t>
  </si>
  <si>
    <t>Total Stockholders' Equity</t>
  </si>
  <si>
    <t>Common Stock</t>
  </si>
  <si>
    <t>Capital Surplus</t>
  </si>
  <si>
    <t>Retained Earnings / (Accumulated Deficit)</t>
  </si>
  <si>
    <t>Accumulated Other Comprehensive Loss</t>
  </si>
  <si>
    <t>Treasury Stock</t>
  </si>
  <si>
    <t>Balance Beginning at Sep. 29, 2017</t>
  </si>
  <si>
    <t>Increase (Decrease) in Stockholders' Equity [Roll Forward]</t>
  </si>
  <si>
    <t>Other comprehensive income (loss)</t>
  </si>
  <si>
    <t>Capital contributions from issuance of common stock</t>
  </si>
  <si>
    <t>Repurchases of Common Stock</t>
  </si>
  <si>
    <t>Balance Ending at Mar. 30, 2018</t>
  </si>
  <si>
    <t>Balance Beginning at Sep. 28, 2018</t>
  </si>
  <si>
    <t>Balance Ending at Mar. 29, 2019</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1, 2018 . The Condensed Consolidated Balance Sheet as of September 28, 2018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New Accounting Standards Updates Adopted Standards In October 2018, the Financial Accounting Standards Board ("FASB") issued an accounting standards update ("ASU") which permits the use of the Overnight Index Swap Rate based on the Secured Overnight Financing Rate as a U.S. benchmark interest rate for hedge accounting purposes. The guidance is effective for the Company in the first quarter of fiscal 2020. The Company early adopted the guidance in the first quarter of fiscal 2019, which did not have an impact on the condensed consolidated financial statements, as the Company's existing interest rate hedges use LIBOR as the benchmark interest rate. The use of the Secured Overnight Financing Rate Overnight Index Swap Rate as the benchmark interest rate may be contemplated in future hedging arrangements. In February 2018, the FASB issued an ASU which provides clarification regarding guidance related to the financial instrument standard. The guidance was effective for the Company in the first quarter of fiscal 2019. The Company adopted the guidance in the first quarter of fiscal 2019, which did not have an impact on the condensed consolidated financial statements. In May 2017, the FASB issued an ASU to clarify the determination of the customer of the operation services in a service concession arrangement. The guidance was effective for the Company in the first quarter of fiscal 2019. The Company adopted this standard in the first quarter of fiscal 2019, which did not have a material impact on the condensed consolidated financial statements. In March 2017, the FASB issued an ASU to improve the presentation of net periodic pension cost and net periodic postretirement benefit cost. The guidance was effective for the Company in the first quarter of fiscal 2019. The Company adopted the guidance during the first quarter of fiscal 2019, which did not result in an impact to net income. However, certain balances, including $1.5 million and $3.7 million for the three and six month period ended March 30, 2018 , were reclassified from "Cost of services provided" to "Interest and Other Financing Costs, net" on the Condensed Consolidated Statements of Income. The Company applied the practical expedient allowing for the use of amounts disclosed in the pension footnote for prior comparative periods as an estimation basis for applying the retrospective presentation requirements. In February 2017, the FASB issued an ASU to clarify the accounting guidance for partial sales of nonfinancial assets. The guidance was effective for the Company in the first quarter of fiscal 2019. The Company adopted the guidance in the first quarter of fiscal 2019, which did not have an impact on the condensed consolidated financial statements. In January 2017, the FASB issued an ASU to clarify the definition of a business. The guidance was effective for the Company in the first quarter of fiscal 2019. The Company adopted the guidance in the first quarter of fiscal 2019, using the prospective method, which did not have a material impact on the condensed consolidated financial statement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was effective for the Company in the first quarter of fiscal 2019. The Company adopted the guidance in the first quarter of fiscal 2019. Due to the lack of readily available fair values for the Company's equity investments, other than those accounted for under the equity method of accounting, the Company elected to apply the practical expedient to measure these investments at cost minus impairment plus or minus changes resulting from observable price changes in orderly transactions for identical or similar investments of the same issuer. The guidance did not have an impact to the Company's condensed consolidated financial statements.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The Company adopted this guidance on September 29, 2018. In connection with the new revenue recognition guidance, the Company completed a comprehensive contract review project and an evaluation of the standard's impact on the timing and presentation of various financial aspects of its contractual arrangements. The Company identified and implemented appropriate changes to business processes, controls and systems to support recognition and disclosure under the new standard. The adoption of the guidance did not have a material impact on the timing of revenue recognition or net income, but it did have an impact on the financial statement line item classification of certain items (see Note 7). The Company adopted the new revenue recognition guidance using the modified retrospective transition method. This method allows the new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transition adjustment, net of tax, was an increase to retained earnings upon adoption (approximately $58.4 million ) mainly to capitalize costs to obtain contracts related to employee commissions previously expensed. See Note 1 to the Company’s consolidated financial statements in its fiscal 2018 Form 10-K for further information on its significant accounting policies related to revenue recognition and see Note 7 for further information on the impact of adopting the new revenue recognition standard. Standards Not Yet Adopted (from most to least recent date of issuance) In March 2019, the FASB issued an ASU which provides clarification regarding three issues related to the lease recognition standard. The guidance is effective for the Company in the first quarter of fiscal 2020 when the lease recognition standard will be adopted and early adoption is permitted. The Company is currently evaluating the impact of the pronouncement.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e pronouncement. In August 2018, the FASB issued an ASU which adds, modifies and removes several disclosure requirements related to fair value measurements. The guidance is effective for the Company in the first quarter of fiscal 2021 and early adoption is permitted. The Company is currently evaluating the impact of the pronouncement. In July 2018, the FASB issued two ASUs regarding the lease recognition standard. The guidance provides clarification on issues identified regarding the adoption of the standard, provides an additional transition method to adopt the standard and provides an additional practical expedient to lessors. The guidance is effective for the Company in the first quarter of fiscal 2020 and early adoption is permitted. The Company is currently evaluating the impact of the pronouncement. In July 2018, the FASB issued an ASU which clarifies, corrects errors in or makes minor improvements to the Accounting Standards Codification. The guidance is effective for the Company either upon issuance or in the first quarter of fiscal 2020, depending on the amendment. There was no impact on the condensed consolidated financial statements related to the amendments that were effective upon issuance of the guidance and the Company is currently evaluating the impact of the remaining amendments of the pronouncement.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see above) and the leases recognition standard (see below). The guidance is effective for the Company in the first quarter of fiscal 2019 with respect to the revenue recognition standard and in the first quarter of fiscal 2020 with respect to the lease recognition standard. Early adoption is permitted. The Company adopted the revenue related portions of this standard in conjunction with the revenue recognition standard during the first quarter of fiscal 2019, as described above. The lease related portions of this standard will be adopted in the first quarter of fiscal 2020 in conjunction with the lease recognition standard.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Recognition of expense on the Condensed Consolidated Statements of Income will continue in a manner similar to current guidance. The Company will adopt this guidance using the modified retrospective approach with an adjustment to recognize lease liabilities offset by a right-of-use asset. This adjustment will be recorded at the beginning of the period of adoption in the first quarter of fiscal 2020; therefore, the Company will recognize and measure leases without revising comparative period information or disclosure. For existing leases as of the effective date, the Company expects to elect the package of practical expedients available at transition to not reassess historical lease determinations, lease classifications and initial direct costs. Additionally, the Company does not expect to elect the use of hindsight for determining the reasonably certain lease term. The Company will elect the short-term lease recognition exemption whereby lease-related assets and liabilities will not be recognized for arrangements with terms less than one year. The Company continues to review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densed Consolidated Balance Sheets, but does not expect it to have a significant impact in its Condensed Consolidated Statements of Income or Cash Flows. The Company continues to assess the disclosure requirements, business processes, controls and system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or loss (net of tax). The summary of the components of comprehensive income is as follows (in thousands): Three Months Ended March 29, 2019 March 30, 2018 Pre-Tax Amount Tax Effect After-Tax Amount Pre-Tax Amount Tax Effect After-Tax Amount Net income $ 29,310 $ 27,716 Pension plan adjustments — — — 32,730 (19,351 ) 13,379 Foreign currency translation adjustments 8,842 131 8,973 13,353 (929 ) 12,424 Fair value of cash flow hedges (23,851 ) 6,173 (17,678 ) 34,144 (9,936 ) 24,208 Share of equity investee's comprehensive income (loss) 50 — 50 (551 ) — (551 ) Other comprehensive income (loss) (14,959 ) 6,304 (8,655 ) 79,676 (30,216 ) 49,460 Comprehensive income 20,655 77,176 Less: Net income attributable to noncontrolling interest (43 ) 147 Comprehensive income attributable to Aramark stockholders $ 20,698 $ 77,029 Six Months Ended March 29, 2019 March 30, 2018 Pre-Tax Amount Tax Effect After-Tax Amount Pre-Tax Amount Tax Effect After-Tax Amount Net income $ 279,988 $ 320,156 Pension plan adjustments 753 — 753 32,730 (19,351 ) 13,379 Foreign currency translation adjustments (9,034 ) — (9,034 ) 19,738 (929 ) 18,809 Fair value of cash flow hedges (56,553 ) 14,636 (41,917 ) 41,485 (12,072 ) 29,413 Share of equity investee's comprehensive income (loss) (230 ) — (230 ) (536 ) — (536 ) Other comprehensive income (loss) (65,064 ) 14,636 (50,428 ) 93,417 (32,352 ) 61,065 Comprehensive income 229,560 381,221 Less: Net income attributable to noncontrolling interest (49 ) 303 Comprehensive income attributable to Aramark stockholders $ 229,609 $ 380,918 Accumulated other comprehensive loss consists of the following (in thousands): March 29, 2019 September 28, 2018 Pension plan adjustments $ (23,875 ) $ (24,628 ) Foreign currency translation adjustments (102,845 ) (93,811 ) Cash flow hedges (5,725 ) 36,192 Share of equity investee's accumulated other comprehensive loss (9,206 ) (8,976 ) $ (141,651 ) $ (91,223 ) Currency Translation During fiscal 2018, Argentina was determined to have a highly inflationary economy. As a result, the Company remeasured the financial statements of Argentina's operations in accordance with the accounting guidance for highly inflationary economies. During both the three and six month periods of fiscal 2019 , the impact of the foreign currency transactions were immaterial to the condensed consolidated financial statements. Other Assets Other assets consist primarily of costs to obtain or fulfill contracts, long-term prepaid rent, investments in 50% or less owned entities, computer software costs, long-term receivables and personalized work apparel, linens and other rental items in service .</t>
  </si>
  <si>
    <t>Divestitures</t>
  </si>
  <si>
    <t>Discontinued Operations and Disposal Groups [Abstract]</t>
  </si>
  <si>
    <t>DIVESTITURES: On November 9, 2018, the Company completed the sale of its wholly-owned Healthcare Technologies ("HCT") business for $293.7 million in cash. The transaction resulted in a pretax gain of $156.3 million (tax effected gain of $139.2 million ) in the Condensed Consolidated Statements of Income. The Company evaluated the sale under the rules for discontinued operations and concluded it did not meet all of the criteria required.</t>
  </si>
  <si>
    <t>Severance</t>
  </si>
  <si>
    <t>Restructuring and Related Activities [Abstract]</t>
  </si>
  <si>
    <t>SEVERANCE: During fiscal 2018, the Company commenced a new phase of strategic reinvestment and reorganization actions to streamline and improve efficiencies and effectiveness of its selling, general and administrative functions which resulted in a net severance charge of approximately $22.0 million and $39.5 million for the six months ended March 29, 2019 and March 30, 2018 , respectively. As of March 29, 2019 and September 28, 2018 , the Company had an accrual of approximately $23.5 million and $16.6 million , respectively, related to unpaid severance obligations. These obligations are expected to be paid through fiscal 2019.</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six months ended March 29, 2019 is as follows (in thousands): Segment September 28, 2018 Acquisitions and Divestitures Translation March 29, 2019 FSS United States 1 $ 4,028,454 $ (86,981 ) $ — $ 3,941,473 FSS International 626,379 8,082 (12,702 ) 621,759 Uniform 955,735 3,895 (310 ) 959,320 $ 5,610,568 $ (75,004 ) $ (13,012 ) $ 5,522,552 (1) Includes the removal of approximately $87.0 million of goodwill related to the divestiture of HCT during the first quarter of fiscal 2019 (see Note 2). Other intangible assets consist of the following (in thousands): March 29, 2019 September 28, 2018 Gross Accumulated Net Gross Accumulated Net Customer relationship assets $ 2,225,366 $ (1,182,303 ) $ 1,043,063 $ 2,244,215 $ (1,156,811 ) $ 1,087,404 Trade names 1,046,963 (2,385 ) 1,044,578 1,050,825 (1,385 ) 1,049,440 $ 3,272,329 $ (1,184,688 ) $ 2,087,641 $ 3,295,040 $ (1,158,196 ) $ 2,136,844 Amortization of intangible assets for the six months ended March 29, 2019 and March 30, 2018 was approximately $59.1 million and $51.8 million , respectively.</t>
  </si>
  <si>
    <t>Borrowings</t>
  </si>
  <si>
    <t>Debt Disclosure [Abstract]</t>
  </si>
  <si>
    <t>BORROWINGS: Long-term borrowings, net, are summarized in the following table (in thousands): March 29, 2019 September 28, 2018 Senior secured revolving credit facility, due October 2023 $ 58,537 $ 77,000 Senior secured term loan facility, due October 2023 513,114 538,674 Senior secured term loan facility, due March 2024 1,126,519 1,325,923 Senior secured term loan facility, due March 2025 1,657,468 1,656,919 5.125% senior notes, due January 2024 902,629 902,908 5.000% senior notes, due April 2025 591,478 590,884 3.125% senior notes, due April 2025 (1) 361,050 373,240 4.750% senior notes, due June 2026 494,402 494,082 5.000% senior notes, due February 2028 1,137,041 1,136,472 Receivables Facility, due May 2021 205,000 — Capital leases 135,739 143,388 Other 7,648 4,494 7,190,625 7,243,984 Less—current portion (56,339 ) (30,907 ) $ 7,134,286 $ 7,213,077 (1) This is a Euro denominated borrowing. As of March 29, 2019 , there was approximately $937.6 million of outstanding foreign currency borrowings. Fiscal 2019 Refinancing Transactions During the first quarter of fiscal 2019 , the Company extended the maturity dates of the Revolving Credit Facility, Yen Term Loan due 2022, Canadian Term Loan due 2022, Canadian Term Loan due 2023 and Euro Term Loan due 2022 to October 1, 2023. Also during the first quarter of fiscal 2019 , the Company made an optional prepayment of approximately $200.0 million on the U.S. dollar denominated term loan due 2024.</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The Company also formally assesses, both at the hedge's inception and on an ongoing basis, whether the derivatives that are used in hedging transactions are highly effective in offsetting cash flows of hedged items. Cash Flow Hedges The Company has approximately $2.8 billion notional amount of outstanding interest rate swap agreements as of March 29, 2019 , which fixes the rate on a like amount of variable rate borrowings through the first quarter of fiscal 2023. During the second quarter of fiscal 2019 , the Company entered into approximately $500.0 million notional amount of forward starting interest rate swap agreements to hedge the cash flow risk of variability in interest payments on variable rate borrowings. In addition, interest rate swaps with a notional amount of $300.0 million matured during the second quarter of fiscal 2019.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March 29, 2019 and September 28, 2018 , approximately ($5.7) million and $36.2 million of unrealized net of tax gains (losses) related to the interest rate swaps were included in "Accumulated other comprehensive loss," respectively. The following table summarizes the effect of our derivatives designated as cash flow hedging instruments on Other comprehensive income (loss) (in thousands): Three Months Ended March 29, 2019 March 30, 2018 Interest rate swap agreements $ (21,524 ) $ 31,323 Six Months Ended March 29, 2019 March 30, 2018 Interest rate swap agreements $ (52,525 ) $ 36,568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March 29, 2019 , the Company has contracts for approximately 13.9 million gallons outstanding through the second quarter of fiscal 2020. The Company does not record its gasoline and diesel fuel agreements as hedges for accounting purposes. The impact on earnings related to the change in fair value of these unsettled contracts was a gain of approximately $4.9 million and a loss of approximately $4.3 million for the three and six months ended March 29, 2019 , respectively. The impact on earnings related to the change in fair value of these unsettled contracts was a loss of approximately $1.7 million and a gain of approximately $0.2 million for the three and six months ended March 30, 2018 , respectively. The change in fair value for unsettled contracts is included in "Selling and general corporate expenses" in the Condensed Consolidated Statements of Income. When the contracts settle, the gain or loss is recorded to"Costs of services provided" in the Condensed Consolidated Statements of Income. As of March 29, 2019 , the Company had foreign currency forward exchange contracts outstanding with notional amounts of €15.5 million to mitigate the risk of changes in foreign currency exchange rates on short-term intercompany loans to certain international subsidiaries. Gains and losses on these foreign currency exchange contracts are recognized in earnings as the contracts were not designated as hedging instruments, substantially offsetting currency transaction gains and losses on the short-term intercompany loans. 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March 29, 2019 September 28, 2018 ASSETS Designated as hedging instruments: Interest rate swap agreements Prepayments and other current assets $ — $ 1,459 Interest rate swap agreements Noncurrent Assets 2,076 54,708 Not designated as hedging instruments: Foreign currency forward exchange contracts Prepayments and other current assets $ — $ 209 Gasoline and diesel fuel agreements Prepayments and other current assets — 3,623 $ 2,076 $ 59,999 LIABILITIES Designated as hedging instruments: Interest rate swap agreements Other Noncurrent Liabilities $ 1,294 $ — Not designated as hedging instruments: Foreign currency forward exchange contracts Accounts payable $ 35 $ — Gasoline and diesel fuel agreements Accounts payable 710 — $ 2,039 $ — The following table summarizes the location of (gain) loss reclassified from "Accumulated other comprehensive loss" into earnings for derivatives designated as hedging instruments and the location of (gain) loss for our derivatives not designated as hedging instruments in the Condensed Consolidated Statements of Income (in thousands): Three Months Ended Income Statement Location March 29, 2019 March 30, 2018 Designated as hedging instruments: Interest rate swap agreements Interest expense $ (2,327 ) $ 2,821 Not designated as hedging instruments: Gasoline and diesel fuel agreements Costs of services provided / Selling and general corporate expenses $ (3,675 ) $ (61 ) Foreign currency forward exchange contracts Interest expense 66 1,100 (3,609 ) 1,039 $ (5,936 ) $ 3,860 Six Months Ended Income Statement Location March 29, 2019 March 30, 2018 Designated as hedging instruments: Interest rate swap agreements Interest expense $ (4,029 ) $ 4,917 Not designated as hedging instruments: Gasoline and diesel fuel agreements Costs of services provided / Selling and general corporate expenses $ 5,469 $ (3,477 ) Foreign currency forward exchange contracts Interest expense 244 451 5,713 (3,026 ) $ 1,684 $ 1,891 At March 29, 2019 , the net of tax gain expected to be reclassified from "Accumulated other comprehensive loss" into earnings over the next twelve months based on current market rates is approximately $3.4 million .</t>
  </si>
  <si>
    <t>Revenue Recognition</t>
  </si>
  <si>
    <t>Revenue from Contract with Customer [Abstract]</t>
  </si>
  <si>
    <t>REVENUE RECOGNITION: The Company generates revenue through sales of food, facility and uniform services to customers based on written contracts at the locations we serve. Within our FSS United States and FSS International segments, we provide food and beverage services, including catering and retail services, or facilities services, including plant operations and maintenance, custodial, housekeeping, landscaping and other services. Within our Uniform segment, the Company provides a full service uniform solution, including delivery, cleaning and maintenance. In accordance with Accounting Standards Codification 606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 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Impact of New Revenue Recognition Standard As a result of the adoption of ASC 606, the following changes occurred with respect to financial statement line item classification in the Company's condensed consolidated financial statements: Transition Adjustment : • costs to obtain contracts related to employee sales commissions, previously expensed to “Cost of services provided” at contract inception, are now capitalized in “Other Assets” ( $97.2 million and $103.8 million as of September 29, 2018 and March 29, 2019 , respectively); Other Reclassifications and Changes in Presentation: • certain fees within the Uniform segment, $95.8 million and $191.1 million for the three and six month periods of fiscal 2019 , previously recognized as a reduction to “Cost of services provided,” are now recognized in “Revenue;” • client contract investments, previously capitalized within “Other Assets” and amortized to “Depreciation and amortization” will continue to be expensed over the contract life as either a leasehold improvement in “Property and equipment, net” ( $795.1 million as of March 29, 2019 ) or as long-term prepaid rent or costs to fulfill in “Other Assets” ( $186.4 million and $112.9 million as of March 29, 2019 , respectively) and primarily classified in “Depreciation and amortization” or “Cost of services provided;” • costs to fulfill contracts related to personalized work apparel, linens and other rental items in service, previously capitalized within "Inventories" are now capitalized within "Other Assets" ( $345.0 million as of March 29, 2019 ); and • certain client contract investments, previously included within "Purchases of property and equipment and other" in Net cash provided by (used in) investing activities on the Condensed Consolidated Statements of Cash Flows, are now included within "Payments made to clients on contracts" in Net cash provided by operating activities. The following table compares the reported Condensed Consolidated Balance Sheet as of March 29, 2019 , to the balances had the previous revenue accounting guidance remained in effect (in thousands): March 29, 2019 As Reported Adoption adjustments of ASC 606 Balances without adoption of ASC 606 ASSETS Current Assets: Cash and cash equivalents $ 195,387 $ — $ 195,387 Receivables, net 1,878,151 — 1,878,151 Inventories 400,269 344,953 745,222 Prepayments and other current assets 156,796 — 156,796 Total current assets 2,630,603 344,953 2,975,556 Property and Equipment, net 2,142,944 (795,096 ) 1,347,848 Goodwill 5,522,552 — 5,522,552 Other Intangible Assets 2,087,641 — 2,087,641 Other Assets 1,327,074 339,781 1,666,855 $ 13,710,814 $ (110,362 ) $ 13,600,452 LIABILITIES AND STOCKHOLDERS' EQUITY Current Liabilities: Current maturities of long-term borrowings $ 56,339 $ — $ 56,339 Accounts payable 911,785 — 911,785 Accrued expenses and other current liabilities 1,342,981 (23,526 ) 1,319,455 Total current liabilities 2,311,105 (23,526 ) 2,287,579 Long-Term Borrowings 7,134,286 — 7,134,286 Deferred Income Taxes and Other Noncurrent Liabilities 1,021,749 (23,544 ) 998,205 Redeemable Noncontrolling Interest 9,994 — 9,994 Stockholders' Equity: Common stock 2,812 — 2,812 Capital surplus 3,180,943 — 3,180,943 Retained earnings 992,736 (63,292 ) 929,444 Accumulated other comprehensive loss (141,651 ) — (141,651 ) Treasury stock (801,160 ) — (801,160 ) Total stockholders' equity 3,233,680 (63,292 ) 3,170,388 $ 13,710,814 $ (110,362 ) $ 13,600,452 The following table compares the reported Condensed Consolidated Statements of Income for the three and six month period ended March 29, 2019 , to the balances had the previous revenue accounting guidance remained in effect (in thousands): Three Months Ended March 29, 2019 As Reported Adoption adjustments of ASC 606 Balances without adoption of ASC 606 Revenue $ 3,999,987 $ (91,583 ) $ 3,908,404 Costs and Expenses: Cost of services provided 3,639,959 (94,490 ) 3,545,469 Depreciation and amortization 147,908 4,893 152,801 Selling and general corporate expenses 88,285 — 88,285 Gain on sale of Healthcare Technologies 1,000 — 1,000 3,877,152 (89,597 ) 3,787,555 Operating income 122,835 (1,986 ) 120,849 Interest and Other Financing Costs, net 84,178 — 84,178 Income Before Income Taxes 38,657 (1,986 ) 36,671 Provision for Income Taxes 9,347 (514 ) 8,833 Net income 29,310 (1,472 ) 27,838 Less: Net income (loss) attributable to noncontrolling interest (43 ) — (43 ) Net income attributable to Aramark stockholders $ 29,353 $ (1,472 ) $ 27,881 Six Months Ended March 29, 2019 As Reported Adoption adjustments of ASC 606 Balances without adoption of ASC 606 Revenue $ 8,265,336 $ (180,090 ) $ 8,085,246 Costs and Expenses: Cost of services provided 7,434,404 (183,197 ) 7,251,207 Depreciation and amortization 298,629 7,899 306,528 Selling and general corporate expenses 192,415 — 192,415 Gain on sale of Healthcare Technologies (156,309 ) — (156,309 ) 7,769,139 (175,298 ) 7,593,841 Operating income 496,197 (4,792 ) 491,405 Interest and Other Financing Costs, net 167,155 — 167,155 Income Before Income Taxes 329,042 (4,792 ) 324,250 Provision for Income Taxes 49,054 (1,241 ) 47,813 Net income 279,988 (3,551 ) 276,437 Less: Net income (loss) attributable to noncontrolling interest (49 ) — (49 ) Net income attributable to Aramark stockholders $ 280,037 $ (3,551 ) $ 276,486 Disaggregation of Revenue The following table presents revenue disaggregated by revenue source (in millions): Three Months Ended Six Months Ended March 29, 2019 March 29, 2019 FSS United States: Business &amp; Industry $ 394.8 $ 794.7 Education 901.6 1,917.9 Healthcare 221.4 484.7 Sports, Leisure &amp; Corrections 504.7 1,099.0 Facilities &amp; Other 394.5 781.0 Total FSS United States $ 2,417.0 $ 5,077.3 FSS International: Europe 512.0 1,032.2 Rest of World 430.0 863.0 Total FSS International $ 942.0 $ 1,895.2 Uniform $ 641.0 $ 1,292.8 Total Revenue $ 4,000.0 $ 8,265.3 Contract Balances The Company defers sales commissions earned by our sales force that are considered to be incremental and recoverable costs of obtaining a contract tied to its food, facilities and uniform services. The deferred costs are amortized using the portfolio approach on a straight line basis over the average period of benefit and are assessed for impairment on a periodic basis. Determination of the amortization period and the subsequent assessment for impairment of the contract cost asset requires judgment. During the three and six months ended March 29, 2019 , the Company expensed approximately $3.6 million and $7.2 million of these costs to “Cost of services provided” in the Condensed Consolidated Statements of Income. Costs to fulfill contracts includes payments made by the Company to enhance the service resources used by the Company to satisfy its performance obligation. These amounts are amortized over the contract period. If a contract is terminated prior to its maturity date, the Company is typically reimbursed for the unamortized amount. During the three and six months ended March 29, 2019 , the Company expensed approximately $4.8 million and $9.9 million of these costs to "Depreciation and amortization" in the Condensed Consolidated Statements of Income. Other costs to fulfill contracts represent personalized work apparel, linens and other rental items in service. The amounts are recorded at cost and are amortized over their estimated useful lives, which primarily range from one to four years. The amortization rates used are based on the Company's specific experience. The Company recorded expense of approximately $78.4 million and $157.5 million during the three and six months ended March 29, 2019 related to these costs, which was recorded in "Costs of services provided" in the Condensed Consolidated Statements of Income. Deferred income is recognized in "Accrued expenses and other current liabilities" i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During the six months ended March 29, 2019 , deferred income increased related to customer prepayments and decreased related to income recognized during the period as a result of satisfying the performance obligation. Below is a summary of the changes (in millions): Balance, September 28, 2018 Add: Net increase in current period deferred income Less: Recognition of deferred income Balance, March 29, 2019 Deferred income $ 281.5 628.5 (676.4 ) $ 233.6</t>
  </si>
  <si>
    <t>Income Taxes</t>
  </si>
  <si>
    <t>Income Tax Disclosure [Abstract]</t>
  </si>
  <si>
    <t>INCOME TAXES: On December 22, 2017, “H.R.1,” commonly referred to as the “Tax Cuts and Jobs Act” (the “Tax Legislation”) was signed into U.S. law. The Tax Legislation, which was effective on January 1, 2018, significantly revised the U.S. tax code by, among other things, lowering the corporate income tax rate from 35.0% to 21.0% and implementing new international tax provisions that included a one-time transition tax on deemed repatriated earnings of foreign subsidiaries. Though certain key aspects of the new law were effective January 1, 2018 and had an immediate accounting impact, other significant provisions were not effective or did not result in accounting implications for the Company until after the fiscal year-end September 28, 2018. The provisions effective for fiscal 2019 are the tax on "Global Intangible Low-Taxed Income" ("GILTI"), the deduction for "Foreign-Derived Intangible Income" ("FDII"), the 163(j) limitation on interest expense and the 162(m) limitation on certain executive compensation. During fiscal 2018, the Company made reasonable estimates related to certain impacts of the Tax Legislation and, in accordance with the Securities and Exchange Commission (“SEC”) Staff Accountant Bulletin No. 118, Income Tax Accounting Implications of the Tax Cut and Jobs Act (“SAB 118”), recorded provisional estimates during a measurement period when it did not have the necessary information available, prepared, or analyzed in reasonable detail to complete its accounting for the change in tax law. As a result of the Tax Legislation, the Company reassessed during fiscal 2018 the ability to recover its $27.2 million of foreign tax credit ("FTC") carryforwards. Based on currently available information, the Company believed it would not generate sufficient foreign source income in the carryforward period to utilize a portion of these credits. As a result, the Company recorded a valuation allowance of $13.1 million against its foreign tax credit carryforward during fiscal 2018 as a provisional estimate. On the basis of proposed Treasury Regulations issued subsequent to the filing of the Company's Annual Report on Form 10-K on November 21, 2018 , the Company recorded an adjustment to reduce the $13.1 million valuation allowance by $9.5 million , which was recorded as a tax benefit to the provision for income taxes during the first quarter of fiscal 2019. During the second quarter of fiscal 2019, the Company reduced the remaining $3.6 million valuation allowance and recorded a related uncertain tax position of $2.7 million , resulting in a net benefit to the provision for income taxes of $0.9 million . The Tax Legislation contains additional international provisions which impact the Company beginning in the period ended December 28, 2018, including the tax on “Global Intangible Low-Taxed Income” (“GILTI”). The impact of the GILTI liability is not expected to have a significant impact on the financial statements for the fiscal year ending September 27, 2019. The Company is electing to treat taxes due on future U.S. inclusions in taxable income related to GILTI as a current-period expense when incurred (the “period cost method”). The accounting for the impact of the Tax Legislation is complete and the Company closed the measurement period related to SAB 118.</t>
  </si>
  <si>
    <t>Stockholders' Equity</t>
  </si>
  <si>
    <t>Equity [Abstract]</t>
  </si>
  <si>
    <t>STOCKHOLDERS' EQUITY: During the six months ended March 29, 2019 and March 30, 2018 , the Company paid dividends of approximately $54.2 million and $51.5 million to its stockholders, respectively. On May 1, 2019, the Company's Board declared a $0.110 dividend per share of common stock, payable on May 30, 2019, to shareholders of record on the close of business on May 16, 2019. During the first quarter of fiscal 2019 , the Company completed a repurchase of 1.6 million shares of its common stock for $50.0 million . During the first quarter of fiscal 2018, the Company completed a repurchase of 0.6 million shares of its common stock for $24.4 million .</t>
  </si>
  <si>
    <t>Share-Based Compensation</t>
  </si>
  <si>
    <t>Disclosure of Compensation Related Costs, Share-based Payments [Abstract]</t>
  </si>
  <si>
    <t>SHARE-BASED COMPENSATION: 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Six Months Ended March 29, 2019 March 30, 2018 March 29, 2019 March 30, 2018 TBOs $ 3.1 $ 4.8 $ 8.4 $ 9.8 RSUs 7.2 6.1 16.1 11.9 PSUs 3.9 5.6 7.7 10.9 Deferred Stock and Other Units 0.4 0.5 1.0 0.9 $ 14.6 $ 17.0 $ 33.2 $ 33.5 Taxes related to share-based compensation $ 3.6 $ 4.8 $ 8.2 $ 9.4 The below table summarizes the number of shares granted and the weighted-average grant-date fair value per unit during the six months ended March 29, 2019 : Shares Granted (in millions) Weighted-Average Grant-Date Fair Value (dollars per share) TBOs 1.8 $ 8.32 RSUs 1.1 $ 36.61 PSUs (1) 1.3 $ 36.65 Deferred Stock Units 0.1 $ 32.82 4.3 (1) Includes approximately 0.5 million shares resulting from the payout of the 2016 PSU grants due to exceeding the adjusted earnings per share target.</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Six Months Ended March 29, 2019 March 30, 2018 March 29, 2019 March 30, 2018 Earnings: Net income attributable to Aramark stockholders $ 29,353 $ 27,569 $ 280,037 $ 319,853 Shares: Basic weighted-average shares outstanding 246,217 245,648 246,540 245,366 Effect of dilutive securities 4,130 6,837 4,815 7,014 Diluted weighted-average shares outstanding 250,347 252,485 251,355 252,380 Basic Earnings Per Share: Net income attributable to Aramark stockholders $ 0.12 $ 0.11 $ 1.14 $ 1.30 Diluted Earnings Per Share: Net income attributable to Aramark stockholders $ 0.12 $ 0.11 $ 1.11 $ 1.27 Share-based awards to purchase 8.6 million and 1.8 million shares were outstanding for the three months ended March 29, 2019 and March 30, 2018 , respectively, but were not included in the computation of diluted earnings per common share, as their effect would have been antidilutive. In addition, PSUs related to 1.7 million shares and 1.8 million shares were outstanding for the three month periods of March 29, 2019 and March 30, 2018 , respectively, but were not included in the computation of diluted earnings per common share, as the performance targets were not yet met. Share-based awards to purchase 7.2 million and 1.3 million shares were outstanding for the six months ended March 29, 2019 and March 30, 2018 , respectively, but were not included in the computation of diluted earnings per common share, as their effect would have been antidilutive. In addition, PSUs related to 1.7 million shares and 1.8 million shares were outstanding for the six month periods of March 29, 2019 and March 30, 2018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34.3 million at March 29, 2019 if the terminal fair value of vehicles coming off lease was zero . Consistent with past experience, management does not expect any significant payments will be required pursuant to these arrangements. No amounts have been accrued for guarantee arrangements at March 29, 2019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The Company reported its operating results in three reportable segments: FSS United States, FSS International and Uniform. Corporate includes general expenses not specifically allocated to an individual segment and share-based compensation expense (see Note 10). In the Company's food and support services segments, approximately 77% of the global revenue is related to food services and 23% is related to facilities services. Financial information by segment follows (in millions): Revenue Three Months Ended March 29, 2019 March 30, 2018 FSS United States $ 2,417.0 $ 2,506.4 FSS International 942.0 925.3 Uniform 641.0 507.6 $ 4,000.0 $ 3,939.3 Operating Income Three Months Ended March 29, 2019 March 30, 2018 FSS United States $ 68.8 $ 137.9 FSS International 41.9 13.9 Uniform 38.2 30.0 148.9 181.8 Corporate (26.1 ) (46.8 ) Operating Income 122.8 135.0 Interest and Other Financing Costs, net 84.2 92.7 Income Before Income Taxes $ 38.6 $ 42.3 Revenue Six Months Ended March 29, 2019 March 30, 2018 FSS United States $ 5,077.3 $ 5,156.0 FSS International 1,895.2 1,838.3 Uniform 1,292.8 910.1 $ 8,265.3 $ 7,904.4 Operating Income Six Months Ended March 29, 2019 March 30, 2018 FSS United States $ 432.6 $ 317.9 FSS International 53.3 57.8 Uniform 90.9 74.5 576.8 450.2 Corporate (80.6 ) (98.3 ) Operating Income 496.2 351.9 Interest and Other Financing Costs, net 167.2 166.8 Income Before Income Taxes $ 329.0 $ 185.1</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March 29, 2019 and September 28, 2018 was $7,271.6 million and $7,303.1 million , respectively. The carrying value of the Company's debt at March 29, 2019 and September 28, 2018 was $7,190.6 million and $7,244.0 million ,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ramark Services, Inc. and Aramark International Finance S.à 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The 5.125% Senior Notes due 2024 (the "2024 Notes"), 5.000% Senior Notes due April 1, 2025 (the "5.000% 2025 Notes"), 3.125% Senior Notes due April 1, 2025 (the "3.125% 2025 Notes" and, together with the 5.000% 2025 Notes, the "2025 Notes"), 4.75% Senior Notes due June 1, 2026 ("2026 Notes") and 5.000% Senior Notes due February 1, 2028 (the "2028 Notes") are obligations of the Company's wholly-owned subsidiary, Aramark Services, Inc., (other than the 3.125% 2025 Notes, which are obligations of the Company's wholly owned subsidiary, Aramark International Finance S.a.r.l) and are each jointly and severally guaranteed on a senior unsecured basis by the Company and substantially all of the Company's existing and future domestic subsidiaries (excluding the Receivables Facility subsidiary) ("Guarantors"). All other subsidiaries of the Company, either direct or indirect, do not guarantee the 2024 Notes, 2025 Notes, 2026 Notes or 2028 Notes ("Non Guarantors"). The Guarantors also guarantee certain other debt.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March 29, 2019 (in thousands) Aramark (Parent) Issuers Guarantors Non Eliminations Consolidated ASSETS Current Assets: Cash and cash equivalents $ 5 $ 31,508 $ 23,754 $ 140,120 $ — $ 195,387 Receivables — 2,362 522,706 1,353,083 — 1,878,151 Inventories — 16,041 261,024 123,204 — 400,269 Prepayments and other current assets — 14,164 67,606 75,026 — 156,796 Total current assets 5 64,075 875,090 1,691,433 — 2,630,603 Property and Equipment, net — 46,370 1,737,050 359,524 — 2,142,944 Goodwill — 173,104 4,701,882 647,566 — 5,522,552 Investment in and Advances to Subsidiaries 3,233,675 6,908,790 — 743,584 (10,886,049 ) — Other Intangible Assets — 29,684 1,861,457 196,500 — 2,087,641 Other Assets — 23,761 986,975 318,340 (2,002 ) 1,327,074 $ 3,233,680 $ 7,245,784 $ 10,162,454 $ 3,956,947 $ (10,888,051 ) $ 13,710,814 LIABILITIES AND STOCKHOLDERS' EQUITY Current Liabilities: Current maturities of long-term borrowings $ — $ 3,654 $ 28,744 $ 23,941 $ — $ 56,339 Accounts payable — 140,146 435,951 335,688 — 911,785 Accrued expenses and other current liabilities — 151,055 863,268 328,570 88 1,342,981 Total current liabilities — 294,855 1,327,963 688,199 88 2,311,105 Long-term Borrowings — 6,360,687 73,177 700,422 — 7,134,286 Deferred Income Taxes and Other Noncurrent Liabilities — 394,677 512,591 114,481 — 1,021,749 Intercompany Payable — — 4,552,727 731,000 (5,283,727 ) — Redeemable Noncontrolling Interest — — 9,994 — — 9,994 Total Stockholders' Equity 3,233,680 195,565 3,686,002 1,722,845 (5,604,412 ) 3,233,680 $ 3,233,680 $ 7,245,784 $ 10,162,454 $ 3,956,947 $ (10,888,051 ) $ 13,710,814 CONDENSED CONSOLIDATING BALANCE SHEETS September 28, 2018 (in thousands) Aramark (Parent) Issuers Guarantors Non Eliminations Consolidated ASSETS Current Assets: Cash and cash equivalents $ 5 $ 50,716 $ 29,844 $ 134,460 $ — $ 215,025 Receivables — 1,038 443,599 1,345,796 — 1,790,433 Inventories — 15,857 592,259 116,686 — 724,802 Prepayments and other current assets — 21,411 86,100 63,654 — 171,165 Total current assets 5 89,022 1,151,802 1,660,596 — 2,901,425 Property and Equipment, net — 28,341 1,013,523 336,230 — 1,378,094 Goodwill — 173,104 4,783,547 653,917 — 5,610,568 Investment in and Advances to Subsidiaries 3,029,553 7,441,605 90,049 844,245 (11,405,452 ) — Other Intangible Assets — 29,684 1,919,795 187,365 — 2,136,844 Other Assets — 100,754 1,264,976 329,443 (2,002 ) 1,693,171 $ 3,029,558 $ 7,862,510 $ 10,223,692 $ 4,011,796 $ (11,407,454 ) $ 13,720,102 LIABILITIES AND STOCKHOLDERS' EQUITY Current Liabilities: Current maturities of long-term borrowings $ — $ — $ 26,564 $ 4,343 $ — $ 30,907 Accounts payable — 128,460 483,606 406,854 — 1,018,920 Accrued expenses and other current liabilities — 205,807 926,794 307,643 88 1,440,332 Total current liabilities — 334,267 1,436,964 718,840 88 2,490,159 Long-term Borrowings — 6,651,110 82,097 479,870 — 7,213,077 Deferred Income Taxes and Other Noncurrent Liabilities — 432,583 466,331 78,301 — 977,215 Intercompany Payable — — 4,827,084 955,407 (5,782,491 ) — Redeemable Noncontrolling Interest — — 10,093 — — 10,093 Total Stockholders' Equity 3,029,558 444,550 3,401,123 1,779,378 (5,625,051 ) 3,029,558 $ 3,029,558 $ 7,862,510 $ 10,223,692 $ 4,011,796 $ (11,407,454 ) $ 13,720,102 CONDENSED CONSOLIDATING STATEMENTS OF INCOME AND COMPREHENSIVE INCOME For the three months ended March 29, 2019 (in thousands) Aramark (Parent) Issuers Guarantors Non Eliminations Consolidated Revenue $ — $ 260,057 $ 2,629,407 $ 1,110,523 $ — $ 3,999,987 Costs and Expenses: Cost of services provided — 234,485 2,375,337 1,030,137 — 3,639,959 Depreciation and amortization — 3,817 118,261 25,830 — 147,908 Selling and general corporate expenses — 35,870 45,374 7,041 — 88,285 Gain on sale of Healthcare Technologies — — 1,000 — — 1,000 Interest and other financing costs, net — 78,353 1,036 4,789 — 84,178 Expense allocations — 85,651 (89,505 ) 3,854 — — — 438,176 2,451,503 1,071,651 — 3,961,330 Income (Loss) before Income Tax — (178,119 ) 177,904 38,872 — 38,657 Provision (Benefit) for Income Taxes — (35,757 ) 35,298 9,806 — 9,347 Equity in Net Income of Subsidiaries 29,353 — — — (29,353 ) — Net income (loss) 29,353 (142,362 ) 142,606 29,066 (29,353 ) 29,310 Less: Net income (loss) attributable to noncontrolling interest — — (43 ) — — (43 ) Net income (loss) attributable to Aramark stockholders 29,353 (142,362 ) 142,649 29,066 (29,353 ) 29,353 Other comprehensive (loss), net of tax (8,655 ) (17,074 ) — (5,890 ) 22,964 (8,655 ) Comprehensive income (loss) attributable to Aramark stockholders $ 20,698 $ (159,436 ) $ 142,649 $ 23,176 $ (6,389 ) $ 20,698 CONDENSED CONSOLIDATING STATEMENTS OF INCOME AND COMPREHENSIVE INCOME For the six months ended March 29, 2019 (in thousands) Aramark (Parent) Issuers Guarantors Non Eliminations Consolidated Revenue $ — $ 528,579 $ 5,478,334 $ 2,258,423 $ — $ 8,265,336 Costs and Expenses: Cost of services provided — 481,094 4,839,939 2,113,371 — 7,434,404 Depreciation and amortization — 8,289 239,243 51,097 — 298,629 Selling and general corporate expenses — 91,612 86,926 13,877 — 192,415 Gain on sale of Healthcare Technologies — — (156,309 ) — — (156,309 ) Interest and other financing costs, net — 156,912 2,007 8,236 — 167,155 Expense allocations — (144,938 ) 136,296 8,642 — — — 592,969 5,148,102 2,195,223 — 7,936,294 Income before Income Taxes — (64,390 ) 330,232 63,200 — 329,042 Provision (Benefit) for Income Taxes — (27,017 ) 60,298 15,773 — 49,054 Equity in Net Income of Subsidiaries 280,037 — — — (280,037 ) — Net income 280,037 (37,373 ) 269,934 47,427 (280,037 ) 279,988 Less: Net income (loss) attributable to noncontrolling interest — — (49 ) — — (49 ) Net income attributable to Aramark stockholders 280,037 (37,373 ) 269,983 47,427 (280,037 ) 280,037 Other comprehensive (loss), net of tax (50,428 ) (44,425 ) — (50,841 ) 95,266 (50,428 ) Comprehensive income (loss) attributable to Aramark stockholders $ 229,609 $ (81,798 ) $ 269,983 $ (3,414 ) $ (184,771 ) $ 229,609 CONDENSED CONSOLIDATING STATEMENTS OF INCOME AND COMPREHENSIVE INCOME For the three months ended March 30, 2018 (in thousands) Aramark (Parent) Issuers Guarantors Non Guarantors Eliminations Consolidated Revenue $ — $ 252,354 $ 2,605,150 $ 1,081,807 $ — $ 3,939,311 Costs and Expenses: Cost of services provided — 220,756 2,306,776 1,035,477 — 3,563,009 Depreciation and amortization — 5,383 127,270 20,211 — 152,864 Selling and general corporate expenses — 48,458 34,506 5,480 — 88,444 Interest and other financing costs — 88,220 470 3,963 — 92,653 Expense allocations — (80,805 ) 76,189 4,616 — — — 282,012 2,545,211 1,069,747 — 3,896,970 Income (Loss) before Income Tax — (29,658 ) 59,939 12,060 — 42,341 Provision (Benefit) for Income Taxes — (7,195 ) 12,056 9,764 — 14,625 Equity in Net Income of Subsidiaries 27,569 — — — (27,569 ) — Net income (loss) 27,569 (22,463 ) 47,883 2,296 (27,569 ) 27,716 Less: Net income attributable to noncontrolling interest — — 147 — — 147 Net income (loss) attributable to Aramark stockholders 27,569 (22,463 ) 47,736 2,296 (27,569 ) 27,569 Other comprehensive income, net of tax 49,460 17,434 2,181 47,875 (67,490 ) 49,460 Comprehensive income (loss) attributable to Aramark stockholders $ 77,029 $ (5,029 ) $ 49,917 $ 50,171 $ (95,059 ) $ 77,029 CONDENSED CONSOLIDATING STATEMENTS OF INCOME AND COMPREHENSIVE INCOME For the six months ended March 30, 2018 (in thousands) Aramark (Parent) Issuers Guarantors Non Guarantors Eliminations Consolidated Revenue $ — $ 510,625 $ 5,248,416 $ 2,145,388 $ — $ 7,904,429 Costs and Expenses: Cost of services provided — 445,972 4,626,967 2,012,300 — 7,085,239 Depreciation and amortization — 9,874 233,165 43,674 — 286,713 Selling and general corporate expenses — 102,124 68,204 10,284 — 180,612 Interest and other financing costs — 159,395 537 6,854 — 166,786 Expense allocations — (146,008 ) 137,299 8,709 — — — 571,357 5,066,172 2,081,821 — 7,719,350 Income (Loss) before Income Tax — (60,732 ) 182,244 63,567 — 185,079 Provision (Benefit) for Income Taxes — (27,904 ) (130,391 ) 23,218 — (135,077 ) Equity in Net Income of Subsidiaries 319,853 — — — (319,853 ) — Net income (loss) 319,853 (32,828 ) 312,635 40,349 (319,853 ) 320,156 Less: Net income attributable to noncontrolling interest — — 303 — — 303 Net income (loss) attributable to Aramark stockholders 319,853 (32,828 ) 312,332 40,349 (319,853 ) 319,853 Other comprehensive income, net of tax 61,065 22,823 2,181 66,877 (91,881 ) 61,065 Comprehensive income (loss) attributable to Aramark stockholders $ 380,918 $ (10,005 ) $ 314,513 $ 107,226 $ (411,734 ) $ 380,918 CONDENSED CONSOLIDATING STATEMENTS OF CASH FLOWS For the six months ended March 29, 2019 (in thousands) Aramark (Parent) Issuers Guarantors Non Eliminations Consolidated Net cash provided by (used in) operating activities $ — $ (84,943 ) $ 133,213 $ 52,030 $ (11,317 ) $ 88,983 Cash flows from investing activities: Purchases of property and equipment and other assets — (6,680 ) (183,367 ) (40,355 ) — (230,402 ) Disposals of property and equipment — 5,081 903 1,572 — 7,556 Proceeds from divestiture — — 293,711 — — 293,711 Acquisitions of businesses, net of cash acquired — — (9,443 ) (21,672 ) — (31,115 ) Other investing activities — 178 19,298 (1,031 ) — 18,445 Net cash provided by (used in) investing activities — (1,421 ) 121,102 (61,486 ) — 58,195 Cash flows from financing activities: Proceeds from long-term borrowings — — — 100,071 — 100,071 Payments of long-term borrowings — (279,557 ) (16,800 ) (49,101 ) — (345,458 ) Net change in funding under the Receivables Facility — — — 205,000 — 205,000 Payments of dividends — (54,220 ) — — — (54,220 ) Proceeds from issuance of common stock — 10,372 — — — 10,372 Repurchase of stock — (50,000 ) — — — (50,000 ) Other financing activities — (27,533 ) (1,474 ) (113 ) — (29,120 ) Change in intercompany, net — 468,094 (242,131 ) (237,280 ) 11,317 — Net cash provided by (used in) financing activities — 67,156 (260,405 ) 18,577 11,317 (163,355 ) Effect of foreign exchange rates on cash and cash equivalents — — — (3,461 ) — (3,461 ) Increase (decrease) in cash and cash equivalents — (19,208 ) (6,090 ) 5,660 — (19,638 ) Cash and cash equivalents, beginning of period 5 50,716 29,844 134,460 — 215,025 Cash and cash equivalents, end of period $ 5 $ 31,508 $ 23,754 $ 140,120 $ — $ 195,387 CONDENSED CONSOLIDATING STATEMENTS OF CASH FLOWS For the six months ended March 30, 2018 (in thousands) Aramark (Parent) Issuers Guarantors Non Eliminations Consolidated Net cash provided by (used in) operating activities $ — $ (59,339 ) $ 83,220 $ 32,748 $ (35,002 ) $ 21,627 Cash flows from investing activities: Purchases of property and equipment and other assets — (5,675 ) (210,344 ) (32,385 ) — (248,404 ) Disposals of property and equipment — 2,154 1,305 1,529 — 4,988 Acquisitions of businesses, net of cash acquired — (2,369,118 ) 222,893 (81,560 ) — (2,227,785 ) Other investing activities — (793 ) (3,597 ) (669 ) — (5,059 ) Net cash provided by (used in) investing activities — (2,373,432 ) 10,257 (113,085 ) — (2,476,260 ) Cash flows from financing activities: Proceeds from long-term borrowings — 2,935,001 — 156,776 — 3,091,777 Payments of long-term borrowings — (638,721 ) (13,926 ) (30,455 ) — (683,102 ) Net change in funding under the Receivables Facility — — — 95,800 — 95,800 Payments of dividends — (51,547 ) — — — (51,547 ) Proceeds from issuance of common stock — 10,556 — — — 10,556 Repurchase of stock — (24,410 ) — — — (24,410 ) Other financing activities — (38,741 ) (1,145 ) (390 ) — (40,276 ) Change in intercompany, net — 166,556 (83,884 ) (117,674 ) 35,002 — Net cash provided by (used in) financing activities — 2,358,694 (98,955 ) 104,057 35,002 2,398,798 Effect of foreign exchange rates on cash and cash equivalents — — — 2,571 — 2,571 Increase (decrease) in cash and cash equivalents — (74,077 ) (5,478 ) 26,291 — (53,264 ) Cash and cash equivalents, beginning of period 5 111,512 37,513 89,767 — 238,797 Cash and cash equivalents, end of period $ 5 $ 37,435 $ 32,035 $ 116,058 $ — $ 185,533</t>
  </si>
  <si>
    <t>Basis of Presentation and Summary of Significant Accounting Policies (Policies)</t>
  </si>
  <si>
    <t>Basis of Presentation</t>
  </si>
  <si>
    <t xml:space="preserve">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1, 2018 . The Condensed Consolidated Balance Sheet as of September 28, 2018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
  </si>
  <si>
    <t>New Accounting Standard Updates</t>
  </si>
  <si>
    <t>New Accounting Standards Updates Adopted Standards In October 2018, the Financial Accounting Standards Board ("FASB") issued an accounting standards update ("ASU") which permits the use of the Overnight Index Swap Rate based on the Secured Overnight Financing Rate as a U.S. benchmark interest rate for hedge accounting purposes. The guidance is effective for the Company in the first quarter of fiscal 2020. The Company early adopted the guidance in the first quarter of fiscal 2019, which did not have an impact on the condensed consolidated financial statements, as the Company's existing interest rate hedges use LIBOR as the benchmark interest rate. The use of the Secured Overnight Financing Rate Overnight Index Swap Rate as the benchmark interest rate may be contemplated in future hedging arrangements. In February 2018, the FASB issued an ASU which provides clarification regarding guidance related to the financial instrument standard. The guidance was effective for the Company in the first quarter of fiscal 2019. The Company adopted the guidance in the first quarter of fiscal 2019, which did not have an impact on the condensed consolidated financial statements. In May 2017, the FASB issued an ASU to clarify the determination of the customer of the operation services in a service concession arrangement. The guidance was effective for the Company in the first quarter of fiscal 2019. The Company adopted this standard in the first quarter of fiscal 2019, which did not have a material impact on the condensed consolidated financial statements. In March 2017, the FASB issued an ASU to improve the presentation of net periodic pension cost and net periodic postretirement benefit cost. The guidance was effective for the Company in the first quarter of fiscal 2019. The Company adopted the guidance during the first quarter of fiscal 2019, which did not result in an impact to net income. However, certain balances, including $1.5 million and $3.7 million for the three and six month period ended March 30, 2018 , were reclassified from "Cost of services provided" to "Interest and Other Financing Costs, net" on the Condensed Consolidated Statements of Income. The Company applied the practical expedient allowing for the use of amounts disclosed in the pension footnote for prior comparative periods as an estimation basis for applying the retrospective presentation requirements. In February 2017, the FASB issued an ASU to clarify the accounting guidance for partial sales of nonfinancial assets. The guidance was effective for the Company in the first quarter of fiscal 2019. The Company adopted the guidance in the first quarter of fiscal 2019, which did not have an impact on the condensed consolidated financial statements. In January 2017, the FASB issued an ASU to clarify the definition of a business. The guidance was effective for the Company in the first quarter of fiscal 2019. The Company adopted the guidance in the first quarter of fiscal 2019, using the prospective method, which did not have a material impact on the condensed consolidated financial statement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was effective for the Company in the first quarter of fiscal 2019. The Company adopted the guidance in the first quarter of fiscal 2019. Due to the lack of readily available fair values for the Company's equity investments, other than those accounted for under the equity method of accounting, the Company elected to apply the practical expedient to measure these investments at cost minus impairment plus or minus changes resulting from observable price changes in orderly transactions for identical or similar investments of the same issuer. The guidance did not have an impact to the Company's condensed consolidated financial statements.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The Company adopted this guidance on September 29, 2018. In connection with the new revenue recognition guidance, the Company completed a comprehensive contract review project and an evaluation of the standard's impact on the timing and presentation of various financial aspects of its contractual arrangements. The Company identified and implemented appropriate changes to business processes, controls and systems to support recognition and disclosure under the new standard. The adoption of the guidance did not have a material impact on the timing of revenue recognition or net income, but it did have an impact on the financial statement line item classification of certain items (see Note 7). The Company adopted the new revenue recognition guidance using the modified retrospective transition method. This method allows the new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transition adjustment, net of tax, was an increase to retained earnings upon adoption (approximately $58.4 million ) mainly to capitalize costs to obtain contracts related to employee commissions previously expensed. See Note 1 to the Company’s consolidated financial statements in its fiscal 2018 Form 10-K for further information on its significant accounting policies related to revenue recognition and see Note 7 for further information on the impact of adopting the new revenue recognition standard. Standards Not Yet Adopted (from most to least recent date of issuance) In March 2019, the FASB issued an ASU which provides clarification regarding three issues related to the lease recognition standard. The guidance is effective for the Company in the first quarter of fiscal 2020 when the lease recognition standard will be adopted and early adoption is permitted. The Company is currently evaluating the impact of the pronouncement.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e pronouncement. In August 2018, the FASB issued an ASU which adds, modifies and removes several disclosure requirements related to fair value measurements. The guidance is effective for the Company in the first quarter of fiscal 2021 and early adoption is permitted. The Company is currently evaluating the impact of the pronouncement. In July 2018, the FASB issued two ASUs regarding the lease recognition standard. The guidance provides clarification on issues identified regarding the adoption of the standard, provides an additional transition method to adopt the standard and provides an additional practical expedient to lessors. The guidance is effective for the Company in the first quarter of fiscal 2020 and early adoption is permitted. The Company is currently evaluating the impact of the pronouncement. In July 2018, the FASB issued an ASU which clarifies, corrects errors in or makes minor improvements to the Accounting Standards Codification. The guidance is effective for the Company either upon issuance or in the first quarter of fiscal 2020, depending on the amendment. There was no impact on the condensed consolidated financial statements related to the amendments that were effective upon issuance of the guidance and the Company is currently evaluating the impact of the remaining amendments of the pronouncement.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see above) and the leases recognition standard (see below). The guidance is effective for the Company in the first quarter of fiscal 2019 with respect to the revenue recognition standard and in the first quarter of fiscal 2020 with respect to the lease recognition standard. Early adoption is permitted. The Company adopted the revenue related portions of this standard in conjunction with the revenue recognition standard during the first quarter of fiscal 2019, as described above. The lease related portions of this standard will be adopted in the first quarter of fiscal 2020 in conjunction with the lease recognition standard.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Recognition of expense on the Condensed Consolidated Statements of Income will continue in a manner similar to current guidance. The Company will adopt this guidance using the modified retrospective approach with an adjustment to recognize lease liabilities offset by a right-of-use asset. This adjustment will be recorded at the beginning of the period of adoption in the first quarter of fiscal 2020; therefore, the Company will recognize and measure leases without revising comparative period information or disclosure. For existing leases as of the effective date, the Company expects to elect the package of practical expedients available at transition to not reassess historical lease determinations, lease classifications and initial direct costs. Additionally, the Company does not expect to elect the use of hindsight for determining the reasonably certain lease term. The Company will elect the short-term lease recognition exemption whereby lease-related assets and liabilities will not be recognized for arrangements with terms less than one year. The Company continues to review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densed Consolidated Balance Sheets, but does not expect it to have a significant impact in its Condensed Consolidated Statements of Income or Cash Flows. The Company continues to assess the disclosure requirements, business processes, controls and system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or loss (net of tax). </t>
  </si>
  <si>
    <t>Other Assets Other assets consist primarily of costs to obtain or fulfill contracts, long-term prepaid rent, investments in 50% or less owned entities, computer software costs, long-term receivables and personalized work apparel, linens and other rental items in service .</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t>
  </si>
  <si>
    <t>Basis of Presentation and Summary of Significant Accounting Policies (Tables)</t>
  </si>
  <si>
    <t>Schedule of Components of Comprehensive Loss</t>
  </si>
  <si>
    <t>The summary of the components of comprehensive income is as follows (in thousands): Three Months Ended March 29, 2019 March 30, 2018 Pre-Tax Amount Tax Effect After-Tax Amount Pre-Tax Amount Tax Effect After-Tax Amount Net income $ 29,310 $ 27,716 Pension plan adjustments — — — 32,730 (19,351 ) 13,379 Foreign currency translation adjustments 8,842 131 8,973 13,353 (929 ) 12,424 Fair value of cash flow hedges (23,851 ) 6,173 (17,678 ) 34,144 (9,936 ) 24,208 Share of equity investee's comprehensive income (loss) 50 — 50 (551 ) — (551 ) Other comprehensive income (loss) (14,959 ) 6,304 (8,655 ) 79,676 (30,216 ) 49,460 Comprehensive income 20,655 77,176 Less: Net income attributable to noncontrolling interest (43 ) 147 Comprehensive income attributable to Aramark stockholders $ 20,698 $ 77,029 Six Months Ended March 29, 2019 March 30, 2018 Pre-Tax Amount Tax Effect After-Tax Amount Pre-Tax Amount Tax Effect After-Tax Amount Net income $ 279,988 $ 320,156 Pension plan adjustments 753 — 753 32,730 (19,351 ) 13,379 Foreign currency translation adjustments (9,034 ) — (9,034 ) 19,738 (929 ) 18,809 Fair value of cash flow hedges (56,553 ) 14,636 (41,917 ) 41,485 (12,072 ) 29,413 Share of equity investee's comprehensive income (loss) (230 ) — (230 ) (536 ) — (536 ) Other comprehensive income (loss) (65,064 ) 14,636 (50,428 ) 93,417 (32,352 ) 61,065 Comprehensive income 229,560 381,221 Less: Net income attributable to noncontrolling interest (49 ) 303 Comprehensive income attributable to Aramark stockholders $ 229,609 $ 380,918</t>
  </si>
  <si>
    <t>Schedule of Accumulated Other Comprehensive Loss</t>
  </si>
  <si>
    <t>Accumulated other comprehensive loss consists of the following (in thousands): March 29, 2019 September 28, 2018 Pension plan adjustments $ (23,875 ) $ (24,628 ) Foreign currency translation adjustments (102,845 ) (93,811 ) Cash flow hedges (5,725 ) 36,192 Share of equity investee's accumulated other comprehensive loss (9,206 ) (8,976 ) $ (141,651 ) $ (91,223 )</t>
  </si>
  <si>
    <t>Goodwill and Other Intangible Assets (Tables)</t>
  </si>
  <si>
    <t>Schedule of Goodwill Assets by Segment</t>
  </si>
  <si>
    <t>Changes in total goodwill during the six months ended March 29, 2019 is as follows (in thousands): Segment September 28, 2018 Acquisitions and Divestitures Translation March 29, 2019 FSS United States 1 $ 4,028,454 $ (86,981 ) $ — $ 3,941,473 FSS International 626,379 8,082 (12,702 ) 621,759 Uniform 955,735 3,895 (310 ) 959,320 $ 5,610,568 $ (75,004 ) $ (13,012 ) $ 5,522,552 (1) Includes the removal of approximately $87.0 million of goodwill related to the divestiture of HCT during the first quarter of fiscal 2019 (see Note 2).</t>
  </si>
  <si>
    <t>Schedule of Other Intangible Assets</t>
  </si>
  <si>
    <t>Other intangible assets consist of the following (in thousands): March 29, 2019 September 28, 2018 Gross Accumulated Net Gross Accumulated Net Customer relationship assets $ 2,225,366 $ (1,182,303 ) $ 1,043,063 $ 2,244,215 $ (1,156,811 ) $ 1,087,404 Trade names 1,046,963 (2,385 ) 1,044,578 1,050,825 (1,385 ) 1,049,440 $ 3,272,329 $ (1,184,688 ) $ 2,087,641 $ 3,295,040 $ (1,158,196 ) $ 2,136,844</t>
  </si>
  <si>
    <t>Borrowings (Tables)</t>
  </si>
  <si>
    <t>Schedule of Long-term Debt Instruments</t>
  </si>
  <si>
    <t>Long-term borrowings, net, are summarized in the following table (in thousands): March 29, 2019 September 28, 2018 Senior secured revolving credit facility, due October 2023 $ 58,537 $ 77,000 Senior secured term loan facility, due October 2023 513,114 538,674 Senior secured term loan facility, due March 2024 1,126,519 1,325,923 Senior secured term loan facility, due March 2025 1,657,468 1,656,919 5.125% senior notes, due January 2024 902,629 902,908 5.000% senior notes, due April 2025 591,478 590,884 3.125% senior notes, due April 2025 (1) 361,050 373,240 4.750% senior notes, due June 2026 494,402 494,082 5.000% senior notes, due February 2028 1,137,041 1,136,472 Receivables Facility, due May 2021 205,000 — Capital leases 135,739 143,388 Other 7,648 4,494 7,190,625 7,243,984 Less—current portion (56,339 ) (30,907 ) $ 7,134,286 $ 7,213,077</t>
  </si>
  <si>
    <t>Derivative Instruments (Tables)</t>
  </si>
  <si>
    <t>Schedule of Derivative Instruments, Effect on Other Comprehensive Income (Loss)</t>
  </si>
  <si>
    <t>The following table summarizes the effect of our derivatives designated as cash flow hedging instruments on Other comprehensive income (loss) (in thousands): Three Months Ended March 29, 2019 March 30, 2018 Interest rate swap agreements $ (21,524 ) $ 31,323 Six Months Ended March 29, 2019 March 30, 2018 Interest rate swap agreements $ (52,525 ) $ 36,568</t>
  </si>
  <si>
    <t>Schedule of Derivative Instruments, Balance Sheet Presentation</t>
  </si>
  <si>
    <t>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March 29, 2019 September 28, 2018 ASSETS Designated as hedging instruments: Interest rate swap agreements Prepayments and other current assets $ — $ 1,459 Interest rate swap agreements Noncurrent Assets 2,076 54,708 Not designated as hedging instruments: Foreign currency forward exchange contracts Prepayments and other current assets $ — $ 209 Gasoline and diesel fuel agreements Prepayments and other current assets — 3,623 $ 2,076 $ 59,999 LIABILITIES Designated as hedging instruments: Interest rate swap agreements Other Noncurrent Liabilities $ 1,294 $ — Not designated as hedging instruments: Foreign currency forward exchange contracts Accounts payable $ 35 $ — Gasoline and diesel fuel agreements Accounts payable 710 — $ 2,039 $ —</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densed Consolidated Statements of Income (in thousands): Three Months Ended Income Statement Location March 29, 2019 March 30, 2018 Designated as hedging instruments: Interest rate swap agreements Interest expense $ (2,327 ) $ 2,821 Not designated as hedging instruments: Gasoline and diesel fuel agreements Costs of services provided / Selling and general corporate expenses $ (3,675 ) $ (61 ) Foreign currency forward exchange contracts Interest expense 66 1,100 (3,609 ) 1,039 $ (5,936 ) $ 3,860 Six Months Ended Income Statement Location March 29, 2019 March 30, 2018 Designated as hedging instruments: Interest rate swap agreements Interest expense $ (4,029 ) $ 4,917 Not designated as hedging instruments: Gasoline and diesel fuel agreements Costs of services provided / Selling and general corporate expenses $ 5,469 $ (3,477 ) Foreign currency forward exchange contracts Interest expense 244 451 5,713 (3,026 ) $ 1,684 $ 1,891</t>
  </si>
  <si>
    <t>Revenue Recognition (Tables)</t>
  </si>
  <si>
    <t>Schedule of New Accounting Pronouncements and Changes in Accounting Principles</t>
  </si>
  <si>
    <t>The following table compares the reported Condensed Consolidated Statements of Income for the three and six month period ended March 29, 2019 , to the balances had the previous revenue accounting guidance remained in effect (in thousands): Three Months Ended March 29, 2019 As Reported Adoption adjustments of ASC 606 Balances without adoption of ASC 606 Revenue $ 3,999,987 $ (91,583 ) $ 3,908,404 Costs and Expenses: Cost of services provided 3,639,959 (94,490 ) 3,545,469 Depreciation and amortization 147,908 4,893 152,801 Selling and general corporate expenses 88,285 — 88,285 Gain on sale of Healthcare Technologies 1,000 — 1,000 3,877,152 (89,597 ) 3,787,555 Operating income 122,835 (1,986 ) 120,849 Interest and Other Financing Costs, net 84,178 — 84,178 Income Before Income Taxes 38,657 (1,986 ) 36,671 Provision for Income Taxes 9,347 (514 ) 8,833 Net income 29,310 (1,472 ) 27,838 Less: Net income (loss) attributable to noncontrolling interest (43 ) — (43 ) Net income attributable to Aramark stockholders $ 29,353 $ (1,472 ) $ 27,881 Six Months Ended March 29, 2019 As Reported Adoption adjustments of ASC 606 Balances without adoption of ASC 606 Revenue $ 8,265,336 $ (180,090 ) $ 8,085,246 Costs and Expenses: Cost of services provided 7,434,404 (183,197 ) 7,251,207 Depreciation and amortization 298,629 7,899 306,528 Selling and general corporate expenses 192,415 — 192,415 Gain on sale of Healthcare Technologies (156,309 ) — (156,309 ) 7,769,139 (175,298 ) 7,593,841 Operating income 496,197 (4,792 ) 491,405 Interest and Other Financing Costs, net 167,155 — 167,155 Income Before Income Taxes 329,042 (4,792 ) 324,250 Provision for Income Taxes 49,054 (1,241 ) 47,813 Net income 279,988 (3,551 ) 276,437 Less: Net income (loss) attributable to noncontrolling interest (49 ) — (49 ) Net income attributable to Aramark stockholders $ 280,037 $ (3,551 ) $ 276,486 The following table compares the reported Condensed Consolidated Balance Sheet as of March 29, 2019 , to the balances had the previous revenue accounting guidance remained in effect (in thousands): March 29, 2019 As Reported Adoption adjustments of ASC 606 Balances without adoption of ASC 606 ASSETS Current Assets: Cash and cash equivalents $ 195,387 $ — $ 195,387 Receivables, net 1,878,151 — 1,878,151 Inventories 400,269 344,953 745,222 Prepayments and other current assets 156,796 — 156,796 Total current assets 2,630,603 344,953 2,975,556 Property and Equipment, net 2,142,944 (795,096 ) 1,347,848 Goodwill 5,522,552 — 5,522,552 Other Intangible Assets 2,087,641 — 2,087,641 Other Assets 1,327,074 339,781 1,666,855 $ 13,710,814 $ (110,362 ) $ 13,600,452 LIABILITIES AND STOCKHOLDERS' EQUITY Current Liabilities: Current maturities of long-term borrowings $ 56,339 $ — $ 56,339 Accounts payable 911,785 — 911,785 Accrued expenses and other current liabilities 1,342,981 (23,526 ) 1,319,455 Total current liabilities 2,311,105 (23,526 ) 2,287,579 Long-Term Borrowings 7,134,286 — 7,134,286 Deferred Income Taxes and Other Noncurrent Liabilities 1,021,749 (23,544 ) 998,205 Redeemable Noncontrolling Interest 9,994 — 9,994 Stockholders' Equity: Common stock 2,812 — 2,812 Capital surplus 3,180,943 — 3,180,943 Retained earnings 992,736 (63,292 ) 929,444 Accumulated other comprehensive loss (141,651 ) — (141,651 ) Treasury stock (801,160 ) — (801,160 ) Total stockholders' equity 3,233,680 (63,292 ) 3,170,388 $ 13,710,814 $ (110,362 ) $ 13,600,452</t>
  </si>
  <si>
    <t>Disaggregation of Revenue</t>
  </si>
  <si>
    <t>The following table presents revenue disaggregated by revenue source (in millions): Three Months Ended Six Months Ended March 29, 2019 March 29, 2019 FSS United States: Business &amp; Industry $ 394.8 $ 794.7 Education 901.6 1,917.9 Healthcare 221.4 484.7 Sports, Leisure &amp; Corrections 504.7 1,099.0 Facilities &amp; Other 394.5 781.0 Total FSS United States $ 2,417.0 $ 5,077.3 FSS International: Europe 512.0 1,032.2 Rest of World 430.0 863.0 Total FSS International $ 942.0 $ 1,895.2 Uniform $ 641.0 $ 1,292.8 Total Revenue $ 4,000.0 $ 8,265.3</t>
  </si>
  <si>
    <t>Contract with Customer, Asset and Liability</t>
  </si>
  <si>
    <t>Below is a summary of the changes (in millions): Balance, September 28, 2018 Add: Net increase in current period deferred income Less: Recognition of deferred income Balance, March 29, 2019 Deferred income $ 281.5 628.5 (676.4 ) $ 233.6</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Six Months Ended March 29, 2019 March 30, 2018 March 29, 2019 March 30, 2018 TBOs $ 3.1 $ 4.8 $ 8.4 $ 9.8 RSUs 7.2 6.1 16.1 11.9 PSUs 3.9 5.6 7.7 10.9 Deferred Stock and Other Units 0.4 0.5 1.0 0.9 $ 14.6 $ 17.0 $ 33.2 $ 33.5 Taxes related to share-based compensation $ 3.6 $ 4.8 $ 8.2 $ 9.4</t>
  </si>
  <si>
    <t>Schedule of Share-based Compensation, Restricted Stock and Restricted Stock Units Activity</t>
  </si>
  <si>
    <t>The below table summarizes the number of shares granted and the weighted-average grant-date fair value per unit during the six months ended March 29, 2019 : Shares Granted (in millions) Weighted-Average Grant-Date Fair Value (dollars per share) TBOs 1.8 $ 8.32 RSUs 1.1 $ 36.61 PSUs (1) 1.3 $ 36.65 Deferred Stock Units 0.1 $ 32.82 4.3 (1) Includes approximately 0.5 million shares resulting from the payout of the 2016 PSU grants due to exceeding the adjusted earnings per share target.</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Six Months Ended March 29, 2019 March 30, 2018 March 29, 2019 March 30, 2018 Earnings: Net income attributable to Aramark stockholders $ 29,353 $ 27,569 $ 280,037 $ 319,853 Shares: Basic weighted-average shares outstanding 246,217 245,648 246,540 245,366 Effect of dilutive securities 4,130 6,837 4,815 7,014 Diluted weighted-average shares outstanding 250,347 252,485 251,355 252,380 Basic Earnings Per Share: Net income attributable to Aramark stockholders $ 0.12 $ 0.11 $ 1.14 $ 1.30 Diluted Earnings Per Share: Net income attributable to Aramark stockholders $ 0.12 $ 0.11 $ 1.11 $ 1.27</t>
  </si>
  <si>
    <t>Business Segments (Tables)</t>
  </si>
  <si>
    <t>Schedule of Sales by Segment</t>
  </si>
  <si>
    <t>Financial information by segment follows (in millions): Revenue Three Months Ended March 29, 2019 March 30, 2018 FSS United States $ 2,417.0 $ 2,506.4 FSS International 942.0 925.3 Uniform 641.0 507.6 $ 4,000.0 $ 3,939.3 Operating Income Three Months Ended March 29, 2019 March 30, 2018 FSS United States $ 68.8 $ 137.9 FSS International 41.9 13.9 Uniform 38.2 30.0 148.9 181.8 Corporate (26.1 ) (46.8 ) Operating Income 122.8 135.0 Interest and Other Financing Costs, net 84.2 92.7 Income Before Income Taxes $ 38.6 $ 42.3 Revenue Six Months Ended March 29, 2019 March 30, 2018 FSS United States $ 5,077.3 $ 5,156.0 FSS International 1,895.2 1,838.3 Uniform 1,292.8 910.1 $ 8,265.3 $ 7,904.4</t>
  </si>
  <si>
    <t>Schedule of Operating Income by Segment</t>
  </si>
  <si>
    <t xml:space="preserve"> Operating Income Three Months Ended March 29, 2019 March 30, 2018 FSS United States $ 68.8 $ 137.9 FSS International 41.9 13.9 Uniform 38.2 30.0 148.9 181.8 Corporate (26.1 ) (46.8 ) Operating Income 122.8 135.0 Interest and Other Financing Costs, net 84.2 92.7 Income Before Income Taxes $ 38.6 $ 42.3 Operating Income Six Months Ended March 29, 2019 March 30, 2018 FSS United States $ 432.6 $ 317.9 FSS International 53.3 57.8 Uniform 90.9 74.5 576.8 450.2 Corporate (80.6 ) (98.3 ) Operating Income 496.2 351.9 Interest and Other Financing Costs, net 167.2 166.8 Income Before Income Taxes $ 329.0 $ 185.1</t>
  </si>
  <si>
    <t>Condensed Consolidating Financial Statements of Aramark and Subsidiaries (Tables)</t>
  </si>
  <si>
    <t>Schedule of Condensed Consolidated Balance Sheet</t>
  </si>
  <si>
    <t>CONDENSED CONSOLIDATING BALANCE SHEETS March 29, 2019 (in thousands) Aramark (Parent) Issuers Guarantors Non Eliminations Consolidated ASSETS Current Assets: Cash and cash equivalents $ 5 $ 31,508 $ 23,754 $ 140,120 $ — $ 195,387 Receivables — 2,362 522,706 1,353,083 — 1,878,151 Inventories — 16,041 261,024 123,204 — 400,269 Prepayments and other current assets — 14,164 67,606 75,026 — 156,796 Total current assets 5 64,075 875,090 1,691,433 — 2,630,603 Property and Equipment, net — 46,370 1,737,050 359,524 — 2,142,944 Goodwill — 173,104 4,701,882 647,566 — 5,522,552 Investment in and Advances to Subsidiaries 3,233,675 6,908,790 — 743,584 (10,886,049 ) — Other Intangible Assets — 29,684 1,861,457 196,500 — 2,087,641 Other Assets — 23,761 986,975 318,340 (2,002 ) 1,327,074 $ 3,233,680 $ 7,245,784 $ 10,162,454 $ 3,956,947 $ (10,888,051 ) $ 13,710,814 LIABILITIES AND STOCKHOLDERS' EQUITY Current Liabilities: Current maturities of long-term borrowings $ — $ 3,654 $ 28,744 $ 23,941 $ — $ 56,339 Accounts payable — 140,146 435,951 335,688 — 911,785 Accrued expenses and other current liabilities — 151,055 863,268 328,570 88 1,342,981 Total current liabilities — 294,855 1,327,963 688,199 88 2,311,105 Long-term Borrowings — 6,360,687 73,177 700,422 — 7,134,286 Deferred Income Taxes and Other Noncurrent Liabilities — 394,677 512,591 114,481 — 1,021,749 Intercompany Payable — — 4,552,727 731,000 (5,283,727 ) — Redeemable Noncontrolling Interest — — 9,994 — — 9,994 Total Stockholders' Equity 3,233,680 195,565 3,686,002 1,722,845 (5,604,412 ) 3,233,680 $ 3,233,680 $ 7,245,784 $ 10,162,454 $ 3,956,947 $ (10,888,051 ) $ 13,710,814 CONDENSED CONSOLIDATING BALANCE SHEETS September 28, 2018 (in thousands) Aramark (Parent) Issuers Guarantors Non Eliminations Consolidated ASSETS Current Assets: Cash and cash equivalents $ 5 $ 50,716 $ 29,844 $ 134,460 $ — $ 215,025 Receivables — 1,038 443,599 1,345,796 — 1,790,433 Inventories — 15,857 592,259 116,686 — 724,802 Prepayments and other current assets — 21,411 86,100 63,654 — 171,165 Total current assets 5 89,022 1,151,802 1,660,596 — 2,901,425 Property and Equipment, net — 28,341 1,013,523 336,230 — 1,378,094 Goodwill — 173,104 4,783,547 653,917 — 5,610,568 Investment in and Advances to Subsidiaries 3,029,553 7,441,605 90,049 844,245 (11,405,452 ) — Other Intangible Assets — 29,684 1,919,795 187,365 — 2,136,844 Other Assets — 100,754 1,264,976 329,443 (2,002 ) 1,693,171 $ 3,029,558 $ 7,862,510 $ 10,223,692 $ 4,011,796 $ (11,407,454 ) $ 13,720,102 LIABILITIES AND STOCKHOLDERS' EQUITY Current Liabilities: Current maturities of long-term borrowings $ — $ — $ 26,564 $ 4,343 $ — $ 30,907 Accounts payable — 128,460 483,606 406,854 — 1,018,920 Accrued expenses and other current liabilities — 205,807 926,794 307,643 88 1,440,332 Total current liabilities — 334,267 1,436,964 718,840 88 2,490,159 Long-term Borrowings — 6,651,110 82,097 479,870 — 7,213,077 Deferred Income Taxes and Other Noncurrent Liabilities — 432,583 466,331 78,301 — 977,215 Intercompany Payable — — 4,827,084 955,407 (5,782,491 ) — Redeemable Noncontrolling Interest — — 10,093 — — 10,093 Total Stockholders' Equity 3,029,558 444,550 3,401,123 1,779,378 (5,625,051 ) 3,029,558 $ 3,029,558 $ 7,862,510 $ 10,223,692 $ 4,011,796 $ (11,407,454 ) $ 13,720,102</t>
  </si>
  <si>
    <t>Schedule of Condensed Consolidated Income Statement</t>
  </si>
  <si>
    <t>CONDENSED CONSOLIDATING STATEMENTS OF INCOME AND COMPREHENSIVE INCOME For the three months ended March 29, 2019 (in thousands) Aramark (Parent) Issuers Guarantors Non Eliminations Consolidated Revenue $ — $ 260,057 $ 2,629,407 $ 1,110,523 $ — $ 3,999,987 Costs and Expenses: Cost of services provided — 234,485 2,375,337 1,030,137 — 3,639,959 Depreciation and amortization — 3,817 118,261 25,830 — 147,908 Selling and general corporate expenses — 35,870 45,374 7,041 — 88,285 Gain on sale of Healthcare Technologies — — 1,000 — — 1,000 Interest and other financing costs, net — 78,353 1,036 4,789 — 84,178 Expense allocations — 85,651 (89,505 ) 3,854 — — — 438,176 2,451,503 1,071,651 — 3,961,330 Income (Loss) before Income Tax — (178,119 ) 177,904 38,872 — 38,657 Provision (Benefit) for Income Taxes — (35,757 ) 35,298 9,806 — 9,347 Equity in Net Income of Subsidiaries 29,353 — — — (29,353 ) — Net income (loss) 29,353 (142,362 ) 142,606 29,066 (29,353 ) 29,310 Less: Net income (loss) attributable to noncontrolling interest — — (43 ) — — (43 ) Net income (loss) attributable to Aramark stockholders 29,353 (142,362 ) 142,649 29,066 (29,353 ) 29,353 Other comprehensive (loss), net of tax (8,655 ) (17,074 ) — (5,890 ) 22,964 (8,655 ) Comprehensive income (loss) attributable to Aramark stockholders $ 20,698 $ (159,436 ) $ 142,649 $ 23,176 $ (6,389 ) $ 20,698 CONDENSED CONSOLIDATING STATEMENTS OF INCOME AND COMPREHENSIVE INCOME For the six months ended March 29, 2019 (in thousands) Aramark (Parent) Issuers Guarantors Non Eliminations Consolidated Revenue $ — $ 528,579 $ 5,478,334 $ 2,258,423 $ — $ 8,265,336 Costs and Expenses: Cost of services provided — 481,094 4,839,939 2,113,371 — 7,434,404 Depreciation and amortization — 8,289 239,243 51,097 — 298,629 Selling and general corporate expenses — 91,612 86,926 13,877 — 192,415 Gain on sale of Healthcare Technologies — — (156,309 ) — — (156,309 ) Interest and other financing costs, net — 156,912 2,007 8,236 — 167,155 Expense allocations — (144,938 ) 136,296 8,642 — — — 592,969 5,148,102 2,195,223 — 7,936,294 Income before Income Taxes — (64,390 ) 330,232 63,200 — 329,042 Provision (Benefit) for Income Taxes — (27,017 ) 60,298 15,773 — 49,054 Equity in Net Income of Subsidiaries 280,037 — — — (280,037 ) — Net income 280,037 (37,373 ) 269,934 47,427 (280,037 ) 279,988 Less: Net income (loss) attributable to noncontrolling interest — — (49 ) — — (49 ) Net income attributable to Aramark stockholders 280,037 (37,373 ) 269,983 47,427 (280,037 ) 280,037 Other comprehensive (loss), net of tax (50,428 ) (44,425 ) — (50,841 ) 95,266 (50,428 ) Comprehensive income (loss) attributable to Aramark stockholders $ 229,609 $ (81,798 ) $ 269,983 $ (3,414 ) $ (184,771 ) $ 229,609 CONDENSED CONSOLIDATING STATEMENTS OF INCOME AND COMPREHENSIVE INCOME For the three months ended March 30, 2018 (in thousands) Aramark (Parent) Issuers Guarantors Non Guarantors Eliminations Consolidated Revenue $ — $ 252,354 $ 2,605,150 $ 1,081,807 $ — $ 3,939,311 Costs and Expenses: Cost of services provided — 220,756 2,306,776 1,035,477 — 3,563,009 Depreciation and amortization — 5,383 127,270 20,211 — 152,864 Selling and general corporate expenses — 48,458 34,506 5,480 — 88,444 Interest and other financing costs — 88,220 470 3,963 — 92,653 Expense allocations — (80,805 ) 76,189 4,616 — — — 282,012 2,545,211 1,069,747 — 3,896,970 Income (Loss) before Income Tax — (29,658 ) 59,939 12,060 — 42,341 Provision (Benefit) for Income Taxes — (7,195 ) 12,056 9,764 — 14,625 Equity in Net Income of Subsidiaries 27,569 — — — (27,569 ) — Net income (loss) 27,569 (22,463 ) 47,883 2,296 (27,569 ) 27,716 Less: Net income attributable to noncontrolling interest — — 147 — — 147 Net income (loss) attributable to Aramark stockholders 27,569 (22,463 ) 47,736 2,296 (27,569 ) 27,569 Other comprehensive income, net of tax 49,460 17,434 2,181 47,875 (67,490 ) 49,460 Comprehensive income (loss) attributable to Aramark stockholders $ 77,029 $ (5,029 ) $ 49,917 $ 50,171 $ (95,059 ) $ 77,029</t>
  </si>
  <si>
    <t>Schedule of Condensed Consolidated Cash Flow Statement</t>
  </si>
  <si>
    <t>CONDENSED CONSOLIDATING STATEMENTS OF CASH FLOWS For the six months ended March 29, 2019 (in thousands) Aramark (Parent) Issuers Guarantors Non Eliminations Consolidated Net cash provided by (used in) operating activities $ — $ (84,943 ) $ 133,213 $ 52,030 $ (11,317 ) $ 88,983 Cash flows from investing activities: Purchases of property and equipment and other assets — (6,680 ) (183,367 ) (40,355 ) — (230,402 ) Disposals of property and equipment — 5,081 903 1,572 — 7,556 Proceeds from divestiture — — 293,711 — — 293,711 Acquisitions of businesses, net of cash acquired — — (9,443 ) (21,672 ) — (31,115 ) Other investing activities — 178 19,298 (1,031 ) — 18,445 Net cash provided by (used in) investing activities — (1,421 ) 121,102 (61,486 ) — 58,195 Cash flows from financing activities: Proceeds from long-term borrowings — — — 100,071 — 100,071 Payments of long-term borrowings — (279,557 ) (16,800 ) (49,101 ) — (345,458 ) Net change in funding under the Receivables Facility — — — 205,000 — 205,000 Payments of dividends — (54,220 ) — — — (54,220 ) Proceeds from issuance of common stock — 10,372 — — — 10,372 Repurchase of stock — (50,000 ) — — — (50,000 ) Other financing activities — (27,533 ) (1,474 ) (113 ) — (29,120 ) Change in intercompany, net — 468,094 (242,131 ) (237,280 ) 11,317 — Net cash provided by (used in) financing activities — 67,156 (260,405 ) 18,577 11,317 (163,355 ) Effect of foreign exchange rates on cash and cash equivalents — — — (3,461 ) — (3,461 ) Increase (decrease) in cash and cash equivalents — (19,208 ) (6,090 ) 5,660 — (19,638 ) Cash and cash equivalents, beginning of period 5 50,716 29,844 134,460 — 215,025 Cash and cash equivalents, end of period $ 5 $ 31,508 $ 23,754 $ 140,120 $ — $ 195,387 CONDENSED CONSOLIDATING STATEMENTS OF CASH FLOWS For the six months ended March 30, 2018 (in thousands) Aramark (Parent) Issuers Guarantors Non Eliminations Consolidated Net cash provided by (used in) operating activities $ — $ (59,339 ) $ 83,220 $ 32,748 $ (35,002 ) $ 21,627 Cash flows from investing activities: Purchases of property and equipment and other assets — (5,675 ) (210,344 ) (32,385 ) — (248,404 ) Disposals of property and equipment — 2,154 1,305 1,529 — 4,988 Acquisitions of businesses, net of cash acquired — (2,369,118 ) 222,893 (81,560 ) — (2,227,785 ) Other investing activities — (793 ) (3,597 ) (669 ) — (5,059 ) Net cash provided by (used in) investing activities — (2,373,432 ) 10,257 (113,085 ) — (2,476,260 ) Cash flows from financing activities: Proceeds from long-term borrowings — 2,935,001 — 156,776 — 3,091,777 Payments of long-term borrowings — (638,721 ) (13,926 ) (30,455 ) — (683,102 ) Net change in funding under the Receivables Facility — — — 95,800 — 95,800 Payments of dividends — (51,547 ) — — — (51,547 ) Proceeds from issuance of common stock — 10,556 — — — 10,556 Repurchase of stock — (24,410 ) — — — (24,410 ) Other financing activities — (38,741 ) (1,145 ) (390 ) — (40,276 ) Change in intercompany, net — 166,556 (83,884 ) (117,674 ) 35,002 — Net cash provided by (used in) financing activities — 2,358,694 (98,955 ) 104,057 35,002 2,398,798 Effect of foreign exchange rates on cash and cash equivalents — — — 2,571 — 2,571 Increase (decrease) in cash and cash equivalents — (74,077 ) (5,478 ) 26,291 — (53,264 ) Cash and cash equivalents, beginning of period 5 111,512 37,513 89,767 — 238,797 Cash and cash equivalents, end of period $ 5 $ 37,435 $ 32,035 $ 116,058 $ — $ 185,533</t>
  </si>
  <si>
    <t>Basis of Presentation and Summary of Significant Accounting Policies - Narrative (Details) $ in Thousands</t>
  </si>
  <si>
    <t>Mar. 29, 2019USD ($)country</t>
  </si>
  <si>
    <t>Mar. 30, 2018USD ($)</t>
  </si>
  <si>
    <t>Mar. 29, 2019USD ($)countrysegment</t>
  </si>
  <si>
    <t>Basis of Presentation and Summary of Significant Accounting Policies [Line Items]</t>
  </si>
  <si>
    <t>Decrease in Cost of services provided</t>
  </si>
  <si>
    <t>Increase in Interest and Other Financing Costs, net</t>
  </si>
  <si>
    <t>Number of reportable segments | segment</t>
  </si>
  <si>
    <t>Accounting Standards Update 2017-07</t>
  </si>
  <si>
    <t>Accounting Standards Update 2014-09 | Difference between Revenue Guidance in Effect before and after Topic 606</t>
  </si>
  <si>
    <t>Foreign Countries Outside North America</t>
  </si>
  <si>
    <t>Number of foreign countries in which entity operates | country</t>
  </si>
  <si>
    <t>Basis of Presentation and Summary of Significant Accounting Policies - Schedule of Components of Comprehensive Income (Loss) (Details) - USD ($) $ in Thousands</t>
  </si>
  <si>
    <t>Pre-Tax Amount</t>
  </si>
  <si>
    <t>Tax Effect</t>
  </si>
  <si>
    <t>After-Tax Amount</t>
  </si>
  <si>
    <t>Basis of Presentation and Summary of Significant Accounting Policies - Schedule of Accumulated Other Comprehensive Income (Loss) (Details) - USD ($) $ in Thousands</t>
  </si>
  <si>
    <t>Cash flow hedges</t>
  </si>
  <si>
    <t>Share of equity investee's accumulated other comprehensive loss</t>
  </si>
  <si>
    <t>Total accumulated other comprehensive loss</t>
  </si>
  <si>
    <t>Divestitures (Narrative) (Details) - USD ($) $ in Thousands</t>
  </si>
  <si>
    <t>Nov. 09, 2018</t>
  </si>
  <si>
    <t>Income Statement, Balance Sheet and Additional Disclosures by Disposal Groups, Including Discontinued Operations [Line Items]</t>
  </si>
  <si>
    <t>Gain on sale</t>
  </si>
  <si>
    <t>Disposal Group, Disposed of by Sale, Not Discontinued Operations | Healthcare Technologies (HCT)</t>
  </si>
  <si>
    <t>Disposal Group, Disposed of by Sale, Not Discontinued Operations | Healthcare Technologies (HCT) | Gain on Sale of Healthcare Technologies</t>
  </si>
  <si>
    <t>Severance (Details) - USD ($) $ in Millions</t>
  </si>
  <si>
    <t>Efficiencies and effectiveness of it's selling, general and administrative functions</t>
  </si>
  <si>
    <t>Restructuring Cost and Reserve [Line Items]</t>
  </si>
  <si>
    <t>Severance Costs</t>
  </si>
  <si>
    <t>Employee severance and other costs</t>
  </si>
  <si>
    <t>Severance and related costs accrual</t>
  </si>
  <si>
    <t>Goodwill and Other Intangible Assets - Schedule of Goodwill Assets by Segment (Details) $ in Thousands</t>
  </si>
  <si>
    <t>Mar. 29, 2019USD ($)</t>
  </si>
  <si>
    <t>Goodwill [Roll Forward]</t>
  </si>
  <si>
    <t>Balance at beginning of the period</t>
  </si>
  <si>
    <t>Acquisitions and Divestitures</t>
  </si>
  <si>
    <t>Translation</t>
  </si>
  <si>
    <t>Balance at the end of the period</t>
  </si>
  <si>
    <t>FSS United States</t>
  </si>
  <si>
    <t>FSS International</t>
  </si>
  <si>
    <t>Uniform</t>
  </si>
  <si>
    <t>Goodwill and Other Intangible Assets - Schedule of Other Intangible Assets (Details) - USD ($) $ in Thousands</t>
  </si>
  <si>
    <t>Gross Amount</t>
  </si>
  <si>
    <t>Accumulated Amortization</t>
  </si>
  <si>
    <t>Net Amount</t>
  </si>
  <si>
    <t>Customer relationship assets</t>
  </si>
  <si>
    <t>Trade name</t>
  </si>
  <si>
    <t>Goodwill and Other Intangible Assets - Narrative (Details) - USD ($)</t>
  </si>
  <si>
    <t>Dec. 28, 2018</t>
  </si>
  <si>
    <t>Amortization of intangible assets</t>
  </si>
  <si>
    <t>Healthcare Technologies [Member] | Disposal Group, Disposed of by Sale, Not Discontinued Operations</t>
  </si>
  <si>
    <t>Goodwill written off related to divestiture of HCT</t>
  </si>
  <si>
    <t>Borrowings (Schedule of Debt) (Details) - USD ($) $ in Thousands</t>
  </si>
  <si>
    <t>Debt Instrument [Line Items]</t>
  </si>
  <si>
    <t>Capital leases</t>
  </si>
  <si>
    <t>Other</t>
  </si>
  <si>
    <t>Debt and capital lease obligations</t>
  </si>
  <si>
    <t>Less—current portion</t>
  </si>
  <si>
    <t>Receivables Facility, due May 2021</t>
  </si>
  <si>
    <t>Long-term debt</t>
  </si>
  <si>
    <t>Secured Debt | Senior secured revolving credit facility, due March 2022</t>
  </si>
  <si>
    <t>Secured Debt | Senior secured term loan facility, due October 2023</t>
  </si>
  <si>
    <t>Secured Debt | Senior secured term loan facility, due March 2024</t>
  </si>
  <si>
    <t>Secured Debt | Senior secured term loan facility, due March 2025</t>
  </si>
  <si>
    <t>Senior Notes | 5.125% senior notes, due January 2024</t>
  </si>
  <si>
    <t>Interest rate stated percentage</t>
  </si>
  <si>
    <t>5.125%</t>
  </si>
  <si>
    <t>Senior Notes | 5.000% senior notes, due April 2025</t>
  </si>
  <si>
    <t>5.00%</t>
  </si>
  <si>
    <t>Senior Notes | 3.125% senior notes, due April 2025</t>
  </si>
  <si>
    <t>3.125%</t>
  </si>
  <si>
    <t>Senior Notes | 4.750% senior notes, due June 2026</t>
  </si>
  <si>
    <t>4.75%</t>
  </si>
  <si>
    <t>Senior Notes | 5.000% senior notes, due February 2028</t>
  </si>
  <si>
    <t>Borrowings (Narrative) (Details) - USD ($) $ in Thousands</t>
  </si>
  <si>
    <t>U.S. dollar denominated term loan due 2024</t>
  </si>
  <si>
    <t>Repayments of Debt</t>
  </si>
  <si>
    <t>Revolving Credit Facility | Secured Debt</t>
  </si>
  <si>
    <t>Foreign</t>
  </si>
  <si>
    <t>Derivative Instruments - Narrative (Details) $ in Thousands, € in Millions, gal in Millions</t>
  </si>
  <si>
    <t>12 Months Ended</t>
  </si>
  <si>
    <t>Sep. 28, 2018USD ($)</t>
  </si>
  <si>
    <t>Mar. 29, 2019EUR (€)gal</t>
  </si>
  <si>
    <t>Mar. 29, 2019USD ($)gal</t>
  </si>
  <si>
    <t>Derivative [Line Item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t>
  </si>
  <si>
    <t>Notional amount of derivative</t>
  </si>
  <si>
    <t>Interest rate swap agreements | Designated as Hedging Instrument | Cash Flow Hedging</t>
  </si>
  <si>
    <t>Notional amount of matured hedges</t>
  </si>
  <si>
    <t>Cash flow hedge gain (loss)</t>
  </si>
  <si>
    <t>Gasoline and diesel fuel agreements | Not Designated as Hedging Instrument</t>
  </si>
  <si>
    <t>Non monetary notional amount of derivative (in gallons) | gal</t>
  </si>
  <si>
    <t>Foreign currency forward exchange contracts | Not Designated as Hedging Instrument</t>
  </si>
  <si>
    <t>Notional amount of derivative | €</t>
  </si>
  <si>
    <t>Derivative Instruments - Effect on Other Comprehensive Income (Loss) (Details) - USD ($) $ in Thousands</t>
  </si>
  <si>
    <t>Designated as Hedging Instrument | Cash Flow Hedging | Interest rate swap agreements</t>
  </si>
  <si>
    <t>Derivative Instruments - Balance Sheet Presentation (Details) - USD ($) $ in Thousands</t>
  </si>
  <si>
    <t>Derivative instruments</t>
  </si>
  <si>
    <t>Fair value of derivative assets</t>
  </si>
  <si>
    <t>Interest rate swap agreements</t>
  </si>
  <si>
    <t>Designated as Hedging Instrument | Prepayments and other current assets | Interest rate swap agreements</t>
  </si>
  <si>
    <t>Designated as Hedging Instrument | Noncurrent Assets | Interest rate swap agreements</t>
  </si>
  <si>
    <t>Designated as Hedging Instrument | Other Noncurrent Liabilities | Interest rate swap agreements</t>
  </si>
  <si>
    <t>Not Designated as Hedging Instrument | Prepayments and other current assets | Foreign currency forward exchange contracts</t>
  </si>
  <si>
    <t>Not Designated as Hedging Instrument | Prepayments and other current assets | Gasoline and diesel fuel agreements</t>
  </si>
  <si>
    <t>Not Designated as Hedging Instrument | Accounts payable | Foreign currency forward exchange contracts</t>
  </si>
  <si>
    <t>Not Designated as Hedging Instrument | Accounts payable | Gasoline and diesel fuel agreements</t>
  </si>
  <si>
    <t>Derivative Instruments - Location of (Gain) Loss Reclassified from AOCI Into Earnings (Details) - USD ($) $ in Thousands</t>
  </si>
  <si>
    <t>(Gain) loss recognized in income</t>
  </si>
  <si>
    <t>Designated as Hedging Instrument | Cash Flow Hedging | Interest Expense | Interest rate swap agreements</t>
  </si>
  <si>
    <t>Not Designated as Hedging Instrument | Gasoline and diesel fuel agreements</t>
  </si>
  <si>
    <t>Not Designated as Hedging Instrument | Interest Expense | Foreign currency forward exchange contracts</t>
  </si>
  <si>
    <t>Not Designated as Hedging Instrument | Cost of Services Provided and Selling and General Corporate Expense [Member] | Gasoline and diesel fuel agreements</t>
  </si>
  <si>
    <t>Revenue Recognition - Performance Obligation Narrative (Details)</t>
  </si>
  <si>
    <t>Mar. 29, 2019performance_obligation</t>
  </si>
  <si>
    <t>Revenue, Remaining Performance Obligation, Expected Timing of Satisfaction [Line Items]</t>
  </si>
  <si>
    <t>Number of remaining performance obligations</t>
  </si>
  <si>
    <t>Revenue Recognition - Other Obligations Narrative (Details) - USD ($) $ in Thousands</t>
  </si>
  <si>
    <t>Sep. 29, 2018</t>
  </si>
  <si>
    <t>Revenue, Initial Application Period Cumulative Effect Transition [Line Items]</t>
  </si>
  <si>
    <t>Cost of services provided | Accounting Standards Update 2014-09</t>
  </si>
  <si>
    <t>Cost of services provided in the period</t>
  </si>
  <si>
    <t>Cost of services provided | Uniform | Accounting Standards Update 2014-09</t>
  </si>
  <si>
    <t>Depreciation and Amortization [Member] | Accounting Standards Update 2014-09</t>
  </si>
  <si>
    <t>Difference between Revenue Guidance in Effect before and after Topic 606 | Accounting Standards Update 2014-09</t>
  </si>
  <si>
    <t>Difference between Revenue Guidance in Effect before and after Topic 606 | Uniform | Accounting Standards Update 2014-09</t>
  </si>
  <si>
    <t>Difference between Revenue Guidance in Effect before and after Topic 606 | Other Assets | Accounting Standards Update 2014-09</t>
  </si>
  <si>
    <t>Capitalized contract acquisition cost</t>
  </si>
  <si>
    <t>Long-term prepaid rent</t>
  </si>
  <si>
    <t>Costs to Fulfill</t>
  </si>
  <si>
    <t>Revenue Recognition - Effect on Statement of Financial Position (Details) - USD ($) $ in Thousands</t>
  </si>
  <si>
    <t>Calculated under Revenue Guidance in Effect before Topic 606</t>
  </si>
  <si>
    <t>Revenue Recognition - Effect on Statements of Income (Details) - USD ($) $ in Thousands</t>
  </si>
  <si>
    <t>Provision (Benefit) for Income Taxes</t>
  </si>
  <si>
    <t>Revenue Recognition - Disaggregation of Revenue (Details) - USD ($) $ in Thousands</t>
  </si>
  <si>
    <t>Disaggregation of Revenue [Line Items]</t>
  </si>
  <si>
    <t>FSS United States | Total FSS United States</t>
  </si>
  <si>
    <t>FSS United States | Business &amp; Industry | Total FSS United States</t>
  </si>
  <si>
    <t>FSS United States | Education | Total FSS United States</t>
  </si>
  <si>
    <t>FSS United States | Healthcare | Total FSS United States</t>
  </si>
  <si>
    <t>FSS United States | Sports, Leisure &amp; Corrections | Total FSS United States</t>
  </si>
  <si>
    <t>FSS United States | Facilities &amp; Other | Total FSS United States</t>
  </si>
  <si>
    <t>FSS International | Total FSS International</t>
  </si>
  <si>
    <t>FSS International | Europe</t>
  </si>
  <si>
    <t>FSS International | Rest of World</t>
  </si>
  <si>
    <t>Revenue Recognition - Deferred Income (Details) $ in Millions</t>
  </si>
  <si>
    <t>Movement in Deferred Income [Roll Forward]</t>
  </si>
  <si>
    <t>Deferred income beginning balance</t>
  </si>
  <si>
    <t>Deferred income ending balance</t>
  </si>
  <si>
    <t>Accounting Standards Update 2014-09</t>
  </si>
  <si>
    <t>Add: Net increase in current period deferred income</t>
  </si>
  <si>
    <t>Less: Recognition of deferred income</t>
  </si>
  <si>
    <t>Income Taxes (Details) - USD ($) $ in Millions</t>
  </si>
  <si>
    <t>Provisional estimate of tax expense related to one time transition tax</t>
  </si>
  <si>
    <t>FTC, Valuation Allowance</t>
  </si>
  <si>
    <t>Change In Tax Rate, Valuation Allowance</t>
  </si>
  <si>
    <t>Change In Tax Rate, Valuation Allowance, Expense (Benefit)</t>
  </si>
  <si>
    <t>Stockholders' Equity (Details) - USD ($) $ / shares in Units, $ in Thousands, shares in Millions</t>
  </si>
  <si>
    <t>Dec. 29, 2017</t>
  </si>
  <si>
    <t>May 01, 2019</t>
  </si>
  <si>
    <t>Class of Stock [Line Items]</t>
  </si>
  <si>
    <t>Repurchase of common stock, (shares)</t>
  </si>
  <si>
    <t>Repurchase of common stock, value</t>
  </si>
  <si>
    <t>Common Stock | Subsequent Event</t>
  </si>
  <si>
    <t>Dividends payable, amount per share (in dollars per share)</t>
  </si>
  <si>
    <t>Share-Based Compensation - Compensation Expense and Other Options (Details) - USD ($) $ in Millions</t>
  </si>
  <si>
    <t>Share-based Compensation Arrangement by Share-based Payment Award [Line Items]</t>
  </si>
  <si>
    <t>Allocated share-based compensation expense</t>
  </si>
  <si>
    <t>Taxes related to share-based compensation</t>
  </si>
  <si>
    <t>TBOs</t>
  </si>
  <si>
    <t>RSUs</t>
  </si>
  <si>
    <t>PSUs</t>
  </si>
  <si>
    <t>Deferred Stock Units</t>
  </si>
  <si>
    <t>Share-Based Compensation - Options Granted and Weighted Average Grant Date Fair Value (Details) shares in Millions</t>
  </si>
  <si>
    <t>Mar. 29, 2019$ / sharesshares</t>
  </si>
  <si>
    <t>Instruments other than options, Units granted (in shares)</t>
  </si>
  <si>
    <t>Options, Units granted (in shares)</t>
  </si>
  <si>
    <t>Options, Weighted-Average Grant Date Fair Value (in dollars per share) | $ / shares</t>
  </si>
  <si>
    <t>Instruments other than options, Weighted-Average Grant-Date Fair Value (in dollars per share) | $ / shares</t>
  </si>
  <si>
    <t>2016 PSU Grants paid</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Residual value guarantee accrual</t>
  </si>
  <si>
    <t>Minimum</t>
  </si>
  <si>
    <t>Operating lease terms</t>
  </si>
  <si>
    <t>1 year</t>
  </si>
  <si>
    <t>Maximum</t>
  </si>
  <si>
    <t>8 years</t>
  </si>
  <si>
    <t>Business Segments (Details) $ in Thousands</t>
  </si>
  <si>
    <t>Mar. 29, 2019USD ($)segment</t>
  </si>
  <si>
    <t>Segment Reporting Information [Line Items]</t>
  </si>
  <si>
    <t>Operating Income</t>
  </si>
  <si>
    <t>Operating Segments</t>
  </si>
  <si>
    <t>Corporate, Non-Segment</t>
  </si>
  <si>
    <t>Reconciling Items</t>
  </si>
  <si>
    <t>FSS United States | Operating Segments</t>
  </si>
  <si>
    <t>FSS International | Operating Segments</t>
  </si>
  <si>
    <t>Uniform | Operating Segments</t>
  </si>
  <si>
    <t>Sales | Product Concentration Risk | Food Services</t>
  </si>
  <si>
    <t>Concentration risk, percentage</t>
  </si>
  <si>
    <t>77.00%</t>
  </si>
  <si>
    <t>Sales | Product Concentration Risk | Facilities &amp; Other</t>
  </si>
  <si>
    <t>23.00%</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Balance Sheets (Details) - USD ($) $ in Thousands</t>
  </si>
  <si>
    <t>Receivables</t>
  </si>
  <si>
    <t>Investment in and Advances to Subsidiaries</t>
  </si>
  <si>
    <t>Intercompany Payable</t>
  </si>
  <si>
    <t>Eliminations</t>
  </si>
  <si>
    <t>Aramark (Parent) | Reportable Legal Entities</t>
  </si>
  <si>
    <t>Issuers | Reportable Legal Entities</t>
  </si>
  <si>
    <t>Guarantors | Reportable Legal Entities</t>
  </si>
  <si>
    <t>Non Guarantors | Reportable Legal Entities</t>
  </si>
  <si>
    <t>Condensed Consolidating Financial Statements of Aramark and Subsidiaries - Statements of Income And Comprehensive Income (Details) - USD ($) $ in Thousands</t>
  </si>
  <si>
    <t>Condensed Financial Statements, Captions [Line Items]</t>
  </si>
  <si>
    <t>Interest and other financing costs, net</t>
  </si>
  <si>
    <t>Expense allocations</t>
  </si>
  <si>
    <t>Total Costs and Expenses</t>
  </si>
  <si>
    <t>Income (Loss) before Income Tax</t>
  </si>
  <si>
    <t>Equity in Net Income of Subsidiaries</t>
  </si>
  <si>
    <t>Other comprehensive income, net of tax</t>
  </si>
  <si>
    <t>Condensed Consolidating Financial Statements of Aramark and Subsidiaries - Cash Flows (Details) - USD ($) $ in Thousands</t>
  </si>
  <si>
    <t>Net cash used in operating activities</t>
  </si>
  <si>
    <t>Purchases of property and equipment and other assets</t>
  </si>
  <si>
    <t>Acquisitions of businesses, net of cash acquired</t>
  </si>
  <si>
    <t>Change in intercompany, net</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46429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95387</v>
      </c>
      <c r="C3" s="6" t="n">
        <v>215025</v>
      </c>
    </row>
    <row r="4" spans="1:3">
      <c r="A4" s="4" t="s">
        <v>28</v>
      </c>
      <c r="B4" s="5" t="n">
        <v>1878151</v>
      </c>
      <c r="C4" s="5" t="n">
        <v>1790433</v>
      </c>
    </row>
    <row r="5" spans="1:3">
      <c r="A5" s="4" t="s">
        <v>29</v>
      </c>
      <c r="B5" s="5" t="n">
        <v>400269</v>
      </c>
      <c r="C5" s="5" t="n">
        <v>724802</v>
      </c>
    </row>
    <row r="6" spans="1:3">
      <c r="A6" s="4" t="s">
        <v>30</v>
      </c>
      <c r="B6" s="5" t="n">
        <v>156796</v>
      </c>
      <c r="C6" s="5" t="n">
        <v>171165</v>
      </c>
    </row>
    <row r="7" spans="1:3">
      <c r="A7" s="4" t="s">
        <v>31</v>
      </c>
      <c r="B7" s="5" t="n">
        <v>2630603</v>
      </c>
      <c r="C7" s="5" t="n">
        <v>2901425</v>
      </c>
    </row>
    <row r="8" spans="1:3">
      <c r="A8" s="4" t="s">
        <v>32</v>
      </c>
      <c r="B8" s="5" t="n">
        <v>2142944</v>
      </c>
      <c r="C8" s="5" t="n">
        <v>1378094</v>
      </c>
    </row>
    <row r="9" spans="1:3">
      <c r="A9" s="4" t="s">
        <v>33</v>
      </c>
      <c r="B9" s="5" t="n">
        <v>5522552</v>
      </c>
      <c r="C9" s="5" t="n">
        <v>5610568</v>
      </c>
    </row>
    <row r="10" spans="1:3">
      <c r="A10" s="4" t="s">
        <v>34</v>
      </c>
      <c r="B10" s="5" t="n">
        <v>2087641</v>
      </c>
      <c r="C10" s="5" t="n">
        <v>2136844</v>
      </c>
    </row>
    <row r="11" spans="1:3">
      <c r="A11" s="4" t="s">
        <v>35</v>
      </c>
      <c r="B11" s="5" t="n">
        <v>1327074</v>
      </c>
      <c r="C11" s="5" t="n">
        <v>1693171</v>
      </c>
    </row>
    <row r="12" spans="1:3">
      <c r="A12" s="4" t="s">
        <v>36</v>
      </c>
      <c r="B12" s="5" t="n">
        <v>13710814</v>
      </c>
      <c r="C12" s="5" t="n">
        <v>13720102</v>
      </c>
    </row>
    <row r="13" spans="1:3">
      <c r="A13" s="3" t="s">
        <v>37</v>
      </c>
    </row>
    <row r="14" spans="1:3">
      <c r="A14" s="4" t="s">
        <v>38</v>
      </c>
      <c r="B14" s="5" t="n">
        <v>56339</v>
      </c>
      <c r="C14" s="5" t="n">
        <v>30907</v>
      </c>
    </row>
    <row r="15" spans="1:3">
      <c r="A15" s="4" t="s">
        <v>39</v>
      </c>
      <c r="B15" s="5" t="n">
        <v>911785</v>
      </c>
      <c r="C15" s="5" t="n">
        <v>1018920</v>
      </c>
    </row>
    <row r="16" spans="1:3">
      <c r="A16" s="4" t="s">
        <v>40</v>
      </c>
      <c r="B16" s="5" t="n">
        <v>1342981</v>
      </c>
      <c r="C16" s="5" t="n">
        <v>1440332</v>
      </c>
    </row>
    <row r="17" spans="1:3">
      <c r="A17" s="4" t="s">
        <v>41</v>
      </c>
      <c r="B17" s="5" t="n">
        <v>2311105</v>
      </c>
      <c r="C17" s="5" t="n">
        <v>2490159</v>
      </c>
    </row>
    <row r="18" spans="1:3">
      <c r="A18" s="4" t="s">
        <v>42</v>
      </c>
      <c r="B18" s="5" t="n">
        <v>7134286</v>
      </c>
      <c r="C18" s="5" t="n">
        <v>7213077</v>
      </c>
    </row>
    <row r="19" spans="1:3">
      <c r="A19" s="4" t="s">
        <v>43</v>
      </c>
      <c r="B19" s="5" t="n">
        <v>1021749</v>
      </c>
      <c r="C19" s="5" t="n">
        <v>977215</v>
      </c>
    </row>
    <row r="20" spans="1:3">
      <c r="A20" s="4" t="s">
        <v>44</v>
      </c>
      <c r="B20" s="5" t="n">
        <v>9994</v>
      </c>
      <c r="C20" s="5" t="n">
        <v>10093</v>
      </c>
    </row>
    <row r="21" spans="1:3">
      <c r="A21" s="3" t="s">
        <v>45</v>
      </c>
    </row>
    <row r="22" spans="1:3">
      <c r="A22" s="4" t="s">
        <v>46</v>
      </c>
      <c r="B22" s="5" t="n">
        <v>2812</v>
      </c>
      <c r="C22" s="5" t="n">
        <v>2793</v>
      </c>
    </row>
    <row r="23" spans="1:3">
      <c r="A23" s="4" t="s">
        <v>47</v>
      </c>
      <c r="B23" s="5" t="n">
        <v>3180943</v>
      </c>
      <c r="C23" s="5" t="n">
        <v>3132421</v>
      </c>
    </row>
    <row r="24" spans="1:3">
      <c r="A24" s="4" t="s">
        <v>48</v>
      </c>
      <c r="B24" s="5" t="n">
        <v>992736</v>
      </c>
      <c r="C24" s="5" t="n">
        <v>710519</v>
      </c>
    </row>
    <row r="25" spans="1:3">
      <c r="A25" s="4" t="s">
        <v>49</v>
      </c>
      <c r="B25" s="5" t="n">
        <v>-141651</v>
      </c>
      <c r="C25" s="5" t="n">
        <v>-91223</v>
      </c>
    </row>
    <row r="26" spans="1:3">
      <c r="A26" s="4" t="s">
        <v>50</v>
      </c>
      <c r="B26" s="5" t="n">
        <v>-801160</v>
      </c>
      <c r="C26" s="5" t="n">
        <v>-724952</v>
      </c>
    </row>
    <row r="27" spans="1:3">
      <c r="A27" s="4" t="s">
        <v>51</v>
      </c>
      <c r="B27" s="5" t="n">
        <v>3233680</v>
      </c>
      <c r="C27" s="5" t="n">
        <v>3029558</v>
      </c>
    </row>
    <row r="28" spans="1:3">
      <c r="A28" s="4" t="s">
        <v>52</v>
      </c>
      <c r="B28" s="6" t="n">
        <v>13710814</v>
      </c>
      <c r="C28" s="6" t="n">
        <v>1372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35</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6" t="n">
        <v>50961</v>
      </c>
      <c r="C3" s="6" t="n">
        <v>52682</v>
      </c>
    </row>
    <row r="4" spans="1:3">
      <c r="A4" s="4" t="s">
        <v>56</v>
      </c>
      <c r="B4" s="7" t="n">
        <v>0.01</v>
      </c>
      <c r="C4" s="7" t="n">
        <v>0.01</v>
      </c>
    </row>
    <row r="5" spans="1:3">
      <c r="A5" s="4" t="s">
        <v>57</v>
      </c>
      <c r="B5" s="5" t="n">
        <v>600000000</v>
      </c>
      <c r="C5" s="5" t="n">
        <v>600000000</v>
      </c>
    </row>
    <row r="6" spans="1:3">
      <c r="A6" s="4" t="s">
        <v>58</v>
      </c>
      <c r="B6" s="5" t="n">
        <v>281214456</v>
      </c>
      <c r="C6" s="5" t="n">
        <v>279314297</v>
      </c>
    </row>
    <row r="7" spans="1:3">
      <c r="A7" s="4" t="s">
        <v>59</v>
      </c>
      <c r="B7" s="5" t="n">
        <v>246262298</v>
      </c>
      <c r="C7" s="5" t="n">
        <v>246744438</v>
      </c>
    </row>
    <row r="8" spans="1:3">
      <c r="A8" s="4" t="s">
        <v>60</v>
      </c>
      <c r="B8" s="5" t="n">
        <v>34952158</v>
      </c>
      <c r="C8" s="5" t="n">
        <v>32569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 customWidth="1" max="5" min="5" width="21"/>
  </cols>
  <sheetData>
    <row r="1" spans="1:5">
      <c r="A1" s="1" t="s">
        <v>249</v>
      </c>
      <c r="B1" s="2" t="s">
        <v>62</v>
      </c>
      <c r="D1" s="2" t="s">
        <v>1</v>
      </c>
    </row>
    <row r="2" spans="1:5">
      <c r="B2" s="2" t="s">
        <v>250</v>
      </c>
      <c r="C2" s="2" t="s">
        <v>251</v>
      </c>
      <c r="D2" s="2" t="s">
        <v>252</v>
      </c>
      <c r="E2" s="2" t="s">
        <v>251</v>
      </c>
    </row>
    <row r="3" spans="1:5">
      <c r="A3" s="3" t="s">
        <v>253</v>
      </c>
    </row>
    <row r="4" spans="1:5">
      <c r="A4" s="4" t="s">
        <v>254</v>
      </c>
      <c r="B4" s="6" t="n">
        <v>3639959</v>
      </c>
      <c r="C4" s="6" t="n">
        <v>3563009</v>
      </c>
      <c r="D4" s="6" t="n">
        <v>7434404</v>
      </c>
      <c r="E4" s="6" t="n">
        <v>7085239</v>
      </c>
    </row>
    <row r="5" spans="1:5">
      <c r="A5" s="4" t="s">
        <v>255</v>
      </c>
      <c r="B5" s="5" t="n">
        <v>84178</v>
      </c>
      <c r="C5" s="6" t="n">
        <v>92653</v>
      </c>
      <c r="D5" s="6" t="n">
        <v>167155</v>
      </c>
      <c r="E5" s="6" t="n">
        <v>166786</v>
      </c>
    </row>
    <row r="6" spans="1:5">
      <c r="A6" s="4" t="s">
        <v>256</v>
      </c>
      <c r="D6" s="5" t="n">
        <v>3</v>
      </c>
    </row>
    <row r="7" spans="1:5">
      <c r="A7" s="4" t="s">
        <v>257</v>
      </c>
    </row>
    <row r="8" spans="1:5">
      <c r="A8" s="3" t="s">
        <v>253</v>
      </c>
    </row>
    <row r="9" spans="1:5">
      <c r="A9" s="4" t="s">
        <v>254</v>
      </c>
      <c r="B9" s="5" t="n">
        <v>-1500</v>
      </c>
      <c r="D9" s="6" t="n">
        <v>-3700</v>
      </c>
    </row>
    <row r="10" spans="1:5">
      <c r="A10" s="4" t="s">
        <v>255</v>
      </c>
      <c r="B10" s="5" t="n">
        <v>2200</v>
      </c>
    </row>
    <row r="11" spans="1:5">
      <c r="A11" s="4" t="s">
        <v>258</v>
      </c>
    </row>
    <row r="12" spans="1:5">
      <c r="A12" s="3" t="s">
        <v>253</v>
      </c>
    </row>
    <row r="13" spans="1:5">
      <c r="A13" s="4" t="s">
        <v>254</v>
      </c>
      <c r="B13" s="5" t="n">
        <v>-94490</v>
      </c>
      <c r="D13" s="5" t="n">
        <v>-183197</v>
      </c>
    </row>
    <row r="14" spans="1:5">
      <c r="A14" s="4" t="s">
        <v>255</v>
      </c>
      <c r="B14" s="6" t="n">
        <v>0</v>
      </c>
      <c r="D14" s="5" t="n">
        <v>0</v>
      </c>
    </row>
    <row r="15" spans="1:5">
      <c r="A15" s="4" t="s">
        <v>48</v>
      </c>
      <c r="D15" s="6" t="n">
        <v>58400</v>
      </c>
    </row>
    <row r="16" spans="1:5">
      <c r="A16" s="4" t="s">
        <v>259</v>
      </c>
    </row>
    <row r="17" spans="1:5">
      <c r="A17" s="3" t="s">
        <v>253</v>
      </c>
    </row>
    <row r="18" spans="1:5">
      <c r="A18" s="4" t="s">
        <v>260</v>
      </c>
      <c r="B18" s="5" t="n">
        <v>18</v>
      </c>
      <c r="D18" s="5" t="n">
        <v>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61</v>
      </c>
      <c r="B1" s="2" t="s">
        <v>62</v>
      </c>
      <c r="D1" s="2" t="s">
        <v>1</v>
      </c>
    </row>
    <row r="2" spans="1:5">
      <c r="B2" s="2" t="s">
        <v>2</v>
      </c>
      <c r="C2" s="2" t="s">
        <v>63</v>
      </c>
      <c r="D2" s="2" t="s">
        <v>2</v>
      </c>
      <c r="E2" s="2" t="s">
        <v>63</v>
      </c>
    </row>
    <row r="3" spans="1:5">
      <c r="A3" s="3" t="s">
        <v>262</v>
      </c>
    </row>
    <row r="4" spans="1:5">
      <c r="A4" s="4" t="s">
        <v>88</v>
      </c>
      <c r="B4" s="6" t="n">
        <v>0</v>
      </c>
      <c r="C4" s="6" t="n">
        <v>-32730</v>
      </c>
      <c r="D4" s="6" t="n">
        <v>-753</v>
      </c>
      <c r="E4" s="6" t="n">
        <v>-32730</v>
      </c>
    </row>
    <row r="5" spans="1:5">
      <c r="A5" s="4" t="s">
        <v>89</v>
      </c>
      <c r="B5" s="5" t="n">
        <v>8842</v>
      </c>
      <c r="C5" s="5" t="n">
        <v>13353</v>
      </c>
      <c r="D5" s="5" t="n">
        <v>-9034</v>
      </c>
      <c r="E5" s="5" t="n">
        <v>19738</v>
      </c>
    </row>
    <row r="6" spans="1:5">
      <c r="A6" s="4" t="s">
        <v>90</v>
      </c>
      <c r="B6" s="5" t="n">
        <v>-23851</v>
      </c>
      <c r="C6" s="5" t="n">
        <v>34144</v>
      </c>
      <c r="D6" s="5" t="n">
        <v>-56553</v>
      </c>
      <c r="E6" s="5" t="n">
        <v>41485</v>
      </c>
    </row>
    <row r="7" spans="1:5">
      <c r="A7" s="4" t="s">
        <v>91</v>
      </c>
      <c r="B7" s="5" t="n">
        <v>50</v>
      </c>
      <c r="C7" s="5" t="n">
        <v>-551</v>
      </c>
      <c r="D7" s="5" t="n">
        <v>-230</v>
      </c>
      <c r="E7" s="5" t="n">
        <v>-536</v>
      </c>
    </row>
    <row r="8" spans="1:5">
      <c r="A8" s="4" t="s">
        <v>141</v>
      </c>
      <c r="B8" s="5" t="n">
        <v>-14959</v>
      </c>
      <c r="C8" s="5" t="n">
        <v>79676</v>
      </c>
      <c r="D8" s="5" t="n">
        <v>-65064</v>
      </c>
      <c r="E8" s="5" t="n">
        <v>93417</v>
      </c>
    </row>
    <row r="9" spans="1:5">
      <c r="A9" s="3" t="s">
        <v>263</v>
      </c>
    </row>
    <row r="10" spans="1:5">
      <c r="A10" s="4" t="s">
        <v>88</v>
      </c>
      <c r="B10" s="5" t="n">
        <v>0</v>
      </c>
      <c r="C10" s="5" t="n">
        <v>-19351</v>
      </c>
      <c r="D10" s="5" t="n">
        <v>0</v>
      </c>
      <c r="E10" s="5" t="n">
        <v>-19351</v>
      </c>
    </row>
    <row r="11" spans="1:5">
      <c r="A11" s="4" t="s">
        <v>89</v>
      </c>
      <c r="B11" s="5" t="n">
        <v>131</v>
      </c>
      <c r="C11" s="5" t="n">
        <v>-929</v>
      </c>
      <c r="D11" s="5" t="n">
        <v>0</v>
      </c>
      <c r="E11" s="5" t="n">
        <v>-929</v>
      </c>
    </row>
    <row r="12" spans="1:5">
      <c r="A12" s="4" t="s">
        <v>90</v>
      </c>
      <c r="B12" s="5" t="n">
        <v>-6173</v>
      </c>
      <c r="C12" s="5" t="n">
        <v>9936</v>
      </c>
      <c r="D12" s="5" t="n">
        <v>-14636</v>
      </c>
      <c r="E12" s="5" t="n">
        <v>12072</v>
      </c>
    </row>
    <row r="13" spans="1:5">
      <c r="A13" s="4" t="s">
        <v>91</v>
      </c>
      <c r="B13" s="5" t="n">
        <v>0</v>
      </c>
      <c r="C13" s="5" t="n">
        <v>0</v>
      </c>
      <c r="D13" s="5" t="n">
        <v>0</v>
      </c>
      <c r="E13" s="5" t="n">
        <v>0</v>
      </c>
    </row>
    <row r="14" spans="1:5">
      <c r="A14" s="4" t="s">
        <v>141</v>
      </c>
      <c r="B14" s="5" t="n">
        <v>6304</v>
      </c>
      <c r="C14" s="5" t="n">
        <v>-30216</v>
      </c>
      <c r="D14" s="5" t="n">
        <v>14636</v>
      </c>
      <c r="E14" s="5" t="n">
        <v>-32352</v>
      </c>
    </row>
    <row r="15" spans="1:5">
      <c r="A15" s="3" t="s">
        <v>264</v>
      </c>
    </row>
    <row r="16" spans="1:5">
      <c r="A16" s="4" t="s">
        <v>76</v>
      </c>
      <c r="B16" s="5" t="n">
        <v>29310</v>
      </c>
      <c r="C16" s="5" t="n">
        <v>27716</v>
      </c>
      <c r="D16" s="5" t="n">
        <v>279988</v>
      </c>
      <c r="E16" s="5" t="n">
        <v>320156</v>
      </c>
    </row>
    <row r="17" spans="1:5">
      <c r="A17" s="4" t="s">
        <v>88</v>
      </c>
      <c r="B17" s="5" t="n">
        <v>0</v>
      </c>
      <c r="C17" s="5" t="n">
        <v>13379</v>
      </c>
      <c r="D17" s="5" t="n">
        <v>753</v>
      </c>
      <c r="E17" s="5" t="n">
        <v>13379</v>
      </c>
    </row>
    <row r="18" spans="1:5">
      <c r="A18" s="4" t="s">
        <v>89</v>
      </c>
      <c r="B18" s="5" t="n">
        <v>8973</v>
      </c>
      <c r="C18" s="5" t="n">
        <v>12424</v>
      </c>
      <c r="D18" s="5" t="n">
        <v>-9034</v>
      </c>
      <c r="E18" s="5" t="n">
        <v>18809</v>
      </c>
    </row>
    <row r="19" spans="1:5">
      <c r="A19" s="4" t="s">
        <v>90</v>
      </c>
      <c r="B19" s="5" t="n">
        <v>-17678</v>
      </c>
      <c r="C19" s="5" t="n">
        <v>24208</v>
      </c>
      <c r="D19" s="5" t="n">
        <v>-41917</v>
      </c>
      <c r="E19" s="5" t="n">
        <v>29413</v>
      </c>
    </row>
    <row r="20" spans="1:5">
      <c r="A20" s="4" t="s">
        <v>91</v>
      </c>
      <c r="B20" s="5" t="n">
        <v>50</v>
      </c>
      <c r="C20" s="5" t="n">
        <v>-551</v>
      </c>
      <c r="D20" s="5" t="n">
        <v>-230</v>
      </c>
      <c r="E20" s="5" t="n">
        <v>-536</v>
      </c>
    </row>
    <row r="21" spans="1:5">
      <c r="A21" s="4" t="s">
        <v>87</v>
      </c>
      <c r="B21" s="5" t="n">
        <v>-8655</v>
      </c>
      <c r="C21" s="5" t="n">
        <v>49460</v>
      </c>
      <c r="D21" s="5" t="n">
        <v>-50428</v>
      </c>
      <c r="E21" s="5" t="n">
        <v>61065</v>
      </c>
    </row>
    <row r="22" spans="1:5">
      <c r="A22" s="4" t="s">
        <v>92</v>
      </c>
      <c r="B22" s="5" t="n">
        <v>20655</v>
      </c>
      <c r="C22" s="5" t="n">
        <v>77176</v>
      </c>
      <c r="D22" s="5" t="n">
        <v>229560</v>
      </c>
      <c r="E22" s="5" t="n">
        <v>381221</v>
      </c>
    </row>
    <row r="23" spans="1:5">
      <c r="A23" s="4" t="s">
        <v>77</v>
      </c>
      <c r="B23" s="5" t="n">
        <v>-43</v>
      </c>
      <c r="C23" s="5" t="n">
        <v>147</v>
      </c>
      <c r="D23" s="6" t="n">
        <v>-49</v>
      </c>
      <c r="E23" s="5" t="n">
        <v>303</v>
      </c>
    </row>
    <row r="24" spans="1:5">
      <c r="A24" s="4" t="s">
        <v>203</v>
      </c>
      <c r="D24" s="4" t="s">
        <v>204</v>
      </c>
    </row>
    <row r="25" spans="1:5">
      <c r="A25" s="4" t="s">
        <v>93</v>
      </c>
      <c r="B25" s="6" t="n">
        <v>20698</v>
      </c>
      <c r="C25" s="6" t="n">
        <v>77029</v>
      </c>
      <c r="D25" s="6" t="n">
        <v>229609</v>
      </c>
      <c r="E25" s="6" t="n">
        <v>3809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48</v>
      </c>
    </row>
    <row r="3" spans="1:3">
      <c r="A3" s="4" t="s">
        <v>88</v>
      </c>
      <c r="B3" s="6" t="n">
        <v>-23875</v>
      </c>
      <c r="C3" s="6" t="n">
        <v>-24628</v>
      </c>
    </row>
    <row r="4" spans="1:3">
      <c r="A4" s="4" t="s">
        <v>89</v>
      </c>
      <c r="B4" s="5" t="n">
        <v>-102845</v>
      </c>
      <c r="C4" s="5" t="n">
        <v>-93811</v>
      </c>
    </row>
    <row r="5" spans="1:3">
      <c r="A5" s="4" t="s">
        <v>266</v>
      </c>
      <c r="B5" s="5" t="n">
        <v>-5725</v>
      </c>
      <c r="C5" s="5" t="n">
        <v>36192</v>
      </c>
    </row>
    <row r="6" spans="1:3">
      <c r="A6" s="4" t="s">
        <v>267</v>
      </c>
      <c r="B6" s="5" t="n">
        <v>-9206</v>
      </c>
      <c r="C6" s="5" t="n">
        <v>-8976</v>
      </c>
    </row>
    <row r="7" spans="1:3">
      <c r="A7" s="4" t="s">
        <v>268</v>
      </c>
      <c r="B7" s="6" t="n">
        <v>-141651</v>
      </c>
      <c r="C7" s="6" t="n">
        <v>-91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70</v>
      </c>
      <c r="C1" s="2" t="s">
        <v>2</v>
      </c>
      <c r="D1" s="2" t="s">
        <v>63</v>
      </c>
      <c r="E1" s="2" t="s">
        <v>2</v>
      </c>
      <c r="F1" s="2" t="s">
        <v>63</v>
      </c>
    </row>
    <row r="2" spans="1:6">
      <c r="A2" s="3" t="s">
        <v>271</v>
      </c>
    </row>
    <row r="3" spans="1:6">
      <c r="A3" s="4" t="s">
        <v>111</v>
      </c>
      <c r="E3" s="6" t="n">
        <v>293711</v>
      </c>
      <c r="F3" s="6" t="n">
        <v>0</v>
      </c>
    </row>
    <row r="4" spans="1:6">
      <c r="A4" s="4" t="s">
        <v>70</v>
      </c>
      <c r="C4" s="6" t="n">
        <v>-1000</v>
      </c>
      <c r="D4" s="6" t="n">
        <v>0</v>
      </c>
      <c r="E4" s="5" t="n">
        <v>156309</v>
      </c>
      <c r="F4" s="5" t="n">
        <v>0</v>
      </c>
    </row>
    <row r="5" spans="1:6">
      <c r="A5" s="4" t="s">
        <v>272</v>
      </c>
      <c r="E5" s="6" t="n">
        <v>139165</v>
      </c>
      <c r="F5" s="6" t="n">
        <v>0</v>
      </c>
    </row>
    <row r="6" spans="1:6">
      <c r="A6" s="4" t="s">
        <v>273</v>
      </c>
    </row>
    <row r="7" spans="1:6">
      <c r="A7" s="3" t="s">
        <v>271</v>
      </c>
    </row>
    <row r="8" spans="1:6">
      <c r="A8" s="4" t="s">
        <v>111</v>
      </c>
      <c r="B8" s="6" t="n">
        <v>293700</v>
      </c>
    </row>
    <row r="9" spans="1:6">
      <c r="A9" s="4" t="s">
        <v>70</v>
      </c>
      <c r="B9" s="5" t="n">
        <v>156300</v>
      </c>
    </row>
    <row r="10" spans="1:6">
      <c r="A10" s="4" t="s">
        <v>274</v>
      </c>
    </row>
    <row r="11" spans="1:6">
      <c r="A11" s="3" t="s">
        <v>271</v>
      </c>
    </row>
    <row r="12" spans="1:6">
      <c r="A12" s="4" t="s">
        <v>272</v>
      </c>
      <c r="B12" s="6" t="n">
        <v>139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63</v>
      </c>
      <c r="D2" s="2" t="s">
        <v>25</v>
      </c>
    </row>
    <row r="3" spans="1:4">
      <c r="A3" s="4" t="s">
        <v>276</v>
      </c>
    </row>
    <row r="4" spans="1:4">
      <c r="A4" s="3" t="s">
        <v>277</v>
      </c>
    </row>
    <row r="5" spans="1:4">
      <c r="A5" s="4" t="s">
        <v>278</v>
      </c>
      <c r="B5" s="6" t="n">
        <v>22</v>
      </c>
      <c r="C5" s="8" t="n">
        <v>39.5</v>
      </c>
    </row>
    <row r="6" spans="1:4">
      <c r="A6" s="4" t="s">
        <v>279</v>
      </c>
    </row>
    <row r="7" spans="1:4">
      <c r="A7" s="3" t="s">
        <v>277</v>
      </c>
    </row>
    <row r="8" spans="1:4">
      <c r="A8" s="4" t="s">
        <v>280</v>
      </c>
      <c r="B8" s="8" t="n">
        <v>23.5</v>
      </c>
      <c r="D8" s="8" t="n">
        <v>1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6" t="n">
        <v>5610568</v>
      </c>
    </row>
    <row r="5" spans="1:2">
      <c r="A5" s="4" t="s">
        <v>285</v>
      </c>
      <c r="B5" s="5" t="n">
        <v>-75004</v>
      </c>
    </row>
    <row r="6" spans="1:2">
      <c r="A6" s="4" t="s">
        <v>286</v>
      </c>
      <c r="B6" s="5" t="n">
        <v>-13012</v>
      </c>
    </row>
    <row r="7" spans="1:2">
      <c r="A7" s="4" t="s">
        <v>287</v>
      </c>
      <c r="B7" s="5" t="n">
        <v>5522552</v>
      </c>
    </row>
    <row r="8" spans="1:2">
      <c r="A8" s="4" t="s">
        <v>288</v>
      </c>
    </row>
    <row r="9" spans="1:2">
      <c r="A9" s="3" t="s">
        <v>283</v>
      </c>
    </row>
    <row r="10" spans="1:2">
      <c r="A10" s="4" t="s">
        <v>284</v>
      </c>
      <c r="B10" s="5" t="n">
        <v>4028454</v>
      </c>
    </row>
    <row r="11" spans="1:2">
      <c r="A11" s="4" t="s">
        <v>285</v>
      </c>
      <c r="B11" s="5" t="n">
        <v>-86981</v>
      </c>
    </row>
    <row r="12" spans="1:2">
      <c r="A12" s="4" t="s">
        <v>286</v>
      </c>
      <c r="B12" s="5" t="n">
        <v>0</v>
      </c>
    </row>
    <row r="13" spans="1:2">
      <c r="A13" s="4" t="s">
        <v>287</v>
      </c>
      <c r="B13" s="5" t="n">
        <v>3941473</v>
      </c>
    </row>
    <row r="14" spans="1:2">
      <c r="A14" s="4" t="s">
        <v>289</v>
      </c>
    </row>
    <row r="15" spans="1:2">
      <c r="A15" s="3" t="s">
        <v>283</v>
      </c>
    </row>
    <row r="16" spans="1:2">
      <c r="A16" s="4" t="s">
        <v>284</v>
      </c>
      <c r="B16" s="5" t="n">
        <v>626379</v>
      </c>
    </row>
    <row r="17" spans="1:2">
      <c r="A17" s="4" t="s">
        <v>285</v>
      </c>
      <c r="B17" s="5" t="n">
        <v>8082</v>
      </c>
    </row>
    <row r="18" spans="1:2">
      <c r="A18" s="4" t="s">
        <v>286</v>
      </c>
      <c r="B18" s="5" t="n">
        <v>-12702</v>
      </c>
    </row>
    <row r="19" spans="1:2">
      <c r="A19" s="4" t="s">
        <v>287</v>
      </c>
      <c r="B19" s="5" t="n">
        <v>621759</v>
      </c>
    </row>
    <row r="20" spans="1:2">
      <c r="A20" s="4" t="s">
        <v>290</v>
      </c>
    </row>
    <row r="21" spans="1:2">
      <c r="A21" s="3" t="s">
        <v>283</v>
      </c>
    </row>
    <row r="22" spans="1:2">
      <c r="A22" s="4" t="s">
        <v>284</v>
      </c>
      <c r="B22" s="5" t="n">
        <v>955735</v>
      </c>
    </row>
    <row r="23" spans="1:2">
      <c r="A23" s="4" t="s">
        <v>285</v>
      </c>
      <c r="B23" s="5" t="n">
        <v>3895</v>
      </c>
    </row>
    <row r="24" spans="1:2">
      <c r="A24" s="4" t="s">
        <v>286</v>
      </c>
      <c r="B24" s="5" t="n">
        <v>-310</v>
      </c>
    </row>
    <row r="25" spans="1:2">
      <c r="A25" s="4" t="s">
        <v>287</v>
      </c>
      <c r="B25" s="6" t="n">
        <v>959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34</v>
      </c>
    </row>
    <row r="3" spans="1:3">
      <c r="A3" s="4" t="s">
        <v>292</v>
      </c>
      <c r="B3" s="6" t="n">
        <v>3272329</v>
      </c>
      <c r="C3" s="6" t="n">
        <v>3295040</v>
      </c>
    </row>
    <row r="4" spans="1:3">
      <c r="A4" s="4" t="s">
        <v>293</v>
      </c>
      <c r="B4" s="5" t="n">
        <v>-1184688</v>
      </c>
      <c r="C4" s="5" t="n">
        <v>-1158196</v>
      </c>
    </row>
    <row r="5" spans="1:3">
      <c r="A5" s="4" t="s">
        <v>294</v>
      </c>
      <c r="B5" s="5" t="n">
        <v>2087641</v>
      </c>
      <c r="C5" s="5" t="n">
        <v>2136844</v>
      </c>
    </row>
    <row r="6" spans="1:3">
      <c r="A6" s="4" t="s">
        <v>295</v>
      </c>
    </row>
    <row r="7" spans="1:3">
      <c r="A7" s="3" t="s">
        <v>34</v>
      </c>
    </row>
    <row r="8" spans="1:3">
      <c r="A8" s="4" t="s">
        <v>292</v>
      </c>
      <c r="B8" s="5" t="n">
        <v>2225366</v>
      </c>
      <c r="C8" s="5" t="n">
        <v>2244215</v>
      </c>
    </row>
    <row r="9" spans="1:3">
      <c r="A9" s="4" t="s">
        <v>293</v>
      </c>
      <c r="B9" s="5" t="n">
        <v>-1182303</v>
      </c>
      <c r="C9" s="5" t="n">
        <v>-1156811</v>
      </c>
    </row>
    <row r="10" spans="1:3">
      <c r="A10" s="4" t="s">
        <v>294</v>
      </c>
      <c r="B10" s="5" t="n">
        <v>1043063</v>
      </c>
      <c r="C10" s="5" t="n">
        <v>1087404</v>
      </c>
    </row>
    <row r="11" spans="1:3">
      <c r="A11" s="4" t="s">
        <v>296</v>
      </c>
    </row>
    <row r="12" spans="1:3">
      <c r="A12" s="3" t="s">
        <v>34</v>
      </c>
    </row>
    <row r="13" spans="1:3">
      <c r="A13" s="4" t="s">
        <v>292</v>
      </c>
      <c r="B13" s="5" t="n">
        <v>1046963</v>
      </c>
      <c r="C13" s="5" t="n">
        <v>1050825</v>
      </c>
    </row>
    <row r="14" spans="1:3">
      <c r="A14" s="4" t="s">
        <v>293</v>
      </c>
      <c r="B14" s="5" t="n">
        <v>-2385</v>
      </c>
      <c r="C14" s="5" t="n">
        <v>-1385</v>
      </c>
    </row>
    <row r="15" spans="1:3">
      <c r="A15" s="4" t="s">
        <v>294</v>
      </c>
      <c r="B15" s="6" t="n">
        <v>1044578</v>
      </c>
      <c r="C15" s="6" t="n">
        <v>1049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3999987</v>
      </c>
      <c r="C4" s="6" t="n">
        <v>3939311</v>
      </c>
      <c r="D4" s="6" t="n">
        <v>8265336</v>
      </c>
      <c r="E4" s="6" t="n">
        <v>7904429</v>
      </c>
    </row>
    <row r="5" spans="1:5">
      <c r="A5" s="3" t="s">
        <v>66</v>
      </c>
    </row>
    <row r="6" spans="1:5">
      <c r="A6" s="4" t="s">
        <v>67</v>
      </c>
      <c r="B6" s="5" t="n">
        <v>3639959</v>
      </c>
      <c r="C6" s="5" t="n">
        <v>3563009</v>
      </c>
      <c r="D6" s="5" t="n">
        <v>7434404</v>
      </c>
      <c r="E6" s="5" t="n">
        <v>7085239</v>
      </c>
    </row>
    <row r="7" spans="1:5">
      <c r="A7" s="4" t="s">
        <v>68</v>
      </c>
      <c r="B7" s="5" t="n">
        <v>147908</v>
      </c>
      <c r="C7" s="5" t="n">
        <v>152864</v>
      </c>
      <c r="D7" s="5" t="n">
        <v>298629</v>
      </c>
      <c r="E7" s="5" t="n">
        <v>286713</v>
      </c>
    </row>
    <row r="8" spans="1:5">
      <c r="A8" s="4" t="s">
        <v>69</v>
      </c>
      <c r="B8" s="5" t="n">
        <v>88285</v>
      </c>
      <c r="C8" s="5" t="n">
        <v>88444</v>
      </c>
      <c r="D8" s="5" t="n">
        <v>192415</v>
      </c>
      <c r="E8" s="5" t="n">
        <v>180612</v>
      </c>
    </row>
    <row r="9" spans="1:5">
      <c r="A9" s="4" t="s">
        <v>70</v>
      </c>
      <c r="B9" s="5" t="n">
        <v>1000</v>
      </c>
      <c r="C9" s="5" t="n">
        <v>0</v>
      </c>
      <c r="D9" s="5" t="n">
        <v>-156309</v>
      </c>
      <c r="E9" s="5" t="n">
        <v>0</v>
      </c>
    </row>
    <row r="10" spans="1:5">
      <c r="A10" s="4" t="s">
        <v>71</v>
      </c>
      <c r="B10" s="5" t="n">
        <v>3877152</v>
      </c>
      <c r="C10" s="5" t="n">
        <v>3804317</v>
      </c>
      <c r="D10" s="5" t="n">
        <v>7769139</v>
      </c>
      <c r="E10" s="5" t="n">
        <v>7552564</v>
      </c>
    </row>
    <row r="11" spans="1:5">
      <c r="A11" s="4" t="s">
        <v>72</v>
      </c>
      <c r="B11" s="5" t="n">
        <v>122835</v>
      </c>
      <c r="C11" s="5" t="n">
        <v>134994</v>
      </c>
      <c r="D11" s="5" t="n">
        <v>496197</v>
      </c>
      <c r="E11" s="5" t="n">
        <v>351865</v>
      </c>
    </row>
    <row r="12" spans="1:5">
      <c r="A12" s="4" t="s">
        <v>73</v>
      </c>
      <c r="B12" s="5" t="n">
        <v>84178</v>
      </c>
      <c r="C12" s="5" t="n">
        <v>92653</v>
      </c>
      <c r="D12" s="5" t="n">
        <v>167155</v>
      </c>
      <c r="E12" s="5" t="n">
        <v>166786</v>
      </c>
    </row>
    <row r="13" spans="1:5">
      <c r="A13" s="4" t="s">
        <v>74</v>
      </c>
      <c r="B13" s="5" t="n">
        <v>38657</v>
      </c>
      <c r="C13" s="5" t="n">
        <v>42341</v>
      </c>
      <c r="D13" s="5" t="n">
        <v>329042</v>
      </c>
      <c r="E13" s="5" t="n">
        <v>185079</v>
      </c>
    </row>
    <row r="14" spans="1:5">
      <c r="A14" s="4" t="s">
        <v>75</v>
      </c>
      <c r="B14" s="5" t="n">
        <v>9347</v>
      </c>
      <c r="C14" s="5" t="n">
        <v>14625</v>
      </c>
      <c r="D14" s="5" t="n">
        <v>49054</v>
      </c>
      <c r="E14" s="5" t="n">
        <v>-135077</v>
      </c>
    </row>
    <row r="15" spans="1:5">
      <c r="A15" s="4" t="s">
        <v>76</v>
      </c>
      <c r="B15" s="5" t="n">
        <v>29310</v>
      </c>
      <c r="C15" s="5" t="n">
        <v>27716</v>
      </c>
      <c r="D15" s="5" t="n">
        <v>279988</v>
      </c>
      <c r="E15" s="5" t="n">
        <v>320156</v>
      </c>
    </row>
    <row r="16" spans="1:5">
      <c r="A16" s="4" t="s">
        <v>77</v>
      </c>
      <c r="B16" s="5" t="n">
        <v>-43</v>
      </c>
      <c r="C16" s="5" t="n">
        <v>147</v>
      </c>
      <c r="D16" s="5" t="n">
        <v>-49</v>
      </c>
      <c r="E16" s="5" t="n">
        <v>303</v>
      </c>
    </row>
    <row r="17" spans="1:5">
      <c r="A17" s="4" t="s">
        <v>78</v>
      </c>
      <c r="B17" s="6" t="n">
        <v>29353</v>
      </c>
      <c r="C17" s="6" t="n">
        <v>27569</v>
      </c>
      <c r="D17" s="6" t="n">
        <v>280037</v>
      </c>
      <c r="E17" s="6" t="n">
        <v>319853</v>
      </c>
    </row>
    <row r="18" spans="1:5">
      <c r="A18" s="3" t="s">
        <v>79</v>
      </c>
    </row>
    <row r="19" spans="1:5">
      <c r="A19" s="4" t="s">
        <v>80</v>
      </c>
      <c r="B19" s="7" t="n">
        <v>0.12</v>
      </c>
      <c r="C19" s="7" t="n">
        <v>0.11</v>
      </c>
      <c r="D19" s="7" t="n">
        <v>1.14</v>
      </c>
      <c r="E19" s="7" t="n">
        <v>1.3</v>
      </c>
    </row>
    <row r="20" spans="1:5">
      <c r="A20" s="4" t="s">
        <v>81</v>
      </c>
      <c r="B20" s="7" t="n">
        <v>0.12</v>
      </c>
      <c r="C20" s="7" t="n">
        <v>0.11</v>
      </c>
      <c r="D20" s="7" t="n">
        <v>1.11</v>
      </c>
      <c r="E20" s="7" t="n">
        <v>1.27</v>
      </c>
    </row>
    <row r="21" spans="1:5">
      <c r="A21" s="3" t="s">
        <v>82</v>
      </c>
    </row>
    <row r="22" spans="1:5">
      <c r="A22" s="4" t="s">
        <v>83</v>
      </c>
      <c r="B22" s="5" t="n">
        <v>246217</v>
      </c>
      <c r="C22" s="5" t="n">
        <v>245648</v>
      </c>
      <c r="D22" s="5" t="n">
        <v>246540</v>
      </c>
      <c r="E22" s="5" t="n">
        <v>245366</v>
      </c>
    </row>
    <row r="23" spans="1:5">
      <c r="A23" s="4" t="s">
        <v>84</v>
      </c>
      <c r="B23" s="5" t="n">
        <v>250347</v>
      </c>
      <c r="C23" s="5" t="n">
        <v>252485</v>
      </c>
      <c r="D23" s="5" t="n">
        <v>251355</v>
      </c>
      <c r="E23" s="5" t="n">
        <v>252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7</v>
      </c>
      <c r="B1" s="2" t="s">
        <v>62</v>
      </c>
      <c r="C1" s="2" t="s">
        <v>1</v>
      </c>
    </row>
    <row r="2" spans="1:4">
      <c r="B2" s="2" t="s">
        <v>298</v>
      </c>
      <c r="C2" s="2" t="s">
        <v>2</v>
      </c>
      <c r="D2" s="2" t="s">
        <v>63</v>
      </c>
    </row>
    <row r="3" spans="1:4">
      <c r="A3" s="3" t="s">
        <v>271</v>
      </c>
    </row>
    <row r="4" spans="1:4">
      <c r="A4" s="4" t="s">
        <v>299</v>
      </c>
      <c r="C4" s="6" t="n">
        <v>59100000</v>
      </c>
      <c r="D4" s="6" t="n">
        <v>51800000</v>
      </c>
    </row>
    <row r="5" spans="1:4">
      <c r="A5" s="4" t="s">
        <v>300</v>
      </c>
    </row>
    <row r="6" spans="1:4">
      <c r="A6" s="3" t="s">
        <v>271</v>
      </c>
    </row>
    <row r="7" spans="1:4">
      <c r="A7" s="4" t="s">
        <v>301</v>
      </c>
      <c r="B7" s="6" t="n">
        <v>87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25</v>
      </c>
    </row>
    <row r="2" spans="1:3">
      <c r="A2" s="3" t="s">
        <v>303</v>
      </c>
    </row>
    <row r="3" spans="1:3">
      <c r="A3" s="4" t="s">
        <v>304</v>
      </c>
      <c r="B3" s="6" t="n">
        <v>135739</v>
      </c>
      <c r="C3" s="6" t="n">
        <v>143388</v>
      </c>
    </row>
    <row r="4" spans="1:3">
      <c r="A4" s="4" t="s">
        <v>305</v>
      </c>
      <c r="B4" s="5" t="n">
        <v>7648</v>
      </c>
      <c r="C4" s="5" t="n">
        <v>4494</v>
      </c>
    </row>
    <row r="5" spans="1:3">
      <c r="A5" s="4" t="s">
        <v>306</v>
      </c>
      <c r="B5" s="5" t="n">
        <v>7190625</v>
      </c>
      <c r="C5" s="5" t="n">
        <v>7243984</v>
      </c>
    </row>
    <row r="6" spans="1:3">
      <c r="A6" s="4" t="s">
        <v>307</v>
      </c>
      <c r="B6" s="5" t="n">
        <v>-56339</v>
      </c>
      <c r="C6" s="5" t="n">
        <v>-30907</v>
      </c>
    </row>
    <row r="7" spans="1:3">
      <c r="A7" s="4" t="s">
        <v>42</v>
      </c>
      <c r="B7" s="5" t="n">
        <v>7134286</v>
      </c>
      <c r="C7" s="5" t="n">
        <v>7213077</v>
      </c>
    </row>
    <row r="8" spans="1:3">
      <c r="A8" s="4" t="s">
        <v>308</v>
      </c>
    </row>
    <row r="9" spans="1:3">
      <c r="A9" s="3" t="s">
        <v>303</v>
      </c>
    </row>
    <row r="10" spans="1:3">
      <c r="A10" s="4" t="s">
        <v>309</v>
      </c>
      <c r="B10" s="5" t="n">
        <v>205000</v>
      </c>
      <c r="C10" s="5" t="n">
        <v>0</v>
      </c>
    </row>
    <row r="11" spans="1:3">
      <c r="A11" s="4" t="s">
        <v>310</v>
      </c>
    </row>
    <row r="12" spans="1:3">
      <c r="A12" s="3" t="s">
        <v>303</v>
      </c>
    </row>
    <row r="13" spans="1:3">
      <c r="A13" s="4" t="s">
        <v>309</v>
      </c>
      <c r="B13" s="5" t="n">
        <v>58537</v>
      </c>
      <c r="C13" s="5" t="n">
        <v>77000</v>
      </c>
    </row>
    <row r="14" spans="1:3">
      <c r="A14" s="4" t="s">
        <v>311</v>
      </c>
    </row>
    <row r="15" spans="1:3">
      <c r="A15" s="3" t="s">
        <v>303</v>
      </c>
    </row>
    <row r="16" spans="1:3">
      <c r="A16" s="4" t="s">
        <v>309</v>
      </c>
      <c r="B16" s="5" t="n">
        <v>513114</v>
      </c>
      <c r="C16" s="5" t="n">
        <v>538674</v>
      </c>
    </row>
    <row r="17" spans="1:3">
      <c r="A17" s="4" t="s">
        <v>312</v>
      </c>
    </row>
    <row r="18" spans="1:3">
      <c r="A18" s="3" t="s">
        <v>303</v>
      </c>
    </row>
    <row r="19" spans="1:3">
      <c r="A19" s="4" t="s">
        <v>309</v>
      </c>
      <c r="B19" s="5" t="n">
        <v>1126519</v>
      </c>
      <c r="C19" s="5" t="n">
        <v>1325923</v>
      </c>
    </row>
    <row r="20" spans="1:3">
      <c r="A20" s="4" t="s">
        <v>313</v>
      </c>
    </row>
    <row r="21" spans="1:3">
      <c r="A21" s="3" t="s">
        <v>303</v>
      </c>
    </row>
    <row r="22" spans="1:3">
      <c r="A22" s="4" t="s">
        <v>309</v>
      </c>
      <c r="B22" s="5" t="n">
        <v>1657468</v>
      </c>
      <c r="C22" s="5" t="n">
        <v>1656919</v>
      </c>
    </row>
    <row r="23" spans="1:3">
      <c r="A23" s="4" t="s">
        <v>314</v>
      </c>
    </row>
    <row r="24" spans="1:3">
      <c r="A24" s="3" t="s">
        <v>303</v>
      </c>
    </row>
    <row r="25" spans="1:3">
      <c r="A25" s="4" t="s">
        <v>309</v>
      </c>
      <c r="B25" s="6" t="n">
        <v>902629</v>
      </c>
      <c r="C25" s="5" t="n">
        <v>902908</v>
      </c>
    </row>
    <row r="26" spans="1:3">
      <c r="A26" s="4" t="s">
        <v>315</v>
      </c>
      <c r="B26" s="4" t="s">
        <v>316</v>
      </c>
    </row>
    <row r="27" spans="1:3">
      <c r="A27" s="4" t="s">
        <v>317</v>
      </c>
    </row>
    <row r="28" spans="1:3">
      <c r="A28" s="3" t="s">
        <v>303</v>
      </c>
    </row>
    <row r="29" spans="1:3">
      <c r="A29" s="4" t="s">
        <v>309</v>
      </c>
      <c r="B29" s="6" t="n">
        <v>591478</v>
      </c>
      <c r="C29" s="5" t="n">
        <v>590884</v>
      </c>
    </row>
    <row r="30" spans="1:3">
      <c r="A30" s="4" t="s">
        <v>315</v>
      </c>
      <c r="B30" s="4" t="s">
        <v>318</v>
      </c>
    </row>
    <row r="31" spans="1:3">
      <c r="A31" s="4" t="s">
        <v>319</v>
      </c>
    </row>
    <row r="32" spans="1:3">
      <c r="A32" s="3" t="s">
        <v>303</v>
      </c>
    </row>
    <row r="33" spans="1:3">
      <c r="A33" s="4" t="s">
        <v>309</v>
      </c>
      <c r="B33" s="6" t="n">
        <v>361050</v>
      </c>
      <c r="C33" s="5" t="n">
        <v>373240</v>
      </c>
    </row>
    <row r="34" spans="1:3">
      <c r="A34" s="4" t="s">
        <v>315</v>
      </c>
      <c r="B34" s="4" t="s">
        <v>320</v>
      </c>
    </row>
    <row r="35" spans="1:3">
      <c r="A35" s="4" t="s">
        <v>321</v>
      </c>
    </row>
    <row r="36" spans="1:3">
      <c r="A36" s="3" t="s">
        <v>303</v>
      </c>
    </row>
    <row r="37" spans="1:3">
      <c r="A37" s="4" t="s">
        <v>309</v>
      </c>
      <c r="B37" s="6" t="n">
        <v>494402</v>
      </c>
      <c r="C37" s="5" t="n">
        <v>494082</v>
      </c>
    </row>
    <row r="38" spans="1:3">
      <c r="A38" s="4" t="s">
        <v>315</v>
      </c>
      <c r="B38" s="4" t="s">
        <v>322</v>
      </c>
    </row>
    <row r="39" spans="1:3">
      <c r="A39" s="4" t="s">
        <v>323</v>
      </c>
    </row>
    <row r="40" spans="1:3">
      <c r="A40" s="3" t="s">
        <v>303</v>
      </c>
    </row>
    <row r="41" spans="1:3">
      <c r="A41" s="4" t="s">
        <v>309</v>
      </c>
      <c r="B41" s="6" t="n">
        <v>1137041</v>
      </c>
      <c r="C41" s="6" t="n">
        <v>1136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24</v>
      </c>
      <c r="B1" s="2" t="s">
        <v>62</v>
      </c>
    </row>
    <row r="2" spans="1:4">
      <c r="B2" s="2" t="s">
        <v>298</v>
      </c>
      <c r="C2" s="2" t="s">
        <v>2</v>
      </c>
      <c r="D2" s="2" t="s">
        <v>25</v>
      </c>
    </row>
    <row r="3" spans="1:4">
      <c r="A3" s="4" t="s">
        <v>325</v>
      </c>
    </row>
    <row r="4" spans="1:4">
      <c r="A4" s="3" t="s">
        <v>303</v>
      </c>
    </row>
    <row r="5" spans="1:4">
      <c r="A5" s="4" t="s">
        <v>326</v>
      </c>
      <c r="B5" s="6" t="n">
        <v>200000</v>
      </c>
    </row>
    <row r="6" spans="1:4">
      <c r="A6" s="4" t="s">
        <v>323</v>
      </c>
    </row>
    <row r="7" spans="1:4">
      <c r="A7" s="3" t="s">
        <v>303</v>
      </c>
    </row>
    <row r="8" spans="1:4">
      <c r="A8" s="4" t="s">
        <v>309</v>
      </c>
      <c r="C8" s="6" t="n">
        <v>1137041</v>
      </c>
      <c r="D8" s="6" t="n">
        <v>1136472</v>
      </c>
    </row>
    <row r="9" spans="1:4">
      <c r="A9" s="4" t="s">
        <v>319</v>
      </c>
    </row>
    <row r="10" spans="1:4">
      <c r="A10" s="3" t="s">
        <v>303</v>
      </c>
    </row>
    <row r="11" spans="1:4">
      <c r="A11" s="4" t="s">
        <v>309</v>
      </c>
      <c r="C11" s="6" t="n">
        <v>361050</v>
      </c>
      <c r="D11" s="5" t="n">
        <v>373240</v>
      </c>
    </row>
    <row r="12" spans="1:4">
      <c r="A12" s="4" t="s">
        <v>315</v>
      </c>
      <c r="C12" s="4" t="s">
        <v>320</v>
      </c>
    </row>
    <row r="13" spans="1:4">
      <c r="A13" s="4" t="s">
        <v>314</v>
      </c>
    </row>
    <row r="14" spans="1:4">
      <c r="A14" s="3" t="s">
        <v>303</v>
      </c>
    </row>
    <row r="15" spans="1:4">
      <c r="A15" s="4" t="s">
        <v>309</v>
      </c>
      <c r="C15" s="6" t="n">
        <v>902629</v>
      </c>
      <c r="D15" s="5" t="n">
        <v>902908</v>
      </c>
    </row>
    <row r="16" spans="1:4">
      <c r="A16" s="4" t="s">
        <v>315</v>
      </c>
      <c r="C16" s="4" t="s">
        <v>316</v>
      </c>
    </row>
    <row r="17" spans="1:4">
      <c r="A17" s="4" t="s">
        <v>321</v>
      </c>
    </row>
    <row r="18" spans="1:4">
      <c r="A18" s="3" t="s">
        <v>303</v>
      </c>
    </row>
    <row r="19" spans="1:4">
      <c r="A19" s="4" t="s">
        <v>309</v>
      </c>
      <c r="C19" s="6" t="n">
        <v>494402</v>
      </c>
      <c r="D19" s="5" t="n">
        <v>494082</v>
      </c>
    </row>
    <row r="20" spans="1:4">
      <c r="A20" s="4" t="s">
        <v>315</v>
      </c>
      <c r="C20" s="4" t="s">
        <v>322</v>
      </c>
    </row>
    <row r="21" spans="1:4">
      <c r="A21" s="4" t="s">
        <v>327</v>
      </c>
    </row>
    <row r="22" spans="1:4">
      <c r="A22" s="3" t="s">
        <v>303</v>
      </c>
    </row>
    <row r="23" spans="1:4">
      <c r="A23" s="4" t="s">
        <v>309</v>
      </c>
      <c r="C23" s="6" t="n">
        <v>58537</v>
      </c>
      <c r="D23" s="6" t="n">
        <v>77000</v>
      </c>
    </row>
    <row r="24" spans="1:4">
      <c r="A24" s="4" t="s">
        <v>328</v>
      </c>
    </row>
    <row r="25" spans="1:4">
      <c r="A25" s="3" t="s">
        <v>303</v>
      </c>
    </row>
    <row r="26" spans="1:4">
      <c r="A26" s="4" t="s">
        <v>309</v>
      </c>
      <c r="C26" s="6" t="n">
        <v>937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4"/>
  </cols>
  <sheetData>
    <row r="1" spans="1:8">
      <c r="A1" s="1" t="s">
        <v>329</v>
      </c>
      <c r="B1" s="2" t="s">
        <v>62</v>
      </c>
      <c r="D1" s="2" t="s">
        <v>1</v>
      </c>
      <c r="F1" s="2" t="s">
        <v>330</v>
      </c>
    </row>
    <row r="2" spans="1:8">
      <c r="B2" s="2" t="s">
        <v>282</v>
      </c>
      <c r="C2" s="2" t="s">
        <v>251</v>
      </c>
      <c r="D2" s="2" t="s">
        <v>282</v>
      </c>
      <c r="E2" s="2" t="s">
        <v>251</v>
      </c>
      <c r="F2" s="2" t="s">
        <v>331</v>
      </c>
      <c r="G2" s="2" t="s">
        <v>332</v>
      </c>
      <c r="H2" s="2" t="s">
        <v>333</v>
      </c>
    </row>
    <row r="3" spans="1:8">
      <c r="A3" s="3" t="s">
        <v>334</v>
      </c>
    </row>
    <row r="4" spans="1:8">
      <c r="A4" s="4" t="s">
        <v>335</v>
      </c>
      <c r="B4" s="6" t="n">
        <v>5936</v>
      </c>
      <c r="C4" s="6" t="n">
        <v>-3860</v>
      </c>
      <c r="D4" s="6" t="n">
        <v>-1684</v>
      </c>
      <c r="E4" s="6" t="n">
        <v>-1891</v>
      </c>
    </row>
    <row r="5" spans="1:8">
      <c r="A5" s="4" t="s">
        <v>336</v>
      </c>
    </row>
    <row r="6" spans="1:8">
      <c r="A6" s="3" t="s">
        <v>334</v>
      </c>
    </row>
    <row r="7" spans="1:8">
      <c r="A7" s="4" t="s">
        <v>337</v>
      </c>
      <c r="D7" s="5" t="n">
        <v>3400</v>
      </c>
    </row>
    <row r="8" spans="1:8">
      <c r="A8" s="4" t="s">
        <v>338</v>
      </c>
    </row>
    <row r="9" spans="1:8">
      <c r="A9" s="3" t="s">
        <v>334</v>
      </c>
    </row>
    <row r="10" spans="1:8">
      <c r="A10" s="4" t="s">
        <v>335</v>
      </c>
      <c r="B10" s="5" t="n">
        <v>3609</v>
      </c>
      <c r="C10" s="5" t="n">
        <v>-1039</v>
      </c>
      <c r="D10" s="5" t="n">
        <v>-5713</v>
      </c>
      <c r="E10" s="5" t="n">
        <v>3026</v>
      </c>
    </row>
    <row r="11" spans="1:8">
      <c r="A11" s="4" t="s">
        <v>339</v>
      </c>
    </row>
    <row r="12" spans="1:8">
      <c r="A12" s="3" t="s">
        <v>334</v>
      </c>
    </row>
    <row r="13" spans="1:8">
      <c r="A13" s="4" t="s">
        <v>340</v>
      </c>
      <c r="H13" s="6" t="n">
        <v>2800000</v>
      </c>
    </row>
    <row r="14" spans="1:8">
      <c r="A14" s="4" t="s">
        <v>341</v>
      </c>
    </row>
    <row r="15" spans="1:8">
      <c r="A15" s="3" t="s">
        <v>334</v>
      </c>
    </row>
    <row r="16" spans="1:8">
      <c r="A16" s="4" t="s">
        <v>340</v>
      </c>
      <c r="H16" s="6" t="n">
        <v>500000</v>
      </c>
    </row>
    <row r="17" spans="1:8">
      <c r="A17" s="4" t="s">
        <v>342</v>
      </c>
      <c r="B17" s="5" t="n">
        <v>300000</v>
      </c>
    </row>
    <row r="18" spans="1:8">
      <c r="A18" s="4" t="s">
        <v>343</v>
      </c>
      <c r="D18" s="5" t="n">
        <v>-5700</v>
      </c>
      <c r="F18" s="6" t="n">
        <v>36200</v>
      </c>
    </row>
    <row r="19" spans="1:8">
      <c r="A19" s="4" t="s">
        <v>335</v>
      </c>
      <c r="B19" s="5" t="n">
        <v>-21524</v>
      </c>
      <c r="C19" s="5" t="n">
        <v>31323</v>
      </c>
      <c r="D19" s="5" t="n">
        <v>-52525</v>
      </c>
      <c r="E19" s="5" t="n">
        <v>36568</v>
      </c>
    </row>
    <row r="20" spans="1:8">
      <c r="A20" s="4" t="s">
        <v>344</v>
      </c>
    </row>
    <row r="21" spans="1:8">
      <c r="A21" s="3" t="s">
        <v>334</v>
      </c>
    </row>
    <row r="22" spans="1:8">
      <c r="A22" s="4" t="s">
        <v>345</v>
      </c>
      <c r="G22" s="9" t="n">
        <v>13.9</v>
      </c>
      <c r="H22" s="9" t="n">
        <v>13.9</v>
      </c>
    </row>
    <row r="23" spans="1:8">
      <c r="A23" s="4" t="s">
        <v>335</v>
      </c>
      <c r="B23" s="6" t="n">
        <v>4900</v>
      </c>
      <c r="C23" s="6" t="n">
        <v>-1700</v>
      </c>
      <c r="D23" s="6" t="n">
        <v>-4300</v>
      </c>
      <c r="E23" s="6" t="n">
        <v>200</v>
      </c>
    </row>
    <row r="24" spans="1:8">
      <c r="A24" s="4" t="s">
        <v>346</v>
      </c>
    </row>
    <row r="25" spans="1:8">
      <c r="A25" s="3" t="s">
        <v>334</v>
      </c>
    </row>
    <row r="26" spans="1:8">
      <c r="A26" s="4" t="s">
        <v>347</v>
      </c>
      <c r="G26" s="10" t="n">
        <v>15.5</v>
      </c>
    </row>
  </sheetData>
  <mergeCells count="4">
    <mergeCell ref="A1:A2"/>
    <mergeCell ref="B1:C1"/>
    <mergeCell ref="D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2</v>
      </c>
      <c r="D1" s="2" t="s">
        <v>1</v>
      </c>
    </row>
    <row r="2" spans="1:5">
      <c r="B2" s="2" t="s">
        <v>2</v>
      </c>
      <c r="C2" s="2" t="s">
        <v>63</v>
      </c>
      <c r="D2" s="2" t="s">
        <v>2</v>
      </c>
      <c r="E2" s="2" t="s">
        <v>63</v>
      </c>
    </row>
    <row r="3" spans="1:5">
      <c r="A3" s="3" t="s">
        <v>334</v>
      </c>
    </row>
    <row r="4" spans="1:5">
      <c r="A4" s="4" t="s">
        <v>89</v>
      </c>
      <c r="B4" s="6" t="n">
        <v>5936</v>
      </c>
      <c r="C4" s="6" t="n">
        <v>-3860</v>
      </c>
      <c r="D4" s="6" t="n">
        <v>-1684</v>
      </c>
      <c r="E4" s="6" t="n">
        <v>-1891</v>
      </c>
    </row>
    <row r="5" spans="1:5">
      <c r="A5" s="4" t="s">
        <v>349</v>
      </c>
    </row>
    <row r="6" spans="1:5">
      <c r="A6" s="3" t="s">
        <v>334</v>
      </c>
    </row>
    <row r="7" spans="1:5">
      <c r="A7" s="4" t="s">
        <v>89</v>
      </c>
      <c r="B7" s="6" t="n">
        <v>-21524</v>
      </c>
      <c r="C7" s="6" t="n">
        <v>31323</v>
      </c>
      <c r="D7" s="6" t="n">
        <v>-52525</v>
      </c>
      <c r="E7" s="6" t="n">
        <v>365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6" t="n">
        <v>2076</v>
      </c>
      <c r="C3" s="6" t="n">
        <v>59999</v>
      </c>
    </row>
    <row r="4" spans="1:3">
      <c r="A4" s="4" t="s">
        <v>353</v>
      </c>
      <c r="B4" s="5" t="n">
        <v>2039</v>
      </c>
      <c r="C4" s="5" t="n">
        <v>0</v>
      </c>
    </row>
    <row r="5" spans="1:3">
      <c r="A5" s="4" t="s">
        <v>354</v>
      </c>
    </row>
    <row r="6" spans="1:3">
      <c r="A6" s="3" t="s">
        <v>351</v>
      </c>
    </row>
    <row r="7" spans="1:3">
      <c r="A7" s="4" t="s">
        <v>352</v>
      </c>
      <c r="B7" s="5" t="n">
        <v>0</v>
      </c>
      <c r="C7" s="5" t="n">
        <v>1459</v>
      </c>
    </row>
    <row r="8" spans="1:3">
      <c r="A8" s="4" t="s">
        <v>355</v>
      </c>
    </row>
    <row r="9" spans="1:3">
      <c r="A9" s="3" t="s">
        <v>351</v>
      </c>
    </row>
    <row r="10" spans="1:3">
      <c r="A10" s="4" t="s">
        <v>352</v>
      </c>
      <c r="B10" s="5" t="n">
        <v>2076</v>
      </c>
      <c r="C10" s="5" t="n">
        <v>54708</v>
      </c>
    </row>
    <row r="11" spans="1:3">
      <c r="A11" s="4" t="s">
        <v>356</v>
      </c>
    </row>
    <row r="12" spans="1:3">
      <c r="A12" s="3" t="s">
        <v>351</v>
      </c>
    </row>
    <row r="13" spans="1:3">
      <c r="A13" s="4" t="s">
        <v>353</v>
      </c>
      <c r="B13" s="5" t="n">
        <v>1294</v>
      </c>
      <c r="C13" s="5" t="n">
        <v>0</v>
      </c>
    </row>
    <row r="14" spans="1:3">
      <c r="A14" s="4" t="s">
        <v>357</v>
      </c>
    </row>
    <row r="15" spans="1:3">
      <c r="A15" s="3" t="s">
        <v>351</v>
      </c>
    </row>
    <row r="16" spans="1:3">
      <c r="A16" s="4" t="s">
        <v>352</v>
      </c>
      <c r="B16" s="5" t="n">
        <v>0</v>
      </c>
      <c r="C16" s="5" t="n">
        <v>209</v>
      </c>
    </row>
    <row r="17" spans="1:3">
      <c r="A17" s="4" t="s">
        <v>358</v>
      </c>
    </row>
    <row r="18" spans="1:3">
      <c r="A18" s="3" t="s">
        <v>351</v>
      </c>
    </row>
    <row r="19" spans="1:3">
      <c r="A19" s="4" t="s">
        <v>352</v>
      </c>
      <c r="B19" s="5" t="n">
        <v>0</v>
      </c>
      <c r="C19" s="5" t="n">
        <v>3623</v>
      </c>
    </row>
    <row r="20" spans="1:3">
      <c r="A20" s="4" t="s">
        <v>359</v>
      </c>
    </row>
    <row r="21" spans="1:3">
      <c r="A21" s="3" t="s">
        <v>351</v>
      </c>
    </row>
    <row r="22" spans="1:3">
      <c r="A22" s="4" t="s">
        <v>353</v>
      </c>
      <c r="B22" s="5" t="n">
        <v>35</v>
      </c>
      <c r="C22" s="5" t="n">
        <v>0</v>
      </c>
    </row>
    <row r="23" spans="1:3">
      <c r="A23" s="4" t="s">
        <v>360</v>
      </c>
    </row>
    <row r="24" spans="1:3">
      <c r="A24" s="3" t="s">
        <v>351</v>
      </c>
    </row>
    <row r="25" spans="1:3">
      <c r="A25" s="4" t="s">
        <v>353</v>
      </c>
      <c r="B25" s="6" t="n">
        <v>710</v>
      </c>
      <c r="C2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2</v>
      </c>
      <c r="D1" s="2" t="s">
        <v>1</v>
      </c>
    </row>
    <row r="2" spans="1:5">
      <c r="B2" s="2" t="s">
        <v>2</v>
      </c>
      <c r="C2" s="2" t="s">
        <v>63</v>
      </c>
      <c r="D2" s="2" t="s">
        <v>2</v>
      </c>
      <c r="E2" s="2" t="s">
        <v>63</v>
      </c>
    </row>
    <row r="3" spans="1:5">
      <c r="A3" s="3" t="s">
        <v>351</v>
      </c>
    </row>
    <row r="4" spans="1:5">
      <c r="A4" s="4" t="s">
        <v>362</v>
      </c>
      <c r="B4" s="6" t="n">
        <v>-5936</v>
      </c>
      <c r="C4" s="6" t="n">
        <v>3860</v>
      </c>
      <c r="D4" s="6" t="n">
        <v>1684</v>
      </c>
      <c r="E4" s="6" t="n">
        <v>1891</v>
      </c>
    </row>
    <row r="5" spans="1:5">
      <c r="A5" s="4" t="s">
        <v>349</v>
      </c>
    </row>
    <row r="6" spans="1:5">
      <c r="A6" s="3" t="s">
        <v>351</v>
      </c>
    </row>
    <row r="7" spans="1:5">
      <c r="A7" s="4" t="s">
        <v>362</v>
      </c>
      <c r="B7" s="5" t="n">
        <v>21524</v>
      </c>
      <c r="C7" s="5" t="n">
        <v>-31323</v>
      </c>
      <c r="D7" s="5" t="n">
        <v>52525</v>
      </c>
      <c r="E7" s="5" t="n">
        <v>-36568</v>
      </c>
    </row>
    <row r="8" spans="1:5">
      <c r="A8" s="4" t="s">
        <v>363</v>
      </c>
    </row>
    <row r="9" spans="1:5">
      <c r="A9" s="3" t="s">
        <v>351</v>
      </c>
    </row>
    <row r="10" spans="1:5">
      <c r="A10" s="4" t="s">
        <v>362</v>
      </c>
      <c r="B10" s="5" t="n">
        <v>-2327</v>
      </c>
      <c r="C10" s="5" t="n">
        <v>2821</v>
      </c>
      <c r="D10" s="5" t="n">
        <v>-4029</v>
      </c>
      <c r="E10" s="5" t="n">
        <v>4917</v>
      </c>
    </row>
    <row r="11" spans="1:5">
      <c r="A11" s="4" t="s">
        <v>338</v>
      </c>
    </row>
    <row r="12" spans="1:5">
      <c r="A12" s="3" t="s">
        <v>351</v>
      </c>
    </row>
    <row r="13" spans="1:5">
      <c r="A13" s="4" t="s">
        <v>362</v>
      </c>
      <c r="B13" s="5" t="n">
        <v>-3609</v>
      </c>
      <c r="C13" s="5" t="n">
        <v>1039</v>
      </c>
      <c r="D13" s="5" t="n">
        <v>5713</v>
      </c>
      <c r="E13" s="5" t="n">
        <v>-3026</v>
      </c>
    </row>
    <row r="14" spans="1:5">
      <c r="A14" s="4" t="s">
        <v>364</v>
      </c>
    </row>
    <row r="15" spans="1:5">
      <c r="A15" s="3" t="s">
        <v>351</v>
      </c>
    </row>
    <row r="16" spans="1:5">
      <c r="A16" s="4" t="s">
        <v>362</v>
      </c>
      <c r="B16" s="5" t="n">
        <v>-4900</v>
      </c>
      <c r="C16" s="5" t="n">
        <v>1700</v>
      </c>
      <c r="D16" s="5" t="n">
        <v>4300</v>
      </c>
      <c r="E16" s="5" t="n">
        <v>-200</v>
      </c>
    </row>
    <row r="17" spans="1:5">
      <c r="A17" s="4" t="s">
        <v>365</v>
      </c>
    </row>
    <row r="18" spans="1:5">
      <c r="A18" s="3" t="s">
        <v>351</v>
      </c>
    </row>
    <row r="19" spans="1:5">
      <c r="A19" s="4" t="s">
        <v>362</v>
      </c>
      <c r="B19" s="5" t="n">
        <v>66</v>
      </c>
      <c r="C19" s="5" t="n">
        <v>1100</v>
      </c>
      <c r="D19" s="5" t="n">
        <v>244</v>
      </c>
      <c r="E19" s="5" t="n">
        <v>451</v>
      </c>
    </row>
    <row r="20" spans="1:5">
      <c r="A20" s="4" t="s">
        <v>366</v>
      </c>
    </row>
    <row r="21" spans="1:5">
      <c r="A21" s="3" t="s">
        <v>351</v>
      </c>
    </row>
    <row r="22" spans="1:5">
      <c r="A22" s="4" t="s">
        <v>362</v>
      </c>
      <c r="B22" s="6" t="n">
        <v>-3675</v>
      </c>
      <c r="C22" s="6" t="n">
        <v>-61</v>
      </c>
      <c r="D22" s="6" t="n">
        <v>5469</v>
      </c>
      <c r="E22" s="6" t="n">
        <v>-34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6"/>
  </cols>
  <sheetData>
    <row r="1" spans="1:2">
      <c r="A1" s="1" t="s">
        <v>367</v>
      </c>
      <c r="B1" s="2" t="s">
        <v>368</v>
      </c>
    </row>
    <row r="2" spans="1:2">
      <c r="A2" s="3" t="s">
        <v>369</v>
      </c>
    </row>
    <row r="3" spans="1:2">
      <c r="A3" s="4" t="s">
        <v>370</v>
      </c>
      <c r="B3"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1</v>
      </c>
      <c r="B1" s="2" t="s">
        <v>62</v>
      </c>
      <c r="D1" s="2" t="s">
        <v>1</v>
      </c>
    </row>
    <row r="2" spans="1:7">
      <c r="B2" s="2" t="s">
        <v>2</v>
      </c>
      <c r="C2" s="2" t="s">
        <v>63</v>
      </c>
      <c r="D2" s="2" t="s">
        <v>2</v>
      </c>
      <c r="E2" s="2" t="s">
        <v>63</v>
      </c>
      <c r="F2" s="2" t="s">
        <v>372</v>
      </c>
      <c r="G2" s="2" t="s">
        <v>25</v>
      </c>
    </row>
    <row r="3" spans="1:7">
      <c r="A3" s="3" t="s">
        <v>373</v>
      </c>
    </row>
    <row r="4" spans="1:7">
      <c r="A4" s="4" t="s">
        <v>65</v>
      </c>
      <c r="B4" s="6" t="n">
        <v>3999987</v>
      </c>
      <c r="C4" s="6" t="n">
        <v>3939311</v>
      </c>
      <c r="D4" s="6" t="n">
        <v>8265336</v>
      </c>
      <c r="E4" s="6" t="n">
        <v>7904429</v>
      </c>
    </row>
    <row r="5" spans="1:7">
      <c r="A5" s="4" t="s">
        <v>32</v>
      </c>
      <c r="B5" s="5" t="n">
        <v>2142944</v>
      </c>
      <c r="D5" s="5" t="n">
        <v>2142944</v>
      </c>
      <c r="G5" s="6" t="n">
        <v>1378094</v>
      </c>
    </row>
    <row r="6" spans="1:7">
      <c r="A6" s="4" t="s">
        <v>29</v>
      </c>
      <c r="B6" s="5" t="n">
        <v>400269</v>
      </c>
      <c r="D6" s="5" t="n">
        <v>400269</v>
      </c>
      <c r="G6" s="6" t="n">
        <v>724802</v>
      </c>
    </row>
    <row r="7" spans="1:7">
      <c r="A7" s="4" t="s">
        <v>290</v>
      </c>
    </row>
    <row r="8" spans="1:7">
      <c r="A8" s="3" t="s">
        <v>373</v>
      </c>
    </row>
    <row r="9" spans="1:7">
      <c r="A9" s="4" t="s">
        <v>65</v>
      </c>
      <c r="B9" s="5" t="n">
        <v>641000</v>
      </c>
      <c r="C9" s="6" t="n">
        <v>507600</v>
      </c>
      <c r="D9" s="5" t="n">
        <v>1292800</v>
      </c>
      <c r="E9" s="6" t="n">
        <v>910100</v>
      </c>
    </row>
    <row r="10" spans="1:7">
      <c r="A10" s="4" t="s">
        <v>374</v>
      </c>
    </row>
    <row r="11" spans="1:7">
      <c r="A11" s="3" t="s">
        <v>373</v>
      </c>
    </row>
    <row r="12" spans="1:7">
      <c r="A12" s="4" t="s">
        <v>375</v>
      </c>
      <c r="B12" s="5" t="n">
        <v>3600</v>
      </c>
      <c r="D12" s="5" t="n">
        <v>7200</v>
      </c>
    </row>
    <row r="13" spans="1:7">
      <c r="A13" s="4" t="s">
        <v>376</v>
      </c>
    </row>
    <row r="14" spans="1:7">
      <c r="A14" s="3" t="s">
        <v>373</v>
      </c>
    </row>
    <row r="15" spans="1:7">
      <c r="A15" s="4" t="s">
        <v>375</v>
      </c>
      <c r="B15" s="5" t="n">
        <v>78400</v>
      </c>
      <c r="D15" s="5" t="n">
        <v>157500</v>
      </c>
    </row>
    <row r="16" spans="1:7">
      <c r="A16" s="4" t="s">
        <v>377</v>
      </c>
    </row>
    <row r="17" spans="1:7">
      <c r="A17" s="3" t="s">
        <v>373</v>
      </c>
    </row>
    <row r="18" spans="1:7">
      <c r="A18" s="4" t="s">
        <v>375</v>
      </c>
      <c r="B18" s="5" t="n">
        <v>4800</v>
      </c>
      <c r="D18" s="5" t="n">
        <v>9900</v>
      </c>
    </row>
    <row r="19" spans="1:7">
      <c r="A19" s="4" t="s">
        <v>378</v>
      </c>
    </row>
    <row r="20" spans="1:7">
      <c r="A20" s="3" t="s">
        <v>373</v>
      </c>
    </row>
    <row r="21" spans="1:7">
      <c r="A21" s="4" t="s">
        <v>65</v>
      </c>
      <c r="B21" s="5" t="n">
        <v>-91583</v>
      </c>
      <c r="D21" s="5" t="n">
        <v>-180090</v>
      </c>
    </row>
    <row r="22" spans="1:7">
      <c r="A22" s="4" t="s">
        <v>32</v>
      </c>
      <c r="B22" s="5" t="n">
        <v>-795096</v>
      </c>
      <c r="D22" s="5" t="n">
        <v>-795096</v>
      </c>
    </row>
    <row r="23" spans="1:7">
      <c r="A23" s="4" t="s">
        <v>29</v>
      </c>
      <c r="B23" s="5" t="n">
        <v>344953</v>
      </c>
      <c r="D23" s="5" t="n">
        <v>344953</v>
      </c>
    </row>
    <row r="24" spans="1:7">
      <c r="A24" s="4" t="s">
        <v>379</v>
      </c>
    </row>
    <row r="25" spans="1:7">
      <c r="A25" s="3" t="s">
        <v>373</v>
      </c>
    </row>
    <row r="26" spans="1:7">
      <c r="A26" s="4" t="s">
        <v>65</v>
      </c>
      <c r="B26" s="5" t="n">
        <v>95800</v>
      </c>
      <c r="D26" s="5" t="n">
        <v>191100</v>
      </c>
    </row>
    <row r="27" spans="1:7">
      <c r="A27" s="4" t="s">
        <v>380</v>
      </c>
    </row>
    <row r="28" spans="1:7">
      <c r="A28" s="3" t="s">
        <v>373</v>
      </c>
    </row>
    <row r="29" spans="1:7">
      <c r="A29" s="4" t="s">
        <v>381</v>
      </c>
      <c r="B29" s="5" t="n">
        <v>103800</v>
      </c>
      <c r="D29" s="5" t="n">
        <v>103800</v>
      </c>
      <c r="F29" s="6" t="n">
        <v>97200</v>
      </c>
    </row>
    <row r="30" spans="1:7">
      <c r="A30" s="4" t="s">
        <v>32</v>
      </c>
      <c r="B30" s="5" t="n">
        <v>795100</v>
      </c>
      <c r="D30" s="5" t="n">
        <v>795100</v>
      </c>
    </row>
    <row r="31" spans="1:7">
      <c r="A31" s="4" t="s">
        <v>382</v>
      </c>
      <c r="B31" s="5" t="n">
        <v>186400</v>
      </c>
      <c r="D31" s="5" t="n">
        <v>186400</v>
      </c>
    </row>
    <row r="32" spans="1:7">
      <c r="A32" s="4" t="s">
        <v>383</v>
      </c>
      <c r="B32" s="5" t="n">
        <v>112900</v>
      </c>
      <c r="D32" s="5" t="n">
        <v>112900</v>
      </c>
    </row>
    <row r="33" spans="1:7">
      <c r="A33" s="4" t="s">
        <v>29</v>
      </c>
      <c r="B33" s="6" t="n">
        <v>345000</v>
      </c>
      <c r="D33" s="6" t="n">
        <v>34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73</v>
      </c>
    </row>
    <row r="3" spans="1:3">
      <c r="A3" s="4" t="s">
        <v>27</v>
      </c>
      <c r="B3" s="6" t="n">
        <v>195387</v>
      </c>
      <c r="C3" s="6" t="n">
        <v>215025</v>
      </c>
    </row>
    <row r="4" spans="1:3">
      <c r="A4" s="4" t="s">
        <v>28</v>
      </c>
      <c r="B4" s="5" t="n">
        <v>1878151</v>
      </c>
      <c r="C4" s="5" t="n">
        <v>1790433</v>
      </c>
    </row>
    <row r="5" spans="1:3">
      <c r="A5" s="4" t="s">
        <v>29</v>
      </c>
      <c r="B5" s="5" t="n">
        <v>400269</v>
      </c>
      <c r="C5" s="5" t="n">
        <v>724802</v>
      </c>
    </row>
    <row r="6" spans="1:3">
      <c r="A6" s="4" t="s">
        <v>30</v>
      </c>
      <c r="B6" s="5" t="n">
        <v>156796</v>
      </c>
      <c r="C6" s="5" t="n">
        <v>171165</v>
      </c>
    </row>
    <row r="7" spans="1:3">
      <c r="A7" s="4" t="s">
        <v>31</v>
      </c>
      <c r="B7" s="5" t="n">
        <v>2630603</v>
      </c>
      <c r="C7" s="5" t="n">
        <v>2901425</v>
      </c>
    </row>
    <row r="8" spans="1:3">
      <c r="A8" s="4" t="s">
        <v>32</v>
      </c>
      <c r="B8" s="5" t="n">
        <v>2142944</v>
      </c>
      <c r="C8" s="5" t="n">
        <v>1378094</v>
      </c>
    </row>
    <row r="9" spans="1:3">
      <c r="A9" s="4" t="s">
        <v>33</v>
      </c>
      <c r="B9" s="5" t="n">
        <v>5522552</v>
      </c>
      <c r="C9" s="5" t="n">
        <v>5610568</v>
      </c>
    </row>
    <row r="10" spans="1:3">
      <c r="A10" s="4" t="s">
        <v>34</v>
      </c>
      <c r="B10" s="5" t="n">
        <v>2087641</v>
      </c>
      <c r="C10" s="5" t="n">
        <v>2136844</v>
      </c>
    </row>
    <row r="11" spans="1:3">
      <c r="A11" s="4" t="s">
        <v>35</v>
      </c>
      <c r="B11" s="5" t="n">
        <v>1327074</v>
      </c>
      <c r="C11" s="5" t="n">
        <v>1693171</v>
      </c>
    </row>
    <row r="12" spans="1:3">
      <c r="A12" s="4" t="s">
        <v>36</v>
      </c>
      <c r="B12" s="5" t="n">
        <v>13710814</v>
      </c>
      <c r="C12" s="5" t="n">
        <v>13720102</v>
      </c>
    </row>
    <row r="13" spans="1:3">
      <c r="A13" s="4" t="s">
        <v>38</v>
      </c>
      <c r="B13" s="5" t="n">
        <v>56339</v>
      </c>
      <c r="C13" s="5" t="n">
        <v>30907</v>
      </c>
    </row>
    <row r="14" spans="1:3">
      <c r="A14" s="4" t="s">
        <v>39</v>
      </c>
      <c r="B14" s="5" t="n">
        <v>911785</v>
      </c>
      <c r="C14" s="5" t="n">
        <v>1018920</v>
      </c>
    </row>
    <row r="15" spans="1:3">
      <c r="A15" s="4" t="s">
        <v>40</v>
      </c>
      <c r="B15" s="5" t="n">
        <v>1342981</v>
      </c>
      <c r="C15" s="5" t="n">
        <v>1440332</v>
      </c>
    </row>
    <row r="16" spans="1:3">
      <c r="A16" s="4" t="s">
        <v>41</v>
      </c>
      <c r="B16" s="5" t="n">
        <v>2311105</v>
      </c>
      <c r="C16" s="5" t="n">
        <v>2490159</v>
      </c>
    </row>
    <row r="17" spans="1:3">
      <c r="A17" s="4" t="s">
        <v>42</v>
      </c>
      <c r="B17" s="5" t="n">
        <v>7134286</v>
      </c>
      <c r="C17" s="5" t="n">
        <v>7213077</v>
      </c>
    </row>
    <row r="18" spans="1:3">
      <c r="A18" s="4" t="s">
        <v>43</v>
      </c>
      <c r="B18" s="5" t="n">
        <v>1021749</v>
      </c>
      <c r="C18" s="5" t="n">
        <v>977215</v>
      </c>
    </row>
    <row r="19" spans="1:3">
      <c r="A19" s="4" t="s">
        <v>44</v>
      </c>
      <c r="B19" s="5" t="n">
        <v>9994</v>
      </c>
      <c r="C19" s="5" t="n">
        <v>10093</v>
      </c>
    </row>
    <row r="20" spans="1:3">
      <c r="A20" s="4" t="s">
        <v>46</v>
      </c>
      <c r="B20" s="5" t="n">
        <v>2812</v>
      </c>
      <c r="C20" s="5" t="n">
        <v>2793</v>
      </c>
    </row>
    <row r="21" spans="1:3">
      <c r="A21" s="4" t="s">
        <v>47</v>
      </c>
      <c r="B21" s="5" t="n">
        <v>3180943</v>
      </c>
      <c r="C21" s="5" t="n">
        <v>3132421</v>
      </c>
    </row>
    <row r="22" spans="1:3">
      <c r="A22" s="4" t="s">
        <v>48</v>
      </c>
      <c r="B22" s="5" t="n">
        <v>992736</v>
      </c>
      <c r="C22" s="5" t="n">
        <v>710519</v>
      </c>
    </row>
    <row r="23" spans="1:3">
      <c r="A23" s="4" t="s">
        <v>49</v>
      </c>
      <c r="B23" s="5" t="n">
        <v>-141651</v>
      </c>
      <c r="C23" s="5" t="n">
        <v>-91223</v>
      </c>
    </row>
    <row r="24" spans="1:3">
      <c r="A24" s="4" t="s">
        <v>50</v>
      </c>
      <c r="B24" s="5" t="n">
        <v>-801160</v>
      </c>
      <c r="C24" s="5" t="n">
        <v>-724952</v>
      </c>
    </row>
    <row r="25" spans="1:3">
      <c r="A25" s="4" t="s">
        <v>51</v>
      </c>
      <c r="B25" s="5" t="n">
        <v>3233680</v>
      </c>
      <c r="C25" s="5" t="n">
        <v>3029558</v>
      </c>
    </row>
    <row r="26" spans="1:3">
      <c r="A26" s="4" t="s">
        <v>52</v>
      </c>
      <c r="B26" s="5" t="n">
        <v>13710814</v>
      </c>
      <c r="C26" s="6" t="n">
        <v>13720102</v>
      </c>
    </row>
    <row r="27" spans="1:3">
      <c r="A27" s="4" t="s">
        <v>378</v>
      </c>
    </row>
    <row r="28" spans="1:3">
      <c r="A28" s="3" t="s">
        <v>373</v>
      </c>
    </row>
    <row r="29" spans="1:3">
      <c r="A29" s="4" t="s">
        <v>27</v>
      </c>
      <c r="B29" s="5" t="n">
        <v>0</v>
      </c>
    </row>
    <row r="30" spans="1:3">
      <c r="A30" s="4" t="s">
        <v>28</v>
      </c>
      <c r="B30" s="5" t="n">
        <v>0</v>
      </c>
    </row>
    <row r="31" spans="1:3">
      <c r="A31" s="4" t="s">
        <v>29</v>
      </c>
      <c r="B31" s="5" t="n">
        <v>344953</v>
      </c>
    </row>
    <row r="32" spans="1:3">
      <c r="A32" s="4" t="s">
        <v>30</v>
      </c>
      <c r="B32" s="5" t="n">
        <v>0</v>
      </c>
    </row>
    <row r="33" spans="1:3">
      <c r="A33" s="4" t="s">
        <v>31</v>
      </c>
      <c r="B33" s="5" t="n">
        <v>344953</v>
      </c>
    </row>
    <row r="34" spans="1:3">
      <c r="A34" s="4" t="s">
        <v>32</v>
      </c>
      <c r="B34" s="5" t="n">
        <v>-795096</v>
      </c>
    </row>
    <row r="35" spans="1:3">
      <c r="A35" s="4" t="s">
        <v>33</v>
      </c>
      <c r="B35" s="5" t="n">
        <v>0</v>
      </c>
    </row>
    <row r="36" spans="1:3">
      <c r="A36" s="4" t="s">
        <v>34</v>
      </c>
      <c r="B36" s="5" t="n">
        <v>0</v>
      </c>
    </row>
    <row r="37" spans="1:3">
      <c r="A37" s="4" t="s">
        <v>35</v>
      </c>
      <c r="B37" s="5" t="n">
        <v>339781</v>
      </c>
    </row>
    <row r="38" spans="1:3">
      <c r="A38" s="4" t="s">
        <v>36</v>
      </c>
      <c r="B38" s="5" t="n">
        <v>-110362</v>
      </c>
    </row>
    <row r="39" spans="1:3">
      <c r="A39" s="4" t="s">
        <v>38</v>
      </c>
      <c r="B39" s="5" t="n">
        <v>0</v>
      </c>
    </row>
    <row r="40" spans="1:3">
      <c r="A40" s="4" t="s">
        <v>39</v>
      </c>
      <c r="B40" s="5" t="n">
        <v>0</v>
      </c>
    </row>
    <row r="41" spans="1:3">
      <c r="A41" s="4" t="s">
        <v>40</v>
      </c>
      <c r="B41" s="5" t="n">
        <v>-23526</v>
      </c>
    </row>
    <row r="42" spans="1:3">
      <c r="A42" s="4" t="s">
        <v>41</v>
      </c>
      <c r="B42" s="5" t="n">
        <v>-23526</v>
      </c>
    </row>
    <row r="43" spans="1:3">
      <c r="A43" s="4" t="s">
        <v>42</v>
      </c>
      <c r="B43" s="5" t="n">
        <v>0</v>
      </c>
    </row>
    <row r="44" spans="1:3">
      <c r="A44" s="4" t="s">
        <v>43</v>
      </c>
      <c r="B44" s="5" t="n">
        <v>-23544</v>
      </c>
    </row>
    <row r="45" spans="1:3">
      <c r="A45" s="4" t="s">
        <v>44</v>
      </c>
      <c r="B45" s="5" t="n">
        <v>0</v>
      </c>
    </row>
    <row r="46" spans="1:3">
      <c r="A46" s="4" t="s">
        <v>46</v>
      </c>
      <c r="B46" s="5" t="n">
        <v>0</v>
      </c>
    </row>
    <row r="47" spans="1:3">
      <c r="A47" s="4" t="s">
        <v>47</v>
      </c>
      <c r="B47" s="5" t="n">
        <v>0</v>
      </c>
    </row>
    <row r="48" spans="1:3">
      <c r="A48" s="4" t="s">
        <v>48</v>
      </c>
      <c r="B48" s="5" t="n">
        <v>-63292</v>
      </c>
    </row>
    <row r="49" spans="1:3">
      <c r="A49" s="4" t="s">
        <v>49</v>
      </c>
      <c r="B49" s="5" t="n">
        <v>0</v>
      </c>
    </row>
    <row r="50" spans="1:3">
      <c r="A50" s="4" t="s">
        <v>50</v>
      </c>
      <c r="B50" s="5" t="n">
        <v>0</v>
      </c>
    </row>
    <row r="51" spans="1:3">
      <c r="A51" s="4" t="s">
        <v>51</v>
      </c>
      <c r="B51" s="5" t="n">
        <v>-63292</v>
      </c>
    </row>
    <row r="52" spans="1:3">
      <c r="A52" s="4" t="s">
        <v>52</v>
      </c>
      <c r="B52" s="5" t="n">
        <v>-110362</v>
      </c>
    </row>
    <row r="53" spans="1:3">
      <c r="A53" s="4" t="s">
        <v>385</v>
      </c>
    </row>
    <row r="54" spans="1:3">
      <c r="A54" s="3" t="s">
        <v>373</v>
      </c>
    </row>
    <row r="55" spans="1:3">
      <c r="A55" s="4" t="s">
        <v>27</v>
      </c>
      <c r="B55" s="5" t="n">
        <v>195387</v>
      </c>
    </row>
    <row r="56" spans="1:3">
      <c r="A56" s="4" t="s">
        <v>28</v>
      </c>
      <c r="B56" s="5" t="n">
        <v>1878151</v>
      </c>
    </row>
    <row r="57" spans="1:3">
      <c r="A57" s="4" t="s">
        <v>29</v>
      </c>
      <c r="B57" s="5" t="n">
        <v>745222</v>
      </c>
    </row>
    <row r="58" spans="1:3">
      <c r="A58" s="4" t="s">
        <v>30</v>
      </c>
      <c r="B58" s="5" t="n">
        <v>156796</v>
      </c>
    </row>
    <row r="59" spans="1:3">
      <c r="A59" s="4" t="s">
        <v>31</v>
      </c>
      <c r="B59" s="5" t="n">
        <v>2975556</v>
      </c>
    </row>
    <row r="60" spans="1:3">
      <c r="A60" s="4" t="s">
        <v>32</v>
      </c>
      <c r="B60" s="5" t="n">
        <v>1347848</v>
      </c>
    </row>
    <row r="61" spans="1:3">
      <c r="A61" s="4" t="s">
        <v>33</v>
      </c>
      <c r="B61" s="5" t="n">
        <v>5522552</v>
      </c>
    </row>
    <row r="62" spans="1:3">
      <c r="A62" s="4" t="s">
        <v>34</v>
      </c>
      <c r="B62" s="5" t="n">
        <v>2087641</v>
      </c>
    </row>
    <row r="63" spans="1:3">
      <c r="A63" s="4" t="s">
        <v>35</v>
      </c>
      <c r="B63" s="5" t="n">
        <v>1666855</v>
      </c>
    </row>
    <row r="64" spans="1:3">
      <c r="A64" s="4" t="s">
        <v>36</v>
      </c>
      <c r="B64" s="5" t="n">
        <v>13600452</v>
      </c>
    </row>
    <row r="65" spans="1:3">
      <c r="A65" s="4" t="s">
        <v>38</v>
      </c>
      <c r="B65" s="5" t="n">
        <v>56339</v>
      </c>
    </row>
    <row r="66" spans="1:3">
      <c r="A66" s="4" t="s">
        <v>39</v>
      </c>
      <c r="B66" s="5" t="n">
        <v>911785</v>
      </c>
    </row>
    <row r="67" spans="1:3">
      <c r="A67" s="4" t="s">
        <v>40</v>
      </c>
      <c r="B67" s="5" t="n">
        <v>1319455</v>
      </c>
    </row>
    <row r="68" spans="1:3">
      <c r="A68" s="4" t="s">
        <v>41</v>
      </c>
      <c r="B68" s="5" t="n">
        <v>2287579</v>
      </c>
    </row>
    <row r="69" spans="1:3">
      <c r="A69" s="4" t="s">
        <v>42</v>
      </c>
      <c r="B69" s="5" t="n">
        <v>7134286</v>
      </c>
    </row>
    <row r="70" spans="1:3">
      <c r="A70" s="4" t="s">
        <v>43</v>
      </c>
      <c r="B70" s="5" t="n">
        <v>998205</v>
      </c>
    </row>
    <row r="71" spans="1:3">
      <c r="A71" s="4" t="s">
        <v>44</v>
      </c>
      <c r="B71" s="5" t="n">
        <v>9994</v>
      </c>
    </row>
    <row r="72" spans="1:3">
      <c r="A72" s="4" t="s">
        <v>46</v>
      </c>
      <c r="B72" s="5" t="n">
        <v>2812</v>
      </c>
    </row>
    <row r="73" spans="1:3">
      <c r="A73" s="4" t="s">
        <v>47</v>
      </c>
      <c r="B73" s="5" t="n">
        <v>3180943</v>
      </c>
    </row>
    <row r="74" spans="1:3">
      <c r="A74" s="4" t="s">
        <v>48</v>
      </c>
      <c r="B74" s="5" t="n">
        <v>929444</v>
      </c>
    </row>
    <row r="75" spans="1:3">
      <c r="A75" s="4" t="s">
        <v>49</v>
      </c>
      <c r="B75" s="5" t="n">
        <v>-141651</v>
      </c>
    </row>
    <row r="76" spans="1:3">
      <c r="A76" s="4" t="s">
        <v>50</v>
      </c>
      <c r="B76" s="5" t="n">
        <v>-801160</v>
      </c>
    </row>
    <row r="77" spans="1:3">
      <c r="A77" s="4" t="s">
        <v>51</v>
      </c>
      <c r="B77" s="5" t="n">
        <v>3170388</v>
      </c>
    </row>
    <row r="78" spans="1:3">
      <c r="A78" s="4" t="s">
        <v>52</v>
      </c>
      <c r="B78" s="6" t="n">
        <v>13600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76</v>
      </c>
      <c r="B4" s="6" t="n">
        <v>29310</v>
      </c>
      <c r="C4" s="6" t="n">
        <v>27716</v>
      </c>
      <c r="D4" s="6" t="n">
        <v>279988</v>
      </c>
      <c r="E4" s="6" t="n">
        <v>320156</v>
      </c>
    </row>
    <row r="5" spans="1:5">
      <c r="A5" s="3" t="s">
        <v>87</v>
      </c>
    </row>
    <row r="6" spans="1:5">
      <c r="A6" s="4" t="s">
        <v>88</v>
      </c>
      <c r="B6" s="5" t="n">
        <v>0</v>
      </c>
      <c r="C6" s="5" t="n">
        <v>13379</v>
      </c>
      <c r="D6" s="5" t="n">
        <v>753</v>
      </c>
      <c r="E6" s="5" t="n">
        <v>13379</v>
      </c>
    </row>
    <row r="7" spans="1:5">
      <c r="A7" s="4" t="s">
        <v>89</v>
      </c>
      <c r="B7" s="5" t="n">
        <v>8973</v>
      </c>
      <c r="C7" s="5" t="n">
        <v>12424</v>
      </c>
      <c r="D7" s="5" t="n">
        <v>-9034</v>
      </c>
      <c r="E7" s="5" t="n">
        <v>18809</v>
      </c>
    </row>
    <row r="8" spans="1:5">
      <c r="A8" s="4" t="s">
        <v>90</v>
      </c>
      <c r="B8" s="5" t="n">
        <v>-17678</v>
      </c>
      <c r="C8" s="5" t="n">
        <v>24208</v>
      </c>
      <c r="D8" s="5" t="n">
        <v>-41917</v>
      </c>
      <c r="E8" s="5" t="n">
        <v>29413</v>
      </c>
    </row>
    <row r="9" spans="1:5">
      <c r="A9" s="4" t="s">
        <v>91</v>
      </c>
      <c r="B9" s="5" t="n">
        <v>50</v>
      </c>
      <c r="C9" s="5" t="n">
        <v>-551</v>
      </c>
      <c r="D9" s="5" t="n">
        <v>-230</v>
      </c>
      <c r="E9" s="5" t="n">
        <v>-536</v>
      </c>
    </row>
    <row r="10" spans="1:5">
      <c r="A10" s="4" t="s">
        <v>87</v>
      </c>
      <c r="B10" s="5" t="n">
        <v>-8655</v>
      </c>
      <c r="C10" s="5" t="n">
        <v>49460</v>
      </c>
      <c r="D10" s="5" t="n">
        <v>-50428</v>
      </c>
      <c r="E10" s="5" t="n">
        <v>61065</v>
      </c>
    </row>
    <row r="11" spans="1:5">
      <c r="A11" s="4" t="s">
        <v>92</v>
      </c>
      <c r="B11" s="5" t="n">
        <v>20655</v>
      </c>
      <c r="C11" s="5" t="n">
        <v>77176</v>
      </c>
      <c r="D11" s="5" t="n">
        <v>229560</v>
      </c>
      <c r="E11" s="5" t="n">
        <v>381221</v>
      </c>
    </row>
    <row r="12" spans="1:5">
      <c r="A12" s="4" t="s">
        <v>77</v>
      </c>
      <c r="B12" s="5" t="n">
        <v>-43</v>
      </c>
      <c r="C12" s="5" t="n">
        <v>147</v>
      </c>
      <c r="D12" s="5" t="n">
        <v>-49</v>
      </c>
      <c r="E12" s="5" t="n">
        <v>303</v>
      </c>
    </row>
    <row r="13" spans="1:5">
      <c r="A13" s="4" t="s">
        <v>93</v>
      </c>
      <c r="B13" s="6" t="n">
        <v>20698</v>
      </c>
      <c r="C13" s="6" t="n">
        <v>77029</v>
      </c>
      <c r="D13" s="6" t="n">
        <v>229609</v>
      </c>
      <c r="E13" s="6" t="n">
        <v>3809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2</v>
      </c>
      <c r="D1" s="2" t="s">
        <v>1</v>
      </c>
    </row>
    <row r="2" spans="1:5">
      <c r="B2" s="2" t="s">
        <v>2</v>
      </c>
      <c r="C2" s="2" t="s">
        <v>63</v>
      </c>
      <c r="D2" s="2" t="s">
        <v>2</v>
      </c>
      <c r="E2" s="2" t="s">
        <v>63</v>
      </c>
    </row>
    <row r="3" spans="1:5">
      <c r="A3" s="3" t="s">
        <v>373</v>
      </c>
    </row>
    <row r="4" spans="1:5">
      <c r="A4" s="4" t="s">
        <v>65</v>
      </c>
      <c r="B4" s="6" t="n">
        <v>3999987</v>
      </c>
      <c r="C4" s="6" t="n">
        <v>3939311</v>
      </c>
      <c r="D4" s="6" t="n">
        <v>8265336</v>
      </c>
      <c r="E4" s="6" t="n">
        <v>7904429</v>
      </c>
    </row>
    <row r="5" spans="1:5">
      <c r="A5" s="3" t="s">
        <v>66</v>
      </c>
    </row>
    <row r="6" spans="1:5">
      <c r="A6" s="4" t="s">
        <v>67</v>
      </c>
      <c r="B6" s="5" t="n">
        <v>3639959</v>
      </c>
      <c r="C6" s="5" t="n">
        <v>3563009</v>
      </c>
      <c r="D6" s="5" t="n">
        <v>7434404</v>
      </c>
      <c r="E6" s="5" t="n">
        <v>7085239</v>
      </c>
    </row>
    <row r="7" spans="1:5">
      <c r="A7" s="4" t="s">
        <v>68</v>
      </c>
      <c r="B7" s="5" t="n">
        <v>147908</v>
      </c>
      <c r="C7" s="5" t="n">
        <v>152864</v>
      </c>
      <c r="D7" s="5" t="n">
        <v>298629</v>
      </c>
      <c r="E7" s="5" t="n">
        <v>286713</v>
      </c>
    </row>
    <row r="8" spans="1:5">
      <c r="A8" s="4" t="s">
        <v>69</v>
      </c>
      <c r="B8" s="5" t="n">
        <v>88285</v>
      </c>
      <c r="C8" s="5" t="n">
        <v>88444</v>
      </c>
      <c r="D8" s="5" t="n">
        <v>192415</v>
      </c>
      <c r="E8" s="5" t="n">
        <v>180612</v>
      </c>
    </row>
    <row r="9" spans="1:5">
      <c r="A9" s="4" t="s">
        <v>71</v>
      </c>
      <c r="B9" s="5" t="n">
        <v>3877152</v>
      </c>
      <c r="C9" s="5" t="n">
        <v>3804317</v>
      </c>
      <c r="D9" s="5" t="n">
        <v>7769139</v>
      </c>
      <c r="E9" s="5" t="n">
        <v>7552564</v>
      </c>
    </row>
    <row r="10" spans="1:5">
      <c r="A10" s="4" t="s">
        <v>72</v>
      </c>
      <c r="B10" s="5" t="n">
        <v>122835</v>
      </c>
      <c r="C10" s="5" t="n">
        <v>134994</v>
      </c>
      <c r="D10" s="5" t="n">
        <v>496197</v>
      </c>
      <c r="E10" s="5" t="n">
        <v>351865</v>
      </c>
    </row>
    <row r="11" spans="1:5">
      <c r="A11" s="4" t="s">
        <v>70</v>
      </c>
      <c r="B11" s="5" t="n">
        <v>1000</v>
      </c>
      <c r="C11" s="5" t="n">
        <v>0</v>
      </c>
      <c r="D11" s="5" t="n">
        <v>-156309</v>
      </c>
      <c r="E11" s="5" t="n">
        <v>0</v>
      </c>
    </row>
    <row r="12" spans="1:5">
      <c r="A12" s="4" t="s">
        <v>73</v>
      </c>
      <c r="B12" s="5" t="n">
        <v>84178</v>
      </c>
      <c r="C12" s="5" t="n">
        <v>92653</v>
      </c>
      <c r="D12" s="5" t="n">
        <v>167155</v>
      </c>
      <c r="E12" s="5" t="n">
        <v>166786</v>
      </c>
    </row>
    <row r="13" spans="1:5">
      <c r="A13" s="4" t="s">
        <v>74</v>
      </c>
      <c r="B13" s="5" t="n">
        <v>38657</v>
      </c>
      <c r="C13" s="5" t="n">
        <v>42341</v>
      </c>
      <c r="D13" s="5" t="n">
        <v>329042</v>
      </c>
      <c r="E13" s="5" t="n">
        <v>185079</v>
      </c>
    </row>
    <row r="14" spans="1:5">
      <c r="A14" s="4" t="s">
        <v>387</v>
      </c>
      <c r="B14" s="5" t="n">
        <v>9347</v>
      </c>
      <c r="C14" s="5" t="n">
        <v>14625</v>
      </c>
      <c r="D14" s="5" t="n">
        <v>49054</v>
      </c>
      <c r="E14" s="5" t="n">
        <v>-135077</v>
      </c>
    </row>
    <row r="15" spans="1:5">
      <c r="A15" s="4" t="s">
        <v>76</v>
      </c>
      <c r="B15" s="5" t="n">
        <v>29310</v>
      </c>
      <c r="C15" s="5" t="n">
        <v>27716</v>
      </c>
      <c r="D15" s="5" t="n">
        <v>279988</v>
      </c>
      <c r="E15" s="5" t="n">
        <v>320156</v>
      </c>
    </row>
    <row r="16" spans="1:5">
      <c r="A16" s="4" t="s">
        <v>77</v>
      </c>
      <c r="B16" s="5" t="n">
        <v>-43</v>
      </c>
      <c r="C16" s="5" t="n">
        <v>147</v>
      </c>
      <c r="D16" s="5" t="n">
        <v>-49</v>
      </c>
      <c r="E16" s="5" t="n">
        <v>303</v>
      </c>
    </row>
    <row r="17" spans="1:5">
      <c r="A17" s="4" t="s">
        <v>78</v>
      </c>
      <c r="B17" s="5" t="n">
        <v>29353</v>
      </c>
      <c r="C17" s="6" t="n">
        <v>27569</v>
      </c>
      <c r="D17" s="5" t="n">
        <v>280037</v>
      </c>
      <c r="E17" s="6" t="n">
        <v>319853</v>
      </c>
    </row>
    <row r="18" spans="1:5">
      <c r="A18" s="4" t="s">
        <v>378</v>
      </c>
    </row>
    <row r="19" spans="1:5">
      <c r="A19" s="3" t="s">
        <v>373</v>
      </c>
    </row>
    <row r="20" spans="1:5">
      <c r="A20" s="4" t="s">
        <v>65</v>
      </c>
      <c r="B20" s="5" t="n">
        <v>-91583</v>
      </c>
      <c r="D20" s="5" t="n">
        <v>-180090</v>
      </c>
    </row>
    <row r="21" spans="1:5">
      <c r="A21" s="3" t="s">
        <v>66</v>
      </c>
    </row>
    <row r="22" spans="1:5">
      <c r="A22" s="4" t="s">
        <v>67</v>
      </c>
      <c r="B22" s="5" t="n">
        <v>-94490</v>
      </c>
      <c r="D22" s="5" t="n">
        <v>-183197</v>
      </c>
    </row>
    <row r="23" spans="1:5">
      <c r="A23" s="4" t="s">
        <v>68</v>
      </c>
      <c r="B23" s="5" t="n">
        <v>4893</v>
      </c>
      <c r="D23" s="5" t="n">
        <v>7899</v>
      </c>
    </row>
    <row r="24" spans="1:5">
      <c r="A24" s="4" t="s">
        <v>69</v>
      </c>
      <c r="B24" s="5" t="n">
        <v>0</v>
      </c>
      <c r="D24" s="5" t="n">
        <v>0</v>
      </c>
    </row>
    <row r="25" spans="1:5">
      <c r="A25" s="4" t="s">
        <v>71</v>
      </c>
      <c r="B25" s="5" t="n">
        <v>-89597</v>
      </c>
      <c r="D25" s="5" t="n">
        <v>-175298</v>
      </c>
    </row>
    <row r="26" spans="1:5">
      <c r="A26" s="4" t="s">
        <v>72</v>
      </c>
      <c r="B26" s="5" t="n">
        <v>-1986</v>
      </c>
      <c r="D26" s="5" t="n">
        <v>-4792</v>
      </c>
    </row>
    <row r="27" spans="1:5">
      <c r="A27" s="4" t="s">
        <v>70</v>
      </c>
      <c r="B27" s="5" t="n">
        <v>0</v>
      </c>
      <c r="D27" s="5" t="n">
        <v>0</v>
      </c>
    </row>
    <row r="28" spans="1:5">
      <c r="A28" s="4" t="s">
        <v>73</v>
      </c>
      <c r="B28" s="5" t="n">
        <v>0</v>
      </c>
      <c r="D28" s="5" t="n">
        <v>0</v>
      </c>
    </row>
    <row r="29" spans="1:5">
      <c r="A29" s="4" t="s">
        <v>74</v>
      </c>
      <c r="B29" s="5" t="n">
        <v>-1986</v>
      </c>
      <c r="D29" s="5" t="n">
        <v>-4792</v>
      </c>
    </row>
    <row r="30" spans="1:5">
      <c r="A30" s="4" t="s">
        <v>387</v>
      </c>
      <c r="B30" s="5" t="n">
        <v>-514</v>
      </c>
      <c r="D30" s="5" t="n">
        <v>-1241</v>
      </c>
    </row>
    <row r="31" spans="1:5">
      <c r="A31" s="4" t="s">
        <v>76</v>
      </c>
      <c r="B31" s="5" t="n">
        <v>-1472</v>
      </c>
      <c r="D31" s="5" t="n">
        <v>-3551</v>
      </c>
    </row>
    <row r="32" spans="1:5">
      <c r="A32" s="4" t="s">
        <v>77</v>
      </c>
      <c r="B32" s="5" t="n">
        <v>0</v>
      </c>
      <c r="D32" s="5" t="n">
        <v>0</v>
      </c>
    </row>
    <row r="33" spans="1:5">
      <c r="A33" s="4" t="s">
        <v>78</v>
      </c>
      <c r="B33" s="5" t="n">
        <v>-1472</v>
      </c>
      <c r="D33" s="5" t="n">
        <v>-3551</v>
      </c>
    </row>
    <row r="34" spans="1:5">
      <c r="A34" s="4" t="s">
        <v>385</v>
      </c>
    </row>
    <row r="35" spans="1:5">
      <c r="A35" s="3" t="s">
        <v>373</v>
      </c>
    </row>
    <row r="36" spans="1:5">
      <c r="A36" s="4" t="s">
        <v>65</v>
      </c>
      <c r="B36" s="5" t="n">
        <v>3908404</v>
      </c>
      <c r="D36" s="5" t="n">
        <v>8085246</v>
      </c>
    </row>
    <row r="37" spans="1:5">
      <c r="A37" s="3" t="s">
        <v>66</v>
      </c>
    </row>
    <row r="38" spans="1:5">
      <c r="A38" s="4" t="s">
        <v>67</v>
      </c>
      <c r="B38" s="5" t="n">
        <v>3545469</v>
      </c>
      <c r="D38" s="5" t="n">
        <v>7251207</v>
      </c>
    </row>
    <row r="39" spans="1:5">
      <c r="A39" s="4" t="s">
        <v>68</v>
      </c>
      <c r="B39" s="5" t="n">
        <v>152801</v>
      </c>
      <c r="D39" s="5" t="n">
        <v>306528</v>
      </c>
    </row>
    <row r="40" spans="1:5">
      <c r="A40" s="4" t="s">
        <v>69</v>
      </c>
      <c r="B40" s="5" t="n">
        <v>88285</v>
      </c>
      <c r="D40" s="5" t="n">
        <v>192415</v>
      </c>
    </row>
    <row r="41" spans="1:5">
      <c r="A41" s="4" t="s">
        <v>71</v>
      </c>
      <c r="B41" s="5" t="n">
        <v>3787555</v>
      </c>
      <c r="D41" s="5" t="n">
        <v>7593841</v>
      </c>
    </row>
    <row r="42" spans="1:5">
      <c r="A42" s="4" t="s">
        <v>72</v>
      </c>
      <c r="B42" s="5" t="n">
        <v>120849</v>
      </c>
      <c r="D42" s="5" t="n">
        <v>491405</v>
      </c>
    </row>
    <row r="43" spans="1:5">
      <c r="A43" s="4" t="s">
        <v>70</v>
      </c>
      <c r="B43" s="5" t="n">
        <v>1000</v>
      </c>
      <c r="D43" s="5" t="n">
        <v>-156309</v>
      </c>
    </row>
    <row r="44" spans="1:5">
      <c r="A44" s="4" t="s">
        <v>73</v>
      </c>
      <c r="B44" s="5" t="n">
        <v>84178</v>
      </c>
      <c r="D44" s="5" t="n">
        <v>167155</v>
      </c>
    </row>
    <row r="45" spans="1:5">
      <c r="A45" s="4" t="s">
        <v>74</v>
      </c>
      <c r="B45" s="5" t="n">
        <v>36671</v>
      </c>
      <c r="D45" s="5" t="n">
        <v>324250</v>
      </c>
    </row>
    <row r="46" spans="1:5">
      <c r="A46" s="4" t="s">
        <v>387</v>
      </c>
      <c r="B46" s="5" t="n">
        <v>8833</v>
      </c>
      <c r="D46" s="5" t="n">
        <v>47813</v>
      </c>
    </row>
    <row r="47" spans="1:5">
      <c r="A47" s="4" t="s">
        <v>76</v>
      </c>
      <c r="B47" s="5" t="n">
        <v>27838</v>
      </c>
      <c r="D47" s="5" t="n">
        <v>276437</v>
      </c>
    </row>
    <row r="48" spans="1:5">
      <c r="A48" s="4" t="s">
        <v>77</v>
      </c>
      <c r="B48" s="5" t="n">
        <v>-43</v>
      </c>
      <c r="D48" s="5" t="n">
        <v>-49</v>
      </c>
    </row>
    <row r="49" spans="1:5">
      <c r="A49" s="4" t="s">
        <v>78</v>
      </c>
      <c r="B49" s="6" t="n">
        <v>27881</v>
      </c>
      <c r="D49" s="6" t="n">
        <v>2764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2</v>
      </c>
      <c r="D1" s="2" t="s">
        <v>1</v>
      </c>
    </row>
    <row r="2" spans="1:5">
      <c r="B2" s="2" t="s">
        <v>2</v>
      </c>
      <c r="C2" s="2" t="s">
        <v>63</v>
      </c>
      <c r="D2" s="2" t="s">
        <v>2</v>
      </c>
      <c r="E2" s="2" t="s">
        <v>63</v>
      </c>
    </row>
    <row r="3" spans="1:5">
      <c r="A3" s="3" t="s">
        <v>389</v>
      </c>
    </row>
    <row r="4" spans="1:5">
      <c r="A4" s="4" t="s">
        <v>65</v>
      </c>
      <c r="B4" s="6" t="n">
        <v>3999987</v>
      </c>
      <c r="C4" s="6" t="n">
        <v>3939311</v>
      </c>
      <c r="D4" s="6" t="n">
        <v>8265336</v>
      </c>
      <c r="E4" s="6" t="n">
        <v>7904429</v>
      </c>
    </row>
    <row r="5" spans="1:5">
      <c r="A5" s="4" t="s">
        <v>288</v>
      </c>
    </row>
    <row r="6" spans="1:5">
      <c r="A6" s="3" t="s">
        <v>389</v>
      </c>
    </row>
    <row r="7" spans="1:5">
      <c r="A7" s="4" t="s">
        <v>65</v>
      </c>
      <c r="B7" s="5" t="n">
        <v>2417000</v>
      </c>
      <c r="C7" s="5" t="n">
        <v>2506400</v>
      </c>
      <c r="D7" s="5" t="n">
        <v>5077300</v>
      </c>
      <c r="E7" s="5" t="n">
        <v>5156000</v>
      </c>
    </row>
    <row r="8" spans="1:5">
      <c r="A8" s="4" t="s">
        <v>390</v>
      </c>
    </row>
    <row r="9" spans="1:5">
      <c r="A9" s="3" t="s">
        <v>389</v>
      </c>
    </row>
    <row r="10" spans="1:5">
      <c r="A10" s="4" t="s">
        <v>65</v>
      </c>
      <c r="B10" s="5" t="n">
        <v>2417000</v>
      </c>
      <c r="D10" s="5" t="n">
        <v>5077300</v>
      </c>
    </row>
    <row r="11" spans="1:5">
      <c r="A11" s="4" t="s">
        <v>391</v>
      </c>
    </row>
    <row r="12" spans="1:5">
      <c r="A12" s="3" t="s">
        <v>389</v>
      </c>
    </row>
    <row r="13" spans="1:5">
      <c r="A13" s="4" t="s">
        <v>65</v>
      </c>
      <c r="B13" s="5" t="n">
        <v>394800</v>
      </c>
      <c r="D13" s="5" t="n">
        <v>794700</v>
      </c>
    </row>
    <row r="14" spans="1:5">
      <c r="A14" s="4" t="s">
        <v>392</v>
      </c>
    </row>
    <row r="15" spans="1:5">
      <c r="A15" s="3" t="s">
        <v>389</v>
      </c>
    </row>
    <row r="16" spans="1:5">
      <c r="A16" s="4" t="s">
        <v>65</v>
      </c>
      <c r="B16" s="5" t="n">
        <v>901600</v>
      </c>
      <c r="D16" s="5" t="n">
        <v>1917900</v>
      </c>
    </row>
    <row r="17" spans="1:5">
      <c r="A17" s="4" t="s">
        <v>393</v>
      </c>
    </row>
    <row r="18" spans="1:5">
      <c r="A18" s="3" t="s">
        <v>389</v>
      </c>
    </row>
    <row r="19" spans="1:5">
      <c r="A19" s="4" t="s">
        <v>65</v>
      </c>
      <c r="B19" s="5" t="n">
        <v>221400</v>
      </c>
      <c r="D19" s="5" t="n">
        <v>484700</v>
      </c>
    </row>
    <row r="20" spans="1:5">
      <c r="A20" s="4" t="s">
        <v>394</v>
      </c>
    </row>
    <row r="21" spans="1:5">
      <c r="A21" s="3" t="s">
        <v>389</v>
      </c>
    </row>
    <row r="22" spans="1:5">
      <c r="A22" s="4" t="s">
        <v>65</v>
      </c>
      <c r="B22" s="5" t="n">
        <v>504700</v>
      </c>
      <c r="D22" s="5" t="n">
        <v>1099000</v>
      </c>
    </row>
    <row r="23" spans="1:5">
      <c r="A23" s="4" t="s">
        <v>395</v>
      </c>
    </row>
    <row r="24" spans="1:5">
      <c r="A24" s="3" t="s">
        <v>389</v>
      </c>
    </row>
    <row r="25" spans="1:5">
      <c r="A25" s="4" t="s">
        <v>65</v>
      </c>
      <c r="B25" s="5" t="n">
        <v>394500</v>
      </c>
      <c r="D25" s="5" t="n">
        <v>781000</v>
      </c>
    </row>
    <row r="26" spans="1:5">
      <c r="A26" s="4" t="s">
        <v>289</v>
      </c>
    </row>
    <row r="27" spans="1:5">
      <c r="A27" s="3" t="s">
        <v>389</v>
      </c>
    </row>
    <row r="28" spans="1:5">
      <c r="A28" s="4" t="s">
        <v>65</v>
      </c>
      <c r="B28" s="5" t="n">
        <v>942000</v>
      </c>
      <c r="C28" s="5" t="n">
        <v>925300</v>
      </c>
      <c r="D28" s="5" t="n">
        <v>1895200</v>
      </c>
      <c r="E28" s="5" t="n">
        <v>1838300</v>
      </c>
    </row>
    <row r="29" spans="1:5">
      <c r="A29" s="4" t="s">
        <v>396</v>
      </c>
    </row>
    <row r="30" spans="1:5">
      <c r="A30" s="3" t="s">
        <v>389</v>
      </c>
    </row>
    <row r="31" spans="1:5">
      <c r="A31" s="4" t="s">
        <v>65</v>
      </c>
      <c r="B31" s="5" t="n">
        <v>942000</v>
      </c>
      <c r="D31" s="5" t="n">
        <v>1895200</v>
      </c>
    </row>
    <row r="32" spans="1:5">
      <c r="A32" s="4" t="s">
        <v>397</v>
      </c>
    </row>
    <row r="33" spans="1:5">
      <c r="A33" s="3" t="s">
        <v>389</v>
      </c>
    </row>
    <row r="34" spans="1:5">
      <c r="A34" s="4" t="s">
        <v>65</v>
      </c>
      <c r="B34" s="5" t="n">
        <v>512000</v>
      </c>
      <c r="D34" s="5" t="n">
        <v>1032200</v>
      </c>
    </row>
    <row r="35" spans="1:5">
      <c r="A35" s="4" t="s">
        <v>398</v>
      </c>
    </row>
    <row r="36" spans="1:5">
      <c r="A36" s="3" t="s">
        <v>389</v>
      </c>
    </row>
    <row r="37" spans="1:5">
      <c r="A37" s="4" t="s">
        <v>65</v>
      </c>
      <c r="B37" s="5" t="n">
        <v>430000</v>
      </c>
      <c r="D37" s="5" t="n">
        <v>863000</v>
      </c>
    </row>
    <row r="38" spans="1:5">
      <c r="A38" s="4" t="s">
        <v>290</v>
      </c>
    </row>
    <row r="39" spans="1:5">
      <c r="A39" s="3" t="s">
        <v>389</v>
      </c>
    </row>
    <row r="40" spans="1:5">
      <c r="A40" s="4" t="s">
        <v>65</v>
      </c>
      <c r="B40" s="6" t="n">
        <v>641000</v>
      </c>
      <c r="C40" s="6" t="n">
        <v>507600</v>
      </c>
      <c r="D40" s="6" t="n">
        <v>1292800</v>
      </c>
      <c r="E40" s="6" t="n">
        <v>910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99</v>
      </c>
      <c r="B1" s="2" t="s">
        <v>1</v>
      </c>
    </row>
    <row r="2" spans="1:2">
      <c r="B2" s="2" t="s">
        <v>282</v>
      </c>
    </row>
    <row r="3" spans="1:2">
      <c r="A3" s="3" t="s">
        <v>400</v>
      </c>
    </row>
    <row r="4" spans="1:2">
      <c r="A4" s="4" t="s">
        <v>401</v>
      </c>
      <c r="B4" s="8" t="n">
        <v>281.5</v>
      </c>
    </row>
    <row r="5" spans="1:2">
      <c r="A5" s="4" t="s">
        <v>402</v>
      </c>
      <c r="B5" s="9" t="n">
        <v>233.6</v>
      </c>
    </row>
    <row r="6" spans="1:2">
      <c r="A6" s="4" t="s">
        <v>403</v>
      </c>
    </row>
    <row r="7" spans="1:2">
      <c r="A7" s="3" t="s">
        <v>400</v>
      </c>
    </row>
    <row r="8" spans="1:2">
      <c r="A8" s="4" t="s">
        <v>404</v>
      </c>
      <c r="B8" s="9" t="n">
        <v>628.5</v>
      </c>
    </row>
    <row r="9" spans="1:2">
      <c r="A9" s="4" t="s">
        <v>405</v>
      </c>
      <c r="B9" s="8" t="n">
        <v>-67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06</v>
      </c>
      <c r="B1" s="2" t="s">
        <v>62</v>
      </c>
      <c r="D1" s="2" t="s">
        <v>330</v>
      </c>
    </row>
    <row r="2" spans="1:4">
      <c r="B2" s="2" t="s">
        <v>2</v>
      </c>
      <c r="C2" s="2" t="s">
        <v>298</v>
      </c>
      <c r="D2" s="2" t="s">
        <v>25</v>
      </c>
    </row>
    <row r="3" spans="1:4">
      <c r="A3" s="3" t="s">
        <v>169</v>
      </c>
    </row>
    <row r="4" spans="1:4">
      <c r="A4" s="4" t="s">
        <v>407</v>
      </c>
      <c r="D4" s="8" t="n">
        <v>27.2</v>
      </c>
    </row>
    <row r="5" spans="1:4">
      <c r="A5" s="4" t="s">
        <v>408</v>
      </c>
      <c r="D5" s="8" t="n">
        <v>13.1</v>
      </c>
    </row>
    <row r="6" spans="1:4">
      <c r="A6" s="4" t="s">
        <v>409</v>
      </c>
      <c r="B6" s="8" t="n">
        <v>2.7</v>
      </c>
      <c r="C6" s="8" t="n">
        <v>9.5</v>
      </c>
    </row>
    <row r="7" spans="1:4">
      <c r="A7" s="4" t="s">
        <v>410</v>
      </c>
      <c r="B7" s="8" t="n">
        <v>0.9</v>
      </c>
      <c r="C7" s="8" t="n">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11</v>
      </c>
      <c r="B1" s="2" t="s">
        <v>62</v>
      </c>
      <c r="D1" s="2" t="s">
        <v>1</v>
      </c>
    </row>
    <row r="2" spans="1:6">
      <c r="B2" s="2" t="s">
        <v>298</v>
      </c>
      <c r="C2" s="2" t="s">
        <v>412</v>
      </c>
      <c r="D2" s="2" t="s">
        <v>2</v>
      </c>
      <c r="E2" s="2" t="s">
        <v>63</v>
      </c>
      <c r="F2" s="2" t="s">
        <v>413</v>
      </c>
    </row>
    <row r="3" spans="1:6">
      <c r="A3" s="3" t="s">
        <v>414</v>
      </c>
    </row>
    <row r="4" spans="1:6">
      <c r="A4" s="4" t="s">
        <v>119</v>
      </c>
      <c r="D4" s="6" t="n">
        <v>54220</v>
      </c>
      <c r="E4" s="6" t="n">
        <v>51547</v>
      </c>
    </row>
    <row r="5" spans="1:6">
      <c r="A5" s="4" t="s">
        <v>415</v>
      </c>
      <c r="B5" s="9" t="n">
        <v>1.6</v>
      </c>
      <c r="C5" s="9" t="n">
        <v>0.6</v>
      </c>
    </row>
    <row r="6" spans="1:6">
      <c r="A6" s="4" t="s">
        <v>416</v>
      </c>
      <c r="B6" s="6" t="n">
        <v>50000</v>
      </c>
      <c r="C6" s="6" t="n">
        <v>24400</v>
      </c>
    </row>
    <row r="7" spans="1:6">
      <c r="A7" s="4" t="s">
        <v>417</v>
      </c>
    </row>
    <row r="8" spans="1:6">
      <c r="A8" s="3" t="s">
        <v>414</v>
      </c>
    </row>
    <row r="9" spans="1:6">
      <c r="A9" s="4" t="s">
        <v>418</v>
      </c>
      <c r="F9" s="7" t="n">
        <v>0.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2</v>
      </c>
      <c r="D1" s="2" t="s">
        <v>1</v>
      </c>
    </row>
    <row r="2" spans="1:5">
      <c r="B2" s="2" t="s">
        <v>2</v>
      </c>
      <c r="C2" s="2" t="s">
        <v>63</v>
      </c>
      <c r="D2" s="2" t="s">
        <v>2</v>
      </c>
      <c r="E2" s="2" t="s">
        <v>63</v>
      </c>
    </row>
    <row r="3" spans="1:5">
      <c r="A3" s="3" t="s">
        <v>420</v>
      </c>
    </row>
    <row r="4" spans="1:5">
      <c r="A4" s="4" t="s">
        <v>421</v>
      </c>
      <c r="B4" s="8" t="n">
        <v>14.6</v>
      </c>
      <c r="C4" s="6" t="n">
        <v>17</v>
      </c>
      <c r="D4" s="8" t="n">
        <v>33.2</v>
      </c>
      <c r="E4" s="8" t="n">
        <v>33.5</v>
      </c>
    </row>
    <row r="5" spans="1:5">
      <c r="A5" s="4" t="s">
        <v>422</v>
      </c>
      <c r="B5" s="9" t="n">
        <v>3.6</v>
      </c>
      <c r="C5" s="9" t="n">
        <v>4.8</v>
      </c>
      <c r="D5" s="9" t="n">
        <v>8.199999999999999</v>
      </c>
      <c r="E5" s="9" t="n">
        <v>9.4</v>
      </c>
    </row>
    <row r="6" spans="1:5">
      <c r="A6" s="4" t="s">
        <v>423</v>
      </c>
    </row>
    <row r="7" spans="1:5">
      <c r="A7" s="3" t="s">
        <v>420</v>
      </c>
    </row>
    <row r="8" spans="1:5">
      <c r="A8" s="4" t="s">
        <v>421</v>
      </c>
      <c r="B8" s="9" t="n">
        <v>3.1</v>
      </c>
      <c r="C8" s="9" t="n">
        <v>4.8</v>
      </c>
      <c r="D8" s="9" t="n">
        <v>8.4</v>
      </c>
      <c r="E8" s="9" t="n">
        <v>9.800000000000001</v>
      </c>
    </row>
    <row r="9" spans="1:5">
      <c r="A9" s="4" t="s">
        <v>424</v>
      </c>
    </row>
    <row r="10" spans="1:5">
      <c r="A10" s="3" t="s">
        <v>420</v>
      </c>
    </row>
    <row r="11" spans="1:5">
      <c r="A11" s="4" t="s">
        <v>421</v>
      </c>
      <c r="B11" s="9" t="n">
        <v>7.2</v>
      </c>
      <c r="C11" s="9" t="n">
        <v>6.1</v>
      </c>
      <c r="D11" s="9" t="n">
        <v>16.1</v>
      </c>
      <c r="E11" s="9" t="n">
        <v>11.9</v>
      </c>
    </row>
    <row r="12" spans="1:5">
      <c r="A12" s="4" t="s">
        <v>425</v>
      </c>
    </row>
    <row r="13" spans="1:5">
      <c r="A13" s="3" t="s">
        <v>420</v>
      </c>
    </row>
    <row r="14" spans="1:5">
      <c r="A14" s="4" t="s">
        <v>421</v>
      </c>
      <c r="B14" s="9" t="n">
        <v>3.9</v>
      </c>
      <c r="C14" s="9" t="n">
        <v>5.6</v>
      </c>
      <c r="D14" s="9" t="n">
        <v>7.7</v>
      </c>
      <c r="E14" s="9" t="n">
        <v>10.9</v>
      </c>
    </row>
    <row r="15" spans="1:5">
      <c r="A15" s="4" t="s">
        <v>426</v>
      </c>
    </row>
    <row r="16" spans="1:5">
      <c r="A16" s="3" t="s">
        <v>420</v>
      </c>
    </row>
    <row r="17" spans="1:5">
      <c r="A17" s="4" t="s">
        <v>421</v>
      </c>
      <c r="B17" s="8" t="n">
        <v>0.4</v>
      </c>
      <c r="C17" s="8" t="n">
        <v>0.5</v>
      </c>
      <c r="D17" s="6" t="n">
        <v>1</v>
      </c>
      <c r="E17" s="8" t="n">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420</v>
      </c>
    </row>
    <row r="4" spans="1:2">
      <c r="A4" s="4" t="s">
        <v>429</v>
      </c>
      <c r="B4" s="9" t="n">
        <v>4.3</v>
      </c>
    </row>
    <row r="5" spans="1:2">
      <c r="A5" s="4" t="s">
        <v>423</v>
      </c>
    </row>
    <row r="6" spans="1:2">
      <c r="A6" s="3" t="s">
        <v>420</v>
      </c>
    </row>
    <row r="7" spans="1:2">
      <c r="A7" s="4" t="s">
        <v>430</v>
      </c>
      <c r="B7" s="9" t="n">
        <v>1.8</v>
      </c>
    </row>
    <row r="8" spans="1:2">
      <c r="A8" s="4" t="s">
        <v>431</v>
      </c>
      <c r="B8" s="7" t="n">
        <v>8.32</v>
      </c>
    </row>
    <row r="9" spans="1:2">
      <c r="A9" s="4" t="s">
        <v>424</v>
      </c>
    </row>
    <row r="10" spans="1:2">
      <c r="A10" s="3" t="s">
        <v>420</v>
      </c>
    </row>
    <row r="11" spans="1:2">
      <c r="A11" s="4" t="s">
        <v>429</v>
      </c>
      <c r="B11" s="9" t="n">
        <v>1.1</v>
      </c>
    </row>
    <row r="12" spans="1:2">
      <c r="A12" s="4" t="s">
        <v>432</v>
      </c>
      <c r="B12" s="7" t="n">
        <v>36.61</v>
      </c>
    </row>
    <row r="13" spans="1:2">
      <c r="A13" s="4" t="s">
        <v>425</v>
      </c>
    </row>
    <row r="14" spans="1:2">
      <c r="A14" s="3" t="s">
        <v>420</v>
      </c>
    </row>
    <row r="15" spans="1:2">
      <c r="A15" s="4" t="s">
        <v>429</v>
      </c>
      <c r="B15" s="9" t="n">
        <v>1.3</v>
      </c>
    </row>
    <row r="16" spans="1:2">
      <c r="A16" s="4" t="s">
        <v>432</v>
      </c>
      <c r="B16" s="7" t="n">
        <v>36.65</v>
      </c>
    </row>
    <row r="17" spans="1:2">
      <c r="A17" s="4" t="s">
        <v>433</v>
      </c>
      <c r="B17" s="9" t="n">
        <v>0.5</v>
      </c>
    </row>
    <row r="18" spans="1:2">
      <c r="A18" s="4" t="s">
        <v>426</v>
      </c>
    </row>
    <row r="19" spans="1:2">
      <c r="A19" s="3" t="s">
        <v>420</v>
      </c>
    </row>
    <row r="20" spans="1:2">
      <c r="A20" s="4" t="s">
        <v>429</v>
      </c>
      <c r="B20" s="9" t="n">
        <v>0.1</v>
      </c>
    </row>
    <row r="21" spans="1:2">
      <c r="A21" s="4" t="s">
        <v>432</v>
      </c>
      <c r="B21" s="7" t="n">
        <v>32.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2</v>
      </c>
      <c r="D1" s="2" t="s">
        <v>1</v>
      </c>
    </row>
    <row r="2" spans="1:5">
      <c r="B2" s="2" t="s">
        <v>2</v>
      </c>
      <c r="C2" s="2" t="s">
        <v>63</v>
      </c>
      <c r="D2" s="2" t="s">
        <v>2</v>
      </c>
      <c r="E2" s="2" t="s">
        <v>63</v>
      </c>
    </row>
    <row r="3" spans="1:5">
      <c r="A3" s="3" t="s">
        <v>435</v>
      </c>
    </row>
    <row r="4" spans="1:5">
      <c r="A4" s="4" t="s">
        <v>78</v>
      </c>
      <c r="B4" s="6" t="n">
        <v>29353</v>
      </c>
      <c r="C4" s="6" t="n">
        <v>27569</v>
      </c>
      <c r="D4" s="6" t="n">
        <v>280037</v>
      </c>
      <c r="E4" s="6" t="n">
        <v>319853</v>
      </c>
    </row>
    <row r="5" spans="1:5">
      <c r="A5" s="3" t="s">
        <v>436</v>
      </c>
    </row>
    <row r="6" spans="1:5">
      <c r="A6" s="4" t="s">
        <v>437</v>
      </c>
      <c r="B6" s="5" t="n">
        <v>246217</v>
      </c>
      <c r="C6" s="5" t="n">
        <v>245648</v>
      </c>
      <c r="D6" s="5" t="n">
        <v>246540</v>
      </c>
      <c r="E6" s="5" t="n">
        <v>245366</v>
      </c>
    </row>
    <row r="7" spans="1:5">
      <c r="A7" s="4" t="s">
        <v>438</v>
      </c>
      <c r="B7" s="5" t="n">
        <v>4130</v>
      </c>
      <c r="C7" s="5" t="n">
        <v>6837</v>
      </c>
      <c r="D7" s="5" t="n">
        <v>4815</v>
      </c>
      <c r="E7" s="5" t="n">
        <v>7014</v>
      </c>
    </row>
    <row r="8" spans="1:5">
      <c r="A8" s="4" t="s">
        <v>439</v>
      </c>
      <c r="B8" s="5" t="n">
        <v>250347</v>
      </c>
      <c r="C8" s="5" t="n">
        <v>252485</v>
      </c>
      <c r="D8" s="5" t="n">
        <v>251355</v>
      </c>
      <c r="E8" s="5" t="n">
        <v>252380</v>
      </c>
    </row>
    <row r="9" spans="1:5">
      <c r="A9" s="3" t="s">
        <v>440</v>
      </c>
    </row>
    <row r="10" spans="1:5">
      <c r="A10" s="4" t="s">
        <v>441</v>
      </c>
      <c r="B10" s="7" t="n">
        <v>0.12</v>
      </c>
      <c r="C10" s="7" t="n">
        <v>0.11</v>
      </c>
      <c r="D10" s="7" t="n">
        <v>1.14</v>
      </c>
      <c r="E10" s="7" t="n">
        <v>1.3</v>
      </c>
    </row>
    <row r="11" spans="1:5">
      <c r="A11" s="3" t="s">
        <v>442</v>
      </c>
    </row>
    <row r="12" spans="1:5">
      <c r="A12" s="4" t="s">
        <v>441</v>
      </c>
      <c r="B12" s="7" t="n">
        <v>0.12</v>
      </c>
      <c r="C12" s="7" t="n">
        <v>0.11</v>
      </c>
      <c r="D12" s="7" t="n">
        <v>1.11</v>
      </c>
      <c r="E12" s="7" t="n">
        <v>1.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2</v>
      </c>
      <c r="D1" s="2" t="s">
        <v>1</v>
      </c>
    </row>
    <row r="2" spans="1:5">
      <c r="B2" s="2" t="s">
        <v>2</v>
      </c>
      <c r="C2" s="2" t="s">
        <v>63</v>
      </c>
      <c r="D2" s="2" t="s">
        <v>2</v>
      </c>
      <c r="E2" s="2" t="s">
        <v>63</v>
      </c>
    </row>
    <row r="3" spans="1:5">
      <c r="A3" s="4" t="s">
        <v>444</v>
      </c>
    </row>
    <row r="4" spans="1:5">
      <c r="A4" s="3" t="s">
        <v>445</v>
      </c>
    </row>
    <row r="5" spans="1:5">
      <c r="A5" s="4" t="s">
        <v>446</v>
      </c>
      <c r="B5" s="9" t="n">
        <v>8.6</v>
      </c>
      <c r="C5" s="9" t="n">
        <v>1.8</v>
      </c>
      <c r="D5" s="9" t="n">
        <v>7.2</v>
      </c>
      <c r="E5" s="9" t="n">
        <v>1.3</v>
      </c>
    </row>
    <row r="6" spans="1:5">
      <c r="A6" s="4" t="s">
        <v>447</v>
      </c>
    </row>
    <row r="7" spans="1:5">
      <c r="A7" s="3" t="s">
        <v>445</v>
      </c>
    </row>
    <row r="8" spans="1:5">
      <c r="A8" s="4" t="s">
        <v>446</v>
      </c>
      <c r="B8" s="9" t="n">
        <v>1.7</v>
      </c>
      <c r="C8" s="9" t="n">
        <v>1.8</v>
      </c>
      <c r="D8" s="9" t="n">
        <v>1.7</v>
      </c>
      <c r="E8" s="9" t="n">
        <v>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282</v>
      </c>
    </row>
    <row r="3" spans="1:2">
      <c r="A3" s="3" t="s">
        <v>449</v>
      </c>
    </row>
    <row r="4" spans="1:2">
      <c r="A4" s="4" t="s">
        <v>450</v>
      </c>
      <c r="B4" s="6" t="n">
        <v>34300000</v>
      </c>
    </row>
    <row r="5" spans="1:2">
      <c r="A5" s="4" t="s">
        <v>451</v>
      </c>
      <c r="B5" s="5" t="n">
        <v>0</v>
      </c>
    </row>
    <row r="6" spans="1:2">
      <c r="A6" s="4" t="s">
        <v>452</v>
      </c>
      <c r="B6" s="6" t="n">
        <v>0</v>
      </c>
    </row>
    <row r="7" spans="1:2">
      <c r="A7" s="4" t="s">
        <v>453</v>
      </c>
    </row>
    <row r="8" spans="1:2">
      <c r="A8" s="3" t="s">
        <v>449</v>
      </c>
    </row>
    <row r="9" spans="1:2">
      <c r="A9" s="4" t="s">
        <v>454</v>
      </c>
      <c r="B9" s="4" t="s">
        <v>455</v>
      </c>
    </row>
    <row r="10" spans="1:2">
      <c r="A10" s="4" t="s">
        <v>456</v>
      </c>
    </row>
    <row r="11" spans="1:2">
      <c r="A11" s="3" t="s">
        <v>449</v>
      </c>
    </row>
    <row r="12" spans="1:2">
      <c r="A12" s="4" t="s">
        <v>454</v>
      </c>
      <c r="B12"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76</v>
      </c>
      <c r="B4" s="6" t="n">
        <v>279988</v>
      </c>
      <c r="C4" s="6" t="n">
        <v>320156</v>
      </c>
    </row>
    <row r="5" spans="1:3">
      <c r="A5" s="3" t="s">
        <v>96</v>
      </c>
    </row>
    <row r="6" spans="1:3">
      <c r="A6" s="4" t="s">
        <v>68</v>
      </c>
      <c r="B6" s="5" t="n">
        <v>298629</v>
      </c>
      <c r="C6" s="5" t="n">
        <v>286713</v>
      </c>
    </row>
    <row r="7" spans="1:3">
      <c r="A7" s="4" t="s">
        <v>97</v>
      </c>
      <c r="B7" s="5" t="n">
        <v>3475</v>
      </c>
      <c r="C7" s="5" t="n">
        <v>-164069</v>
      </c>
    </row>
    <row r="8" spans="1:3">
      <c r="A8" s="4" t="s">
        <v>98</v>
      </c>
      <c r="B8" s="5" t="n">
        <v>33241</v>
      </c>
      <c r="C8" s="5" t="n">
        <v>33511</v>
      </c>
    </row>
    <row r="9" spans="1:3">
      <c r="A9" s="4" t="s">
        <v>99</v>
      </c>
      <c r="B9" s="5" t="n">
        <v>-139165</v>
      </c>
      <c r="C9" s="5" t="n">
        <v>0</v>
      </c>
    </row>
    <row r="10" spans="1:3">
      <c r="A10" s="3" t="s">
        <v>100</v>
      </c>
    </row>
    <row r="11" spans="1:3">
      <c r="A11" s="4" t="s">
        <v>101</v>
      </c>
      <c r="B11" s="5" t="n">
        <v>-137789</v>
      </c>
      <c r="C11" s="5" t="n">
        <v>-90695</v>
      </c>
    </row>
    <row r="12" spans="1:3">
      <c r="A12" s="4" t="s">
        <v>29</v>
      </c>
      <c r="B12" s="5" t="n">
        <v>-36224</v>
      </c>
      <c r="C12" s="5" t="n">
        <v>-29835</v>
      </c>
    </row>
    <row r="13" spans="1:3">
      <c r="A13" s="4" t="s">
        <v>102</v>
      </c>
      <c r="B13" s="5" t="n">
        <v>-223</v>
      </c>
      <c r="C13" s="5" t="n">
        <v>12560</v>
      </c>
    </row>
    <row r="14" spans="1:3">
      <c r="A14" s="4" t="s">
        <v>103</v>
      </c>
      <c r="B14" s="5" t="n">
        <v>-86069</v>
      </c>
      <c r="C14" s="5" t="n">
        <v>-162901</v>
      </c>
    </row>
    <row r="15" spans="1:3">
      <c r="A15" s="4" t="s">
        <v>104</v>
      </c>
      <c r="B15" s="5" t="n">
        <v>-100863</v>
      </c>
      <c r="C15" s="5" t="n">
        <v>-190161</v>
      </c>
    </row>
    <row r="16" spans="1:3">
      <c r="A16" s="4" t="s">
        <v>105</v>
      </c>
      <c r="B16" s="5" t="n">
        <v>-26551</v>
      </c>
      <c r="C16" s="5" t="n">
        <v>0</v>
      </c>
    </row>
    <row r="17" spans="1:3">
      <c r="A17" s="4" t="s">
        <v>106</v>
      </c>
      <c r="B17" s="5" t="n">
        <v>534</v>
      </c>
      <c r="C17" s="5" t="n">
        <v>6348</v>
      </c>
    </row>
    <row r="18" spans="1:3">
      <c r="A18" s="4" t="s">
        <v>107</v>
      </c>
      <c r="B18" s="5" t="n">
        <v>88983</v>
      </c>
      <c r="C18" s="5" t="n">
        <v>21627</v>
      </c>
    </row>
    <row r="19" spans="1:3">
      <c r="A19" s="3" t="s">
        <v>108</v>
      </c>
    </row>
    <row r="20" spans="1:3">
      <c r="A20" s="4" t="s">
        <v>109</v>
      </c>
      <c r="B20" s="5" t="n">
        <v>-230402</v>
      </c>
      <c r="C20" s="5" t="n">
        <v>-248404</v>
      </c>
    </row>
    <row r="21" spans="1:3">
      <c r="A21" s="4" t="s">
        <v>110</v>
      </c>
      <c r="B21" s="5" t="n">
        <v>7556</v>
      </c>
      <c r="C21" s="5" t="n">
        <v>4988</v>
      </c>
    </row>
    <row r="22" spans="1:3">
      <c r="A22" s="4" t="s">
        <v>111</v>
      </c>
      <c r="B22" s="5" t="n">
        <v>293711</v>
      </c>
      <c r="C22" s="5" t="n">
        <v>0</v>
      </c>
    </row>
    <row r="23" spans="1:3">
      <c r="A23" s="4" t="s">
        <v>112</v>
      </c>
      <c r="B23" s="5" t="n">
        <v>-31115</v>
      </c>
      <c r="C23" s="5" t="n">
        <v>-2227785</v>
      </c>
    </row>
    <row r="24" spans="1:3">
      <c r="A24" s="4" t="s">
        <v>113</v>
      </c>
      <c r="B24" s="5" t="n">
        <v>18445</v>
      </c>
      <c r="C24" s="5" t="n">
        <v>-5059</v>
      </c>
    </row>
    <row r="25" spans="1:3">
      <c r="A25" s="4" t="s">
        <v>114</v>
      </c>
      <c r="B25" s="5" t="n">
        <v>58195</v>
      </c>
      <c r="C25" s="5" t="n">
        <v>-2476260</v>
      </c>
    </row>
    <row r="26" spans="1:3">
      <c r="A26" s="3" t="s">
        <v>115</v>
      </c>
    </row>
    <row r="27" spans="1:3">
      <c r="A27" s="4" t="s">
        <v>116</v>
      </c>
      <c r="B27" s="5" t="n">
        <v>100071</v>
      </c>
      <c r="C27" s="5" t="n">
        <v>3091777</v>
      </c>
    </row>
    <row r="28" spans="1:3">
      <c r="A28" s="4" t="s">
        <v>117</v>
      </c>
      <c r="B28" s="5" t="n">
        <v>-345458</v>
      </c>
      <c r="C28" s="5" t="n">
        <v>-683102</v>
      </c>
    </row>
    <row r="29" spans="1:3">
      <c r="A29" s="4" t="s">
        <v>118</v>
      </c>
      <c r="B29" s="5" t="n">
        <v>205000</v>
      </c>
      <c r="C29" s="5" t="n">
        <v>95800</v>
      </c>
    </row>
    <row r="30" spans="1:3">
      <c r="A30" s="4" t="s">
        <v>119</v>
      </c>
      <c r="B30" s="5" t="n">
        <v>-54220</v>
      </c>
      <c r="C30" s="5" t="n">
        <v>-51547</v>
      </c>
    </row>
    <row r="31" spans="1:3">
      <c r="A31" s="4" t="s">
        <v>120</v>
      </c>
      <c r="B31" s="5" t="n">
        <v>10372</v>
      </c>
      <c r="C31" s="5" t="n">
        <v>10556</v>
      </c>
    </row>
    <row r="32" spans="1:3">
      <c r="A32" s="4" t="s">
        <v>121</v>
      </c>
      <c r="B32" s="5" t="n">
        <v>-50000</v>
      </c>
      <c r="C32" s="5" t="n">
        <v>-24410</v>
      </c>
    </row>
    <row r="33" spans="1:3">
      <c r="A33" s="4" t="s">
        <v>122</v>
      </c>
      <c r="B33" s="5" t="n">
        <v>-29120</v>
      </c>
      <c r="C33" s="5" t="n">
        <v>-40276</v>
      </c>
    </row>
    <row r="34" spans="1:3">
      <c r="A34" s="4" t="s">
        <v>123</v>
      </c>
      <c r="B34" s="5" t="n">
        <v>-163355</v>
      </c>
      <c r="C34" s="5" t="n">
        <v>2398798</v>
      </c>
    </row>
    <row r="35" spans="1:3">
      <c r="A35" s="4" t="s">
        <v>124</v>
      </c>
      <c r="B35" s="5" t="n">
        <v>-3461</v>
      </c>
      <c r="C35" s="5" t="n">
        <v>2571</v>
      </c>
    </row>
    <row r="36" spans="1:3">
      <c r="A36" s="4" t="s">
        <v>125</v>
      </c>
      <c r="B36" s="5" t="n">
        <v>-19638</v>
      </c>
      <c r="C36" s="5" t="n">
        <v>-53264</v>
      </c>
    </row>
    <row r="37" spans="1:3">
      <c r="A37" s="4" t="s">
        <v>126</v>
      </c>
      <c r="B37" s="5" t="n">
        <v>215025</v>
      </c>
      <c r="C37" s="5" t="n">
        <v>238797</v>
      </c>
    </row>
    <row r="38" spans="1:3">
      <c r="A38" s="4" t="s">
        <v>127</v>
      </c>
      <c r="B38" s="5" t="n">
        <v>195387</v>
      </c>
      <c r="C38" s="5" t="n">
        <v>185533</v>
      </c>
    </row>
    <row r="39" spans="1:3">
      <c r="A39" s="3" t="s">
        <v>128</v>
      </c>
    </row>
    <row r="40" spans="1:3">
      <c r="A40" s="4" t="s">
        <v>129</v>
      </c>
      <c r="B40" s="5" t="n">
        <v>180200</v>
      </c>
      <c r="C40" s="5" t="n">
        <v>148300</v>
      </c>
    </row>
    <row r="41" spans="1:3">
      <c r="A41" s="4" t="s">
        <v>130</v>
      </c>
      <c r="B41" s="6" t="n">
        <v>118900</v>
      </c>
      <c r="C41" s="6" t="n">
        <v>80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458</v>
      </c>
      <c r="B1" s="2" t="s">
        <v>62</v>
      </c>
      <c r="D1" s="2" t="s">
        <v>1</v>
      </c>
    </row>
    <row r="2" spans="1:5">
      <c r="B2" s="2" t="s">
        <v>282</v>
      </c>
      <c r="C2" s="2" t="s">
        <v>251</v>
      </c>
      <c r="D2" s="2" t="s">
        <v>459</v>
      </c>
      <c r="E2" s="2" t="s">
        <v>251</v>
      </c>
    </row>
    <row r="3" spans="1:5">
      <c r="A3" s="3" t="s">
        <v>184</v>
      </c>
    </row>
    <row r="4" spans="1:5">
      <c r="A4" s="4" t="s">
        <v>256</v>
      </c>
      <c r="D4" s="5" t="n">
        <v>3</v>
      </c>
    </row>
    <row r="5" spans="1:5">
      <c r="A5" s="3" t="s">
        <v>460</v>
      </c>
    </row>
    <row r="6" spans="1:5">
      <c r="A6" s="4" t="s">
        <v>65</v>
      </c>
      <c r="B6" s="6" t="n">
        <v>3999987</v>
      </c>
      <c r="C6" s="6" t="n">
        <v>3939311</v>
      </c>
      <c r="D6" s="6" t="n">
        <v>8265336</v>
      </c>
      <c r="E6" s="6" t="n">
        <v>7904429</v>
      </c>
    </row>
    <row r="7" spans="1:5">
      <c r="A7" s="4" t="s">
        <v>461</v>
      </c>
      <c r="B7" s="5" t="n">
        <v>122835</v>
      </c>
      <c r="C7" s="5" t="n">
        <v>134994</v>
      </c>
      <c r="D7" s="5" t="n">
        <v>496197</v>
      </c>
      <c r="E7" s="5" t="n">
        <v>351865</v>
      </c>
    </row>
    <row r="8" spans="1:5">
      <c r="A8" s="4" t="s">
        <v>73</v>
      </c>
      <c r="B8" s="5" t="n">
        <v>-84178</v>
      </c>
      <c r="C8" s="5" t="n">
        <v>-92653</v>
      </c>
      <c r="D8" s="5" t="n">
        <v>-167155</v>
      </c>
      <c r="E8" s="5" t="n">
        <v>-166786</v>
      </c>
    </row>
    <row r="9" spans="1:5">
      <c r="A9" s="4" t="s">
        <v>74</v>
      </c>
      <c r="B9" s="5" t="n">
        <v>38657</v>
      </c>
      <c r="C9" s="5" t="n">
        <v>42341</v>
      </c>
      <c r="D9" s="5" t="n">
        <v>329042</v>
      </c>
      <c r="E9" s="5" t="n">
        <v>185079</v>
      </c>
    </row>
    <row r="10" spans="1:5">
      <c r="A10" s="4" t="s">
        <v>462</v>
      </c>
    </row>
    <row r="11" spans="1:5">
      <c r="A11" s="3" t="s">
        <v>460</v>
      </c>
    </row>
    <row r="12" spans="1:5">
      <c r="A12" s="4" t="s">
        <v>461</v>
      </c>
      <c r="B12" s="5" t="n">
        <v>148900</v>
      </c>
      <c r="C12" s="5" t="n">
        <v>181800</v>
      </c>
      <c r="D12" s="5" t="n">
        <v>576800</v>
      </c>
      <c r="E12" s="5" t="n">
        <v>450200</v>
      </c>
    </row>
    <row r="13" spans="1:5">
      <c r="A13" s="4" t="s">
        <v>463</v>
      </c>
    </row>
    <row r="14" spans="1:5">
      <c r="A14" s="3" t="s">
        <v>460</v>
      </c>
    </row>
    <row r="15" spans="1:5">
      <c r="A15" s="4" t="s">
        <v>461</v>
      </c>
      <c r="B15" s="5" t="n">
        <v>-26100</v>
      </c>
      <c r="C15" s="5" t="n">
        <v>-46800</v>
      </c>
      <c r="D15" s="5" t="n">
        <v>-80600</v>
      </c>
      <c r="E15" s="5" t="n">
        <v>-98300</v>
      </c>
    </row>
    <row r="16" spans="1:5">
      <c r="A16" s="4" t="s">
        <v>464</v>
      </c>
    </row>
    <row r="17" spans="1:5">
      <c r="A17" s="3" t="s">
        <v>460</v>
      </c>
    </row>
    <row r="18" spans="1:5">
      <c r="A18" s="4" t="s">
        <v>461</v>
      </c>
      <c r="B18" s="5" t="n">
        <v>122800</v>
      </c>
      <c r="C18" s="5" t="n">
        <v>135000</v>
      </c>
      <c r="D18" s="5" t="n">
        <v>496200</v>
      </c>
      <c r="E18" s="5" t="n">
        <v>351900</v>
      </c>
    </row>
    <row r="19" spans="1:5">
      <c r="A19" s="4" t="s">
        <v>73</v>
      </c>
      <c r="B19" s="5" t="n">
        <v>84200</v>
      </c>
      <c r="C19" s="5" t="n">
        <v>92700</v>
      </c>
      <c r="D19" s="5" t="n">
        <v>167200</v>
      </c>
      <c r="E19" s="5" t="n">
        <v>166800</v>
      </c>
    </row>
    <row r="20" spans="1:5">
      <c r="A20" s="4" t="s">
        <v>288</v>
      </c>
    </row>
    <row r="21" spans="1:5">
      <c r="A21" s="3" t="s">
        <v>460</v>
      </c>
    </row>
    <row r="22" spans="1:5">
      <c r="A22" s="4" t="s">
        <v>65</v>
      </c>
      <c r="B22" s="5" t="n">
        <v>2417000</v>
      </c>
      <c r="C22" s="5" t="n">
        <v>2506400</v>
      </c>
      <c r="D22" s="5" t="n">
        <v>5077300</v>
      </c>
      <c r="E22" s="5" t="n">
        <v>5156000</v>
      </c>
    </row>
    <row r="23" spans="1:5">
      <c r="A23" s="4" t="s">
        <v>465</v>
      </c>
    </row>
    <row r="24" spans="1:5">
      <c r="A24" s="3" t="s">
        <v>460</v>
      </c>
    </row>
    <row r="25" spans="1:5">
      <c r="A25" s="4" t="s">
        <v>461</v>
      </c>
      <c r="B25" s="5" t="n">
        <v>68800</v>
      </c>
      <c r="C25" s="5" t="n">
        <v>137900</v>
      </c>
      <c r="D25" s="5" t="n">
        <v>432600</v>
      </c>
      <c r="E25" s="5" t="n">
        <v>317900</v>
      </c>
    </row>
    <row r="26" spans="1:5">
      <c r="A26" s="4" t="s">
        <v>289</v>
      </c>
    </row>
    <row r="27" spans="1:5">
      <c r="A27" s="3" t="s">
        <v>460</v>
      </c>
    </row>
    <row r="28" spans="1:5">
      <c r="A28" s="4" t="s">
        <v>65</v>
      </c>
      <c r="B28" s="5" t="n">
        <v>942000</v>
      </c>
      <c r="C28" s="5" t="n">
        <v>925300</v>
      </c>
      <c r="D28" s="5" t="n">
        <v>1895200</v>
      </c>
      <c r="E28" s="5" t="n">
        <v>1838300</v>
      </c>
    </row>
    <row r="29" spans="1:5">
      <c r="A29" s="4" t="s">
        <v>466</v>
      </c>
    </row>
    <row r="30" spans="1:5">
      <c r="A30" s="3" t="s">
        <v>460</v>
      </c>
    </row>
    <row r="31" spans="1:5">
      <c r="A31" s="4" t="s">
        <v>461</v>
      </c>
      <c r="B31" s="5" t="n">
        <v>41900</v>
      </c>
      <c r="C31" s="5" t="n">
        <v>13900</v>
      </c>
      <c r="D31" s="5" t="n">
        <v>53300</v>
      </c>
      <c r="E31" s="5" t="n">
        <v>57800</v>
      </c>
    </row>
    <row r="32" spans="1:5">
      <c r="A32" s="4" t="s">
        <v>290</v>
      </c>
    </row>
    <row r="33" spans="1:5">
      <c r="A33" s="3" t="s">
        <v>460</v>
      </c>
    </row>
    <row r="34" spans="1:5">
      <c r="A34" s="4" t="s">
        <v>65</v>
      </c>
      <c r="B34" s="5" t="n">
        <v>641000</v>
      </c>
      <c r="C34" s="5" t="n">
        <v>507600</v>
      </c>
      <c r="D34" s="5" t="n">
        <v>1292800</v>
      </c>
      <c r="E34" s="5" t="n">
        <v>910100</v>
      </c>
    </row>
    <row r="35" spans="1:5">
      <c r="A35" s="4" t="s">
        <v>467</v>
      </c>
    </row>
    <row r="36" spans="1:5">
      <c r="A36" s="3" t="s">
        <v>460</v>
      </c>
    </row>
    <row r="37" spans="1:5">
      <c r="A37" s="4" t="s">
        <v>461</v>
      </c>
      <c r="B37" s="6" t="n">
        <v>38200</v>
      </c>
      <c r="C37" s="6" t="n">
        <v>30000</v>
      </c>
      <c r="D37" s="6" t="n">
        <v>90900</v>
      </c>
      <c r="E37" s="6" t="n">
        <v>74500</v>
      </c>
    </row>
    <row r="38" spans="1:5">
      <c r="A38" s="4" t="s">
        <v>468</v>
      </c>
    </row>
    <row r="39" spans="1:5">
      <c r="A39" s="3" t="s">
        <v>460</v>
      </c>
    </row>
    <row r="40" spans="1:5">
      <c r="A40" s="4" t="s">
        <v>469</v>
      </c>
      <c r="D40" s="4" t="s">
        <v>470</v>
      </c>
    </row>
    <row r="41" spans="1:5">
      <c r="A41" s="4" t="s">
        <v>471</v>
      </c>
    </row>
    <row r="42" spans="1:5">
      <c r="A42" s="3" t="s">
        <v>460</v>
      </c>
    </row>
    <row r="43" spans="1:5">
      <c r="A43" s="4" t="s">
        <v>469</v>
      </c>
      <c r="D43" s="4" t="s">
        <v>4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B4" s="8" t="n">
        <v>7271.6</v>
      </c>
      <c r="C4" s="8" t="n">
        <v>7303.1</v>
      </c>
    </row>
    <row r="5" spans="1:3">
      <c r="A5" s="4" t="s">
        <v>477</v>
      </c>
    </row>
    <row r="6" spans="1:3">
      <c r="A6" s="3" t="s">
        <v>475</v>
      </c>
    </row>
    <row r="7" spans="1:3">
      <c r="A7" s="4" t="s">
        <v>478</v>
      </c>
      <c r="B7" s="8" t="n">
        <v>7190.6</v>
      </c>
      <c r="C7" s="6" t="n">
        <v>72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26</v>
      </c>
    </row>
    <row r="3" spans="1:3">
      <c r="A3" s="4" t="s">
        <v>27</v>
      </c>
      <c r="B3" s="6" t="n">
        <v>195387</v>
      </c>
      <c r="C3" s="6" t="n">
        <v>215025</v>
      </c>
    </row>
    <row r="4" spans="1:3">
      <c r="A4" s="4" t="s">
        <v>480</v>
      </c>
      <c r="B4" s="5" t="n">
        <v>1878151</v>
      </c>
      <c r="C4" s="5" t="n">
        <v>1790433</v>
      </c>
    </row>
    <row r="5" spans="1:3">
      <c r="A5" s="4" t="s">
        <v>29</v>
      </c>
      <c r="B5" s="5" t="n">
        <v>400269</v>
      </c>
      <c r="C5" s="5" t="n">
        <v>724802</v>
      </c>
    </row>
    <row r="6" spans="1:3">
      <c r="A6" s="4" t="s">
        <v>30</v>
      </c>
      <c r="B6" s="5" t="n">
        <v>156796</v>
      </c>
      <c r="C6" s="5" t="n">
        <v>171165</v>
      </c>
    </row>
    <row r="7" spans="1:3">
      <c r="A7" s="4" t="s">
        <v>31</v>
      </c>
      <c r="B7" s="5" t="n">
        <v>2630603</v>
      </c>
      <c r="C7" s="5" t="n">
        <v>2901425</v>
      </c>
    </row>
    <row r="8" spans="1:3">
      <c r="A8" s="4" t="s">
        <v>32</v>
      </c>
      <c r="B8" s="5" t="n">
        <v>2142944</v>
      </c>
      <c r="C8" s="5" t="n">
        <v>1378094</v>
      </c>
    </row>
    <row r="9" spans="1:3">
      <c r="A9" s="4" t="s">
        <v>33</v>
      </c>
      <c r="B9" s="5" t="n">
        <v>5522552</v>
      </c>
      <c r="C9" s="5" t="n">
        <v>5610568</v>
      </c>
    </row>
    <row r="10" spans="1:3">
      <c r="A10" s="4" t="s">
        <v>481</v>
      </c>
      <c r="B10" s="5" t="n">
        <v>0</v>
      </c>
      <c r="C10" s="5" t="n">
        <v>0</v>
      </c>
    </row>
    <row r="11" spans="1:3">
      <c r="A11" s="4" t="s">
        <v>34</v>
      </c>
      <c r="B11" s="5" t="n">
        <v>2087641</v>
      </c>
      <c r="C11" s="5" t="n">
        <v>2136844</v>
      </c>
    </row>
    <row r="12" spans="1:3">
      <c r="A12" s="4" t="s">
        <v>35</v>
      </c>
      <c r="B12" s="5" t="n">
        <v>1327074</v>
      </c>
      <c r="C12" s="5" t="n">
        <v>1693171</v>
      </c>
    </row>
    <row r="13" spans="1:3">
      <c r="A13" s="4" t="s">
        <v>36</v>
      </c>
      <c r="B13" s="5" t="n">
        <v>13710814</v>
      </c>
      <c r="C13" s="5" t="n">
        <v>13720102</v>
      </c>
    </row>
    <row r="14" spans="1:3">
      <c r="A14" s="3" t="s">
        <v>37</v>
      </c>
    </row>
    <row r="15" spans="1:3">
      <c r="A15" s="4" t="s">
        <v>38</v>
      </c>
      <c r="B15" s="5" t="n">
        <v>56339</v>
      </c>
      <c r="C15" s="5" t="n">
        <v>30907</v>
      </c>
    </row>
    <row r="16" spans="1:3">
      <c r="A16" s="4" t="s">
        <v>39</v>
      </c>
      <c r="B16" s="5" t="n">
        <v>911785</v>
      </c>
      <c r="C16" s="5" t="n">
        <v>1018920</v>
      </c>
    </row>
    <row r="17" spans="1:3">
      <c r="A17" s="4" t="s">
        <v>40</v>
      </c>
      <c r="B17" s="5" t="n">
        <v>1342981</v>
      </c>
      <c r="C17" s="5" t="n">
        <v>1440332</v>
      </c>
    </row>
    <row r="18" spans="1:3">
      <c r="A18" s="4" t="s">
        <v>41</v>
      </c>
      <c r="B18" s="5" t="n">
        <v>2311105</v>
      </c>
      <c r="C18" s="5" t="n">
        <v>2490159</v>
      </c>
    </row>
    <row r="19" spans="1:3">
      <c r="A19" s="4" t="s">
        <v>42</v>
      </c>
      <c r="B19" s="5" t="n">
        <v>7134286</v>
      </c>
      <c r="C19" s="5" t="n">
        <v>7213077</v>
      </c>
    </row>
    <row r="20" spans="1:3">
      <c r="A20" s="4" t="s">
        <v>43</v>
      </c>
      <c r="B20" s="5" t="n">
        <v>1021749</v>
      </c>
      <c r="C20" s="5" t="n">
        <v>977215</v>
      </c>
    </row>
    <row r="21" spans="1:3">
      <c r="A21" s="4" t="s">
        <v>482</v>
      </c>
      <c r="B21" s="5" t="n">
        <v>0</v>
      </c>
      <c r="C21" s="5" t="n">
        <v>0</v>
      </c>
    </row>
    <row r="22" spans="1:3">
      <c r="A22" s="4" t="s">
        <v>44</v>
      </c>
      <c r="B22" s="5" t="n">
        <v>9994</v>
      </c>
      <c r="C22" s="5" t="n">
        <v>10093</v>
      </c>
    </row>
    <row r="23" spans="1:3">
      <c r="A23" s="4" t="s">
        <v>51</v>
      </c>
      <c r="B23" s="5" t="n">
        <v>3233680</v>
      </c>
      <c r="C23" s="5" t="n">
        <v>3029558</v>
      </c>
    </row>
    <row r="24" spans="1:3">
      <c r="A24" s="4" t="s">
        <v>52</v>
      </c>
      <c r="B24" s="5" t="n">
        <v>13710814</v>
      </c>
      <c r="C24" s="5" t="n">
        <v>13720102</v>
      </c>
    </row>
    <row r="25" spans="1:3">
      <c r="A25" s="4" t="s">
        <v>483</v>
      </c>
    </row>
    <row r="26" spans="1:3">
      <c r="A26" s="3" t="s">
        <v>26</v>
      </c>
    </row>
    <row r="27" spans="1:3">
      <c r="A27" s="4" t="s">
        <v>27</v>
      </c>
      <c r="B27" s="5" t="n">
        <v>0</v>
      </c>
      <c r="C27" s="5" t="n">
        <v>0</v>
      </c>
    </row>
    <row r="28" spans="1:3">
      <c r="A28" s="4" t="s">
        <v>480</v>
      </c>
      <c r="B28" s="5" t="n">
        <v>0</v>
      </c>
      <c r="C28" s="5" t="n">
        <v>0</v>
      </c>
    </row>
    <row r="29" spans="1:3">
      <c r="A29" s="4" t="s">
        <v>29</v>
      </c>
      <c r="B29" s="5" t="n">
        <v>0</v>
      </c>
      <c r="C29" s="5" t="n">
        <v>0</v>
      </c>
    </row>
    <row r="30" spans="1:3">
      <c r="A30" s="4" t="s">
        <v>30</v>
      </c>
      <c r="B30" s="5" t="n">
        <v>0</v>
      </c>
      <c r="C30" s="5" t="n">
        <v>0</v>
      </c>
    </row>
    <row r="31" spans="1:3">
      <c r="A31" s="4" t="s">
        <v>31</v>
      </c>
      <c r="B31" s="5" t="n">
        <v>0</v>
      </c>
      <c r="C31" s="5" t="n">
        <v>0</v>
      </c>
    </row>
    <row r="32" spans="1:3">
      <c r="A32" s="4" t="s">
        <v>32</v>
      </c>
      <c r="B32" s="5" t="n">
        <v>0</v>
      </c>
      <c r="C32" s="5" t="n">
        <v>0</v>
      </c>
    </row>
    <row r="33" spans="1:3">
      <c r="A33" s="4" t="s">
        <v>33</v>
      </c>
      <c r="B33" s="5" t="n">
        <v>0</v>
      </c>
      <c r="C33" s="5" t="n">
        <v>0</v>
      </c>
    </row>
    <row r="34" spans="1:3">
      <c r="A34" s="4" t="s">
        <v>481</v>
      </c>
      <c r="B34" s="5" t="n">
        <v>-10886049</v>
      </c>
      <c r="C34" s="5" t="n">
        <v>-11405452</v>
      </c>
    </row>
    <row r="35" spans="1:3">
      <c r="A35" s="4" t="s">
        <v>34</v>
      </c>
      <c r="B35" s="5" t="n">
        <v>0</v>
      </c>
      <c r="C35" s="5" t="n">
        <v>0</v>
      </c>
    </row>
    <row r="36" spans="1:3">
      <c r="A36" s="4" t="s">
        <v>35</v>
      </c>
      <c r="B36" s="5" t="n">
        <v>-2002</v>
      </c>
      <c r="C36" s="5" t="n">
        <v>-2002</v>
      </c>
    </row>
    <row r="37" spans="1:3">
      <c r="A37" s="4" t="s">
        <v>36</v>
      </c>
      <c r="B37" s="5" t="n">
        <v>-10888051</v>
      </c>
      <c r="C37" s="5" t="n">
        <v>-11407454</v>
      </c>
    </row>
    <row r="38" spans="1:3">
      <c r="A38" s="3" t="s">
        <v>37</v>
      </c>
    </row>
    <row r="39" spans="1:3">
      <c r="A39" s="4" t="s">
        <v>38</v>
      </c>
      <c r="B39" s="5" t="n">
        <v>0</v>
      </c>
      <c r="C39" s="5" t="n">
        <v>0</v>
      </c>
    </row>
    <row r="40" spans="1:3">
      <c r="A40" s="4" t="s">
        <v>39</v>
      </c>
      <c r="B40" s="5" t="n">
        <v>0</v>
      </c>
      <c r="C40" s="5" t="n">
        <v>0</v>
      </c>
    </row>
    <row r="41" spans="1:3">
      <c r="A41" s="4" t="s">
        <v>40</v>
      </c>
      <c r="B41" s="5" t="n">
        <v>88</v>
      </c>
      <c r="C41" s="5" t="n">
        <v>88</v>
      </c>
    </row>
    <row r="42" spans="1:3">
      <c r="A42" s="4" t="s">
        <v>41</v>
      </c>
      <c r="B42" s="5" t="n">
        <v>88</v>
      </c>
      <c r="C42" s="5" t="n">
        <v>88</v>
      </c>
    </row>
    <row r="43" spans="1:3">
      <c r="A43" s="4" t="s">
        <v>42</v>
      </c>
      <c r="B43" s="5" t="n">
        <v>0</v>
      </c>
      <c r="C43" s="5" t="n">
        <v>0</v>
      </c>
    </row>
    <row r="44" spans="1:3">
      <c r="A44" s="4" t="s">
        <v>43</v>
      </c>
      <c r="B44" s="5" t="n">
        <v>0</v>
      </c>
      <c r="C44" s="5" t="n">
        <v>0</v>
      </c>
    </row>
    <row r="45" spans="1:3">
      <c r="A45" s="4" t="s">
        <v>482</v>
      </c>
      <c r="B45" s="5" t="n">
        <v>-5283727</v>
      </c>
      <c r="C45" s="5" t="n">
        <v>-5782491</v>
      </c>
    </row>
    <row r="46" spans="1:3">
      <c r="A46" s="4" t="s">
        <v>44</v>
      </c>
      <c r="B46" s="5" t="n">
        <v>0</v>
      </c>
      <c r="C46" s="5" t="n">
        <v>0</v>
      </c>
    </row>
    <row r="47" spans="1:3">
      <c r="A47" s="4" t="s">
        <v>51</v>
      </c>
      <c r="B47" s="5" t="n">
        <v>-5604412</v>
      </c>
      <c r="C47" s="5" t="n">
        <v>-5625051</v>
      </c>
    </row>
    <row r="48" spans="1:3">
      <c r="A48" s="4" t="s">
        <v>52</v>
      </c>
      <c r="B48" s="5" t="n">
        <v>-10888051</v>
      </c>
      <c r="C48" s="5" t="n">
        <v>-11407454</v>
      </c>
    </row>
    <row r="49" spans="1:3">
      <c r="A49" s="4" t="s">
        <v>484</v>
      </c>
    </row>
    <row r="50" spans="1:3">
      <c r="A50" s="3" t="s">
        <v>26</v>
      </c>
    </row>
    <row r="51" spans="1:3">
      <c r="A51" s="4" t="s">
        <v>27</v>
      </c>
      <c r="B51" s="5" t="n">
        <v>5</v>
      </c>
      <c r="C51" s="5" t="n">
        <v>5</v>
      </c>
    </row>
    <row r="52" spans="1:3">
      <c r="A52" s="4" t="s">
        <v>480</v>
      </c>
      <c r="B52" s="5" t="n">
        <v>0</v>
      </c>
      <c r="C52" s="5" t="n">
        <v>0</v>
      </c>
    </row>
    <row r="53" spans="1:3">
      <c r="A53" s="4" t="s">
        <v>29</v>
      </c>
      <c r="B53" s="5" t="n">
        <v>0</v>
      </c>
      <c r="C53" s="5" t="n">
        <v>0</v>
      </c>
    </row>
    <row r="54" spans="1:3">
      <c r="A54" s="4" t="s">
        <v>30</v>
      </c>
      <c r="B54" s="5" t="n">
        <v>0</v>
      </c>
      <c r="C54" s="5" t="n">
        <v>0</v>
      </c>
    </row>
    <row r="55" spans="1:3">
      <c r="A55" s="4" t="s">
        <v>31</v>
      </c>
      <c r="B55" s="5" t="n">
        <v>5</v>
      </c>
      <c r="C55" s="5" t="n">
        <v>5</v>
      </c>
    </row>
    <row r="56" spans="1:3">
      <c r="A56" s="4" t="s">
        <v>32</v>
      </c>
      <c r="B56" s="5" t="n">
        <v>0</v>
      </c>
      <c r="C56" s="5" t="n">
        <v>0</v>
      </c>
    </row>
    <row r="57" spans="1:3">
      <c r="A57" s="4" t="s">
        <v>33</v>
      </c>
      <c r="B57" s="5" t="n">
        <v>0</v>
      </c>
      <c r="C57" s="5" t="n">
        <v>0</v>
      </c>
    </row>
    <row r="58" spans="1:3">
      <c r="A58" s="4" t="s">
        <v>481</v>
      </c>
      <c r="B58" s="5" t="n">
        <v>3233675</v>
      </c>
      <c r="C58" s="5" t="n">
        <v>3029553</v>
      </c>
    </row>
    <row r="59" spans="1:3">
      <c r="A59" s="4" t="s">
        <v>34</v>
      </c>
      <c r="B59" s="5" t="n">
        <v>0</v>
      </c>
      <c r="C59" s="5" t="n">
        <v>0</v>
      </c>
    </row>
    <row r="60" spans="1:3">
      <c r="A60" s="4" t="s">
        <v>35</v>
      </c>
      <c r="B60" s="5" t="n">
        <v>0</v>
      </c>
      <c r="C60" s="5" t="n">
        <v>0</v>
      </c>
    </row>
    <row r="61" spans="1:3">
      <c r="A61" s="4" t="s">
        <v>36</v>
      </c>
      <c r="B61" s="5" t="n">
        <v>3233680</v>
      </c>
      <c r="C61" s="5" t="n">
        <v>3029558</v>
      </c>
    </row>
    <row r="62" spans="1:3">
      <c r="A62" s="3" t="s">
        <v>37</v>
      </c>
    </row>
    <row r="63" spans="1:3">
      <c r="A63" s="4" t="s">
        <v>38</v>
      </c>
      <c r="B63" s="5" t="n">
        <v>0</v>
      </c>
      <c r="C63" s="5" t="n">
        <v>0</v>
      </c>
    </row>
    <row r="64" spans="1:3">
      <c r="A64" s="4" t="s">
        <v>39</v>
      </c>
      <c r="B64" s="5" t="n">
        <v>0</v>
      </c>
      <c r="C64" s="5" t="n">
        <v>0</v>
      </c>
    </row>
    <row r="65" spans="1:3">
      <c r="A65" s="4" t="s">
        <v>40</v>
      </c>
      <c r="B65" s="5" t="n">
        <v>0</v>
      </c>
      <c r="C65" s="5" t="n">
        <v>0</v>
      </c>
    </row>
    <row r="66" spans="1:3">
      <c r="A66" s="4" t="s">
        <v>41</v>
      </c>
      <c r="B66" s="5" t="n">
        <v>0</v>
      </c>
      <c r="C66" s="5" t="n">
        <v>0</v>
      </c>
    </row>
    <row r="67" spans="1:3">
      <c r="A67" s="4" t="s">
        <v>42</v>
      </c>
      <c r="B67" s="5" t="n">
        <v>0</v>
      </c>
      <c r="C67" s="5" t="n">
        <v>0</v>
      </c>
    </row>
    <row r="68" spans="1:3">
      <c r="A68" s="4" t="s">
        <v>43</v>
      </c>
      <c r="B68" s="5" t="n">
        <v>0</v>
      </c>
      <c r="C68" s="5" t="n">
        <v>0</v>
      </c>
    </row>
    <row r="69" spans="1:3">
      <c r="A69" s="4" t="s">
        <v>482</v>
      </c>
      <c r="B69" s="5" t="n">
        <v>0</v>
      </c>
      <c r="C69" s="5" t="n">
        <v>0</v>
      </c>
    </row>
    <row r="70" spans="1:3">
      <c r="A70" s="4" t="s">
        <v>44</v>
      </c>
      <c r="B70" s="5" t="n">
        <v>0</v>
      </c>
      <c r="C70" s="5" t="n">
        <v>0</v>
      </c>
    </row>
    <row r="71" spans="1:3">
      <c r="A71" s="4" t="s">
        <v>51</v>
      </c>
      <c r="B71" s="5" t="n">
        <v>3233680</v>
      </c>
      <c r="C71" s="5" t="n">
        <v>3029558</v>
      </c>
    </row>
    <row r="72" spans="1:3">
      <c r="A72" s="4" t="s">
        <v>52</v>
      </c>
      <c r="B72" s="5" t="n">
        <v>3233680</v>
      </c>
      <c r="C72" s="5" t="n">
        <v>3029558</v>
      </c>
    </row>
    <row r="73" spans="1:3">
      <c r="A73" s="4" t="s">
        <v>485</v>
      </c>
    </row>
    <row r="74" spans="1:3">
      <c r="A74" s="3" t="s">
        <v>26</v>
      </c>
    </row>
    <row r="75" spans="1:3">
      <c r="A75" s="4" t="s">
        <v>27</v>
      </c>
      <c r="B75" s="5" t="n">
        <v>31508</v>
      </c>
      <c r="C75" s="5" t="n">
        <v>50716</v>
      </c>
    </row>
    <row r="76" spans="1:3">
      <c r="A76" s="4" t="s">
        <v>480</v>
      </c>
      <c r="B76" s="5" t="n">
        <v>2362</v>
      </c>
      <c r="C76" s="5" t="n">
        <v>1038</v>
      </c>
    </row>
    <row r="77" spans="1:3">
      <c r="A77" s="4" t="s">
        <v>29</v>
      </c>
      <c r="B77" s="5" t="n">
        <v>16041</v>
      </c>
      <c r="C77" s="5" t="n">
        <v>15857</v>
      </c>
    </row>
    <row r="78" spans="1:3">
      <c r="A78" s="4" t="s">
        <v>30</v>
      </c>
      <c r="B78" s="5" t="n">
        <v>14164</v>
      </c>
      <c r="C78" s="5" t="n">
        <v>21411</v>
      </c>
    </row>
    <row r="79" spans="1:3">
      <c r="A79" s="4" t="s">
        <v>31</v>
      </c>
      <c r="B79" s="5" t="n">
        <v>64075</v>
      </c>
      <c r="C79" s="5" t="n">
        <v>89022</v>
      </c>
    </row>
    <row r="80" spans="1:3">
      <c r="A80" s="4" t="s">
        <v>32</v>
      </c>
      <c r="B80" s="5" t="n">
        <v>46370</v>
      </c>
      <c r="C80" s="5" t="n">
        <v>28341</v>
      </c>
    </row>
    <row r="81" spans="1:3">
      <c r="A81" s="4" t="s">
        <v>33</v>
      </c>
      <c r="B81" s="5" t="n">
        <v>173104</v>
      </c>
      <c r="C81" s="5" t="n">
        <v>173104</v>
      </c>
    </row>
    <row r="82" spans="1:3">
      <c r="A82" s="4" t="s">
        <v>481</v>
      </c>
      <c r="B82" s="5" t="n">
        <v>6908790</v>
      </c>
      <c r="C82" s="5" t="n">
        <v>7441605</v>
      </c>
    </row>
    <row r="83" spans="1:3">
      <c r="A83" s="4" t="s">
        <v>34</v>
      </c>
      <c r="B83" s="5" t="n">
        <v>29684</v>
      </c>
      <c r="C83" s="5" t="n">
        <v>29684</v>
      </c>
    </row>
    <row r="84" spans="1:3">
      <c r="A84" s="4" t="s">
        <v>35</v>
      </c>
      <c r="B84" s="5" t="n">
        <v>23761</v>
      </c>
      <c r="C84" s="5" t="n">
        <v>100754</v>
      </c>
    </row>
    <row r="85" spans="1:3">
      <c r="A85" s="4" t="s">
        <v>36</v>
      </c>
      <c r="B85" s="5" t="n">
        <v>7245784</v>
      </c>
      <c r="C85" s="5" t="n">
        <v>7862510</v>
      </c>
    </row>
    <row r="86" spans="1:3">
      <c r="A86" s="3" t="s">
        <v>37</v>
      </c>
    </row>
    <row r="87" spans="1:3">
      <c r="A87" s="4" t="s">
        <v>38</v>
      </c>
      <c r="B87" s="5" t="n">
        <v>3654</v>
      </c>
      <c r="C87" s="5" t="n">
        <v>0</v>
      </c>
    </row>
    <row r="88" spans="1:3">
      <c r="A88" s="4" t="s">
        <v>39</v>
      </c>
      <c r="B88" s="5" t="n">
        <v>140146</v>
      </c>
      <c r="C88" s="5" t="n">
        <v>128460</v>
      </c>
    </row>
    <row r="89" spans="1:3">
      <c r="A89" s="4" t="s">
        <v>40</v>
      </c>
      <c r="B89" s="5" t="n">
        <v>151055</v>
      </c>
      <c r="C89" s="5" t="n">
        <v>205807</v>
      </c>
    </row>
    <row r="90" spans="1:3">
      <c r="A90" s="4" t="s">
        <v>41</v>
      </c>
      <c r="B90" s="5" t="n">
        <v>294855</v>
      </c>
      <c r="C90" s="5" t="n">
        <v>334267</v>
      </c>
    </row>
    <row r="91" spans="1:3">
      <c r="A91" s="4" t="s">
        <v>42</v>
      </c>
      <c r="B91" s="5" t="n">
        <v>6360687</v>
      </c>
      <c r="C91" s="5" t="n">
        <v>6651110</v>
      </c>
    </row>
    <row r="92" spans="1:3">
      <c r="A92" s="4" t="s">
        <v>43</v>
      </c>
      <c r="B92" s="5" t="n">
        <v>394677</v>
      </c>
      <c r="C92" s="5" t="n">
        <v>432583</v>
      </c>
    </row>
    <row r="93" spans="1:3">
      <c r="A93" s="4" t="s">
        <v>482</v>
      </c>
      <c r="B93" s="5" t="n">
        <v>0</v>
      </c>
      <c r="C93" s="5" t="n">
        <v>0</v>
      </c>
    </row>
    <row r="94" spans="1:3">
      <c r="A94" s="4" t="s">
        <v>44</v>
      </c>
      <c r="B94" s="5" t="n">
        <v>0</v>
      </c>
      <c r="C94" s="5" t="n">
        <v>0</v>
      </c>
    </row>
    <row r="95" spans="1:3">
      <c r="A95" s="4" t="s">
        <v>51</v>
      </c>
      <c r="B95" s="5" t="n">
        <v>195565</v>
      </c>
      <c r="C95" s="5" t="n">
        <v>444550</v>
      </c>
    </row>
    <row r="96" spans="1:3">
      <c r="A96" s="4" t="s">
        <v>52</v>
      </c>
      <c r="B96" s="5" t="n">
        <v>7245784</v>
      </c>
      <c r="C96" s="5" t="n">
        <v>7862510</v>
      </c>
    </row>
    <row r="97" spans="1:3">
      <c r="A97" s="4" t="s">
        <v>486</v>
      </c>
    </row>
    <row r="98" spans="1:3">
      <c r="A98" s="3" t="s">
        <v>26</v>
      </c>
    </row>
    <row r="99" spans="1:3">
      <c r="A99" s="4" t="s">
        <v>27</v>
      </c>
      <c r="B99" s="5" t="n">
        <v>23754</v>
      </c>
      <c r="C99" s="5" t="n">
        <v>29844</v>
      </c>
    </row>
    <row r="100" spans="1:3">
      <c r="A100" s="4" t="s">
        <v>480</v>
      </c>
      <c r="B100" s="5" t="n">
        <v>522706</v>
      </c>
      <c r="C100" s="5" t="n">
        <v>443599</v>
      </c>
    </row>
    <row r="101" spans="1:3">
      <c r="A101" s="4" t="s">
        <v>29</v>
      </c>
      <c r="B101" s="5" t="n">
        <v>261024</v>
      </c>
      <c r="C101" s="5" t="n">
        <v>592259</v>
      </c>
    </row>
    <row r="102" spans="1:3">
      <c r="A102" s="4" t="s">
        <v>30</v>
      </c>
      <c r="B102" s="5" t="n">
        <v>67606</v>
      </c>
      <c r="C102" s="5" t="n">
        <v>86100</v>
      </c>
    </row>
    <row r="103" spans="1:3">
      <c r="A103" s="4" t="s">
        <v>31</v>
      </c>
      <c r="B103" s="5" t="n">
        <v>875090</v>
      </c>
      <c r="C103" s="5" t="n">
        <v>1151802</v>
      </c>
    </row>
    <row r="104" spans="1:3">
      <c r="A104" s="4" t="s">
        <v>32</v>
      </c>
      <c r="B104" s="5" t="n">
        <v>1737050</v>
      </c>
      <c r="C104" s="5" t="n">
        <v>1013523</v>
      </c>
    </row>
    <row r="105" spans="1:3">
      <c r="A105" s="4" t="s">
        <v>33</v>
      </c>
      <c r="B105" s="5" t="n">
        <v>4701882</v>
      </c>
      <c r="C105" s="5" t="n">
        <v>4783547</v>
      </c>
    </row>
    <row r="106" spans="1:3">
      <c r="A106" s="4" t="s">
        <v>481</v>
      </c>
      <c r="B106" s="5" t="n">
        <v>0</v>
      </c>
      <c r="C106" s="5" t="n">
        <v>90049</v>
      </c>
    </row>
    <row r="107" spans="1:3">
      <c r="A107" s="4" t="s">
        <v>34</v>
      </c>
      <c r="B107" s="5" t="n">
        <v>1861457</v>
      </c>
      <c r="C107" s="5" t="n">
        <v>1919795</v>
      </c>
    </row>
    <row r="108" spans="1:3">
      <c r="A108" s="4" t="s">
        <v>35</v>
      </c>
      <c r="B108" s="5" t="n">
        <v>986975</v>
      </c>
      <c r="C108" s="5" t="n">
        <v>1264976</v>
      </c>
    </row>
    <row r="109" spans="1:3">
      <c r="A109" s="4" t="s">
        <v>36</v>
      </c>
      <c r="B109" s="5" t="n">
        <v>10162454</v>
      </c>
      <c r="C109" s="5" t="n">
        <v>10223692</v>
      </c>
    </row>
    <row r="110" spans="1:3">
      <c r="A110" s="3" t="s">
        <v>37</v>
      </c>
    </row>
    <row r="111" spans="1:3">
      <c r="A111" s="4" t="s">
        <v>38</v>
      </c>
      <c r="B111" s="5" t="n">
        <v>28744</v>
      </c>
      <c r="C111" s="5" t="n">
        <v>26564</v>
      </c>
    </row>
    <row r="112" spans="1:3">
      <c r="A112" s="4" t="s">
        <v>39</v>
      </c>
      <c r="B112" s="5" t="n">
        <v>435951</v>
      </c>
      <c r="C112" s="5" t="n">
        <v>483606</v>
      </c>
    </row>
    <row r="113" spans="1:3">
      <c r="A113" s="4" t="s">
        <v>40</v>
      </c>
      <c r="B113" s="5" t="n">
        <v>863268</v>
      </c>
      <c r="C113" s="5" t="n">
        <v>926794</v>
      </c>
    </row>
    <row r="114" spans="1:3">
      <c r="A114" s="4" t="s">
        <v>41</v>
      </c>
      <c r="B114" s="5" t="n">
        <v>1327963</v>
      </c>
      <c r="C114" s="5" t="n">
        <v>1436964</v>
      </c>
    </row>
    <row r="115" spans="1:3">
      <c r="A115" s="4" t="s">
        <v>42</v>
      </c>
      <c r="B115" s="5" t="n">
        <v>73177</v>
      </c>
      <c r="C115" s="5" t="n">
        <v>82097</v>
      </c>
    </row>
    <row r="116" spans="1:3">
      <c r="A116" s="4" t="s">
        <v>43</v>
      </c>
      <c r="B116" s="5" t="n">
        <v>512591</v>
      </c>
      <c r="C116" s="5" t="n">
        <v>466331</v>
      </c>
    </row>
    <row r="117" spans="1:3">
      <c r="A117" s="4" t="s">
        <v>482</v>
      </c>
      <c r="B117" s="5" t="n">
        <v>4552727</v>
      </c>
      <c r="C117" s="5" t="n">
        <v>4827084</v>
      </c>
    </row>
    <row r="118" spans="1:3">
      <c r="A118" s="4" t="s">
        <v>44</v>
      </c>
      <c r="B118" s="5" t="n">
        <v>9994</v>
      </c>
      <c r="C118" s="5" t="n">
        <v>10093</v>
      </c>
    </row>
    <row r="119" spans="1:3">
      <c r="A119" s="4" t="s">
        <v>51</v>
      </c>
      <c r="B119" s="5" t="n">
        <v>3686002</v>
      </c>
      <c r="C119" s="5" t="n">
        <v>3401123</v>
      </c>
    </row>
    <row r="120" spans="1:3">
      <c r="A120" s="4" t="s">
        <v>52</v>
      </c>
      <c r="B120" s="5" t="n">
        <v>10162454</v>
      </c>
      <c r="C120" s="5" t="n">
        <v>10223692</v>
      </c>
    </row>
    <row r="121" spans="1:3">
      <c r="A121" s="4" t="s">
        <v>487</v>
      </c>
    </row>
    <row r="122" spans="1:3">
      <c r="A122" s="3" t="s">
        <v>26</v>
      </c>
    </row>
    <row r="123" spans="1:3">
      <c r="A123" s="4" t="s">
        <v>27</v>
      </c>
      <c r="B123" s="5" t="n">
        <v>140120</v>
      </c>
      <c r="C123" s="5" t="n">
        <v>134460</v>
      </c>
    </row>
    <row r="124" spans="1:3">
      <c r="A124" s="4" t="s">
        <v>480</v>
      </c>
      <c r="B124" s="5" t="n">
        <v>1353083</v>
      </c>
      <c r="C124" s="5" t="n">
        <v>1345796</v>
      </c>
    </row>
    <row r="125" spans="1:3">
      <c r="A125" s="4" t="s">
        <v>29</v>
      </c>
      <c r="B125" s="5" t="n">
        <v>123204</v>
      </c>
      <c r="C125" s="5" t="n">
        <v>116686</v>
      </c>
    </row>
    <row r="126" spans="1:3">
      <c r="A126" s="4" t="s">
        <v>30</v>
      </c>
      <c r="B126" s="5" t="n">
        <v>75026</v>
      </c>
      <c r="C126" s="5" t="n">
        <v>63654</v>
      </c>
    </row>
    <row r="127" spans="1:3">
      <c r="A127" s="4" t="s">
        <v>31</v>
      </c>
      <c r="B127" s="5" t="n">
        <v>1691433</v>
      </c>
      <c r="C127" s="5" t="n">
        <v>1660596</v>
      </c>
    </row>
    <row r="128" spans="1:3">
      <c r="A128" s="4" t="s">
        <v>32</v>
      </c>
      <c r="B128" s="5" t="n">
        <v>359524</v>
      </c>
      <c r="C128" s="5" t="n">
        <v>336230</v>
      </c>
    </row>
    <row r="129" spans="1:3">
      <c r="A129" s="4" t="s">
        <v>33</v>
      </c>
      <c r="B129" s="5" t="n">
        <v>647566</v>
      </c>
      <c r="C129" s="5" t="n">
        <v>653917</v>
      </c>
    </row>
    <row r="130" spans="1:3">
      <c r="A130" s="4" t="s">
        <v>481</v>
      </c>
      <c r="B130" s="5" t="n">
        <v>743584</v>
      </c>
      <c r="C130" s="5" t="n">
        <v>844245</v>
      </c>
    </row>
    <row r="131" spans="1:3">
      <c r="A131" s="4" t="s">
        <v>34</v>
      </c>
      <c r="B131" s="5" t="n">
        <v>196500</v>
      </c>
      <c r="C131" s="5" t="n">
        <v>187365</v>
      </c>
    </row>
    <row r="132" spans="1:3">
      <c r="A132" s="4" t="s">
        <v>35</v>
      </c>
      <c r="B132" s="5" t="n">
        <v>318340</v>
      </c>
      <c r="C132" s="5" t="n">
        <v>329443</v>
      </c>
    </row>
    <row r="133" spans="1:3">
      <c r="A133" s="4" t="s">
        <v>36</v>
      </c>
      <c r="B133" s="5" t="n">
        <v>3956947</v>
      </c>
      <c r="C133" s="5" t="n">
        <v>4011796</v>
      </c>
    </row>
    <row r="134" spans="1:3">
      <c r="A134" s="3" t="s">
        <v>37</v>
      </c>
    </row>
    <row r="135" spans="1:3">
      <c r="A135" s="4" t="s">
        <v>38</v>
      </c>
      <c r="B135" s="5" t="n">
        <v>23941</v>
      </c>
      <c r="C135" s="5" t="n">
        <v>4343</v>
      </c>
    </row>
    <row r="136" spans="1:3">
      <c r="A136" s="4" t="s">
        <v>39</v>
      </c>
      <c r="B136" s="5" t="n">
        <v>335688</v>
      </c>
      <c r="C136" s="5" t="n">
        <v>406854</v>
      </c>
    </row>
    <row r="137" spans="1:3">
      <c r="A137" s="4" t="s">
        <v>40</v>
      </c>
      <c r="B137" s="5" t="n">
        <v>328570</v>
      </c>
      <c r="C137" s="5" t="n">
        <v>307643</v>
      </c>
    </row>
    <row r="138" spans="1:3">
      <c r="A138" s="4" t="s">
        <v>41</v>
      </c>
      <c r="B138" s="5" t="n">
        <v>688199</v>
      </c>
      <c r="C138" s="5" t="n">
        <v>718840</v>
      </c>
    </row>
    <row r="139" spans="1:3">
      <c r="A139" s="4" t="s">
        <v>42</v>
      </c>
      <c r="B139" s="5" t="n">
        <v>700422</v>
      </c>
      <c r="C139" s="5" t="n">
        <v>479870</v>
      </c>
    </row>
    <row r="140" spans="1:3">
      <c r="A140" s="4" t="s">
        <v>43</v>
      </c>
      <c r="B140" s="5" t="n">
        <v>114481</v>
      </c>
      <c r="C140" s="5" t="n">
        <v>78301</v>
      </c>
    </row>
    <row r="141" spans="1:3">
      <c r="A141" s="4" t="s">
        <v>482</v>
      </c>
      <c r="B141" s="5" t="n">
        <v>731000</v>
      </c>
      <c r="C141" s="5" t="n">
        <v>955407</v>
      </c>
    </row>
    <row r="142" spans="1:3">
      <c r="A142" s="4" t="s">
        <v>44</v>
      </c>
      <c r="B142" s="5" t="n">
        <v>0</v>
      </c>
      <c r="C142" s="5" t="n">
        <v>0</v>
      </c>
    </row>
    <row r="143" spans="1:3">
      <c r="A143" s="4" t="s">
        <v>51</v>
      </c>
      <c r="B143" s="5" t="n">
        <v>1722845</v>
      </c>
      <c r="C143" s="5" t="n">
        <v>1779378</v>
      </c>
    </row>
    <row r="144" spans="1:3">
      <c r="A144" s="4" t="s">
        <v>52</v>
      </c>
      <c r="B144" s="6" t="n">
        <v>3956947</v>
      </c>
      <c r="C144" s="6" t="n">
        <v>40117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2</v>
      </c>
      <c r="D1" s="2" t="s">
        <v>1</v>
      </c>
    </row>
    <row r="2" spans="1:5">
      <c r="B2" s="2" t="s">
        <v>2</v>
      </c>
      <c r="C2" s="2" t="s">
        <v>63</v>
      </c>
      <c r="D2" s="2" t="s">
        <v>2</v>
      </c>
      <c r="E2" s="2" t="s">
        <v>63</v>
      </c>
    </row>
    <row r="3" spans="1:5">
      <c r="A3" s="3" t="s">
        <v>489</v>
      </c>
    </row>
    <row r="4" spans="1:5">
      <c r="A4" s="4" t="s">
        <v>65</v>
      </c>
      <c r="B4" s="6" t="n">
        <v>3999987</v>
      </c>
      <c r="C4" s="6" t="n">
        <v>3939311</v>
      </c>
      <c r="D4" s="6" t="n">
        <v>8265336</v>
      </c>
      <c r="E4" s="6" t="n">
        <v>7904429</v>
      </c>
    </row>
    <row r="5" spans="1:5">
      <c r="A5" s="4" t="s">
        <v>67</v>
      </c>
      <c r="B5" s="5" t="n">
        <v>3639959</v>
      </c>
      <c r="C5" s="5" t="n">
        <v>3563009</v>
      </c>
      <c r="D5" s="5" t="n">
        <v>7434404</v>
      </c>
      <c r="E5" s="5" t="n">
        <v>7085239</v>
      </c>
    </row>
    <row r="6" spans="1:5">
      <c r="A6" s="3" t="s">
        <v>66</v>
      </c>
    </row>
    <row r="7" spans="1:5">
      <c r="A7" s="4" t="s">
        <v>68</v>
      </c>
      <c r="B7" s="5" t="n">
        <v>147908</v>
      </c>
      <c r="C7" s="5" t="n">
        <v>152864</v>
      </c>
      <c r="D7" s="5" t="n">
        <v>298629</v>
      </c>
      <c r="E7" s="5" t="n">
        <v>286713</v>
      </c>
    </row>
    <row r="8" spans="1:5">
      <c r="A8" s="4" t="s">
        <v>69</v>
      </c>
      <c r="B8" s="5" t="n">
        <v>88285</v>
      </c>
      <c r="C8" s="5" t="n">
        <v>88444</v>
      </c>
      <c r="D8" s="5" t="n">
        <v>192415</v>
      </c>
      <c r="E8" s="5" t="n">
        <v>180612</v>
      </c>
    </row>
    <row r="9" spans="1:5">
      <c r="A9" s="4" t="s">
        <v>70</v>
      </c>
      <c r="B9" s="5" t="n">
        <v>1000</v>
      </c>
      <c r="C9" s="5" t="n">
        <v>0</v>
      </c>
      <c r="D9" s="5" t="n">
        <v>-156309</v>
      </c>
      <c r="E9" s="5" t="n">
        <v>0</v>
      </c>
    </row>
    <row r="10" spans="1:5">
      <c r="A10" s="4" t="s">
        <v>490</v>
      </c>
      <c r="B10" s="5" t="n">
        <v>84178</v>
      </c>
      <c r="C10" s="5" t="n">
        <v>92653</v>
      </c>
      <c r="D10" s="5" t="n">
        <v>167155</v>
      </c>
      <c r="E10" s="5" t="n">
        <v>166786</v>
      </c>
    </row>
    <row r="11" spans="1:5">
      <c r="A11" s="4" t="s">
        <v>491</v>
      </c>
      <c r="B11" s="5" t="n">
        <v>0</v>
      </c>
      <c r="C11" s="5" t="n">
        <v>0</v>
      </c>
      <c r="D11" s="5" t="n">
        <v>0</v>
      </c>
      <c r="E11" s="5" t="n">
        <v>0</v>
      </c>
    </row>
    <row r="12" spans="1:5">
      <c r="A12" s="4" t="s">
        <v>492</v>
      </c>
      <c r="B12" s="5" t="n">
        <v>3961330</v>
      </c>
      <c r="C12" s="5" t="n">
        <v>3896970</v>
      </c>
      <c r="D12" s="5" t="n">
        <v>7936294</v>
      </c>
      <c r="E12" s="5" t="n">
        <v>7719350</v>
      </c>
    </row>
    <row r="13" spans="1:5">
      <c r="A13" s="4" t="s">
        <v>493</v>
      </c>
      <c r="B13" s="5" t="n">
        <v>38657</v>
      </c>
      <c r="C13" s="5" t="n">
        <v>42341</v>
      </c>
      <c r="D13" s="5" t="n">
        <v>329042</v>
      </c>
      <c r="E13" s="5" t="n">
        <v>185079</v>
      </c>
    </row>
    <row r="14" spans="1:5">
      <c r="A14" s="4" t="s">
        <v>387</v>
      </c>
      <c r="B14" s="5" t="n">
        <v>9347</v>
      </c>
      <c r="C14" s="5" t="n">
        <v>14625</v>
      </c>
      <c r="D14" s="5" t="n">
        <v>49054</v>
      </c>
      <c r="E14" s="5" t="n">
        <v>-135077</v>
      </c>
    </row>
    <row r="15" spans="1:5">
      <c r="A15" s="4" t="s">
        <v>494</v>
      </c>
      <c r="B15" s="5" t="n">
        <v>0</v>
      </c>
      <c r="C15" s="5" t="n">
        <v>0</v>
      </c>
      <c r="D15" s="5" t="n">
        <v>0</v>
      </c>
      <c r="E15" s="5" t="n">
        <v>0</v>
      </c>
    </row>
    <row r="16" spans="1:5">
      <c r="A16" s="4" t="s">
        <v>76</v>
      </c>
      <c r="B16" s="5" t="n">
        <v>29310</v>
      </c>
      <c r="C16" s="5" t="n">
        <v>27716</v>
      </c>
      <c r="D16" s="5" t="n">
        <v>279988</v>
      </c>
      <c r="E16" s="5" t="n">
        <v>320156</v>
      </c>
    </row>
    <row r="17" spans="1:5">
      <c r="A17" s="4" t="s">
        <v>77</v>
      </c>
      <c r="B17" s="5" t="n">
        <v>-43</v>
      </c>
      <c r="C17" s="5" t="n">
        <v>147</v>
      </c>
      <c r="D17" s="5" t="n">
        <v>-49</v>
      </c>
      <c r="E17" s="5" t="n">
        <v>303</v>
      </c>
    </row>
    <row r="18" spans="1:5">
      <c r="A18" s="4" t="s">
        <v>78</v>
      </c>
      <c r="B18" s="5" t="n">
        <v>29353</v>
      </c>
      <c r="C18" s="5" t="n">
        <v>27569</v>
      </c>
      <c r="D18" s="5" t="n">
        <v>280037</v>
      </c>
      <c r="E18" s="5" t="n">
        <v>319853</v>
      </c>
    </row>
    <row r="19" spans="1:5">
      <c r="A19" s="4" t="s">
        <v>495</v>
      </c>
      <c r="B19" s="5" t="n">
        <v>-8655</v>
      </c>
      <c r="C19" s="5" t="n">
        <v>49460</v>
      </c>
      <c r="D19" s="5" t="n">
        <v>-50428</v>
      </c>
      <c r="E19" s="5" t="n">
        <v>61065</v>
      </c>
    </row>
    <row r="20" spans="1:5">
      <c r="A20" s="4" t="s">
        <v>93</v>
      </c>
      <c r="B20" s="5" t="n">
        <v>20698</v>
      </c>
      <c r="C20" s="5" t="n">
        <v>77029</v>
      </c>
      <c r="D20" s="5" t="n">
        <v>229609</v>
      </c>
      <c r="E20" s="5" t="n">
        <v>380918</v>
      </c>
    </row>
    <row r="21" spans="1:5">
      <c r="A21" s="4" t="s">
        <v>483</v>
      </c>
    </row>
    <row r="22" spans="1:5">
      <c r="A22" s="3" t="s">
        <v>489</v>
      </c>
    </row>
    <row r="23" spans="1:5">
      <c r="A23" s="4" t="s">
        <v>65</v>
      </c>
      <c r="B23" s="5" t="n">
        <v>0</v>
      </c>
      <c r="C23" s="5" t="n">
        <v>0</v>
      </c>
      <c r="D23" s="5" t="n">
        <v>0</v>
      </c>
      <c r="E23" s="5" t="n">
        <v>0</v>
      </c>
    </row>
    <row r="24" spans="1:5">
      <c r="A24" s="4" t="s">
        <v>67</v>
      </c>
      <c r="B24" s="5" t="n">
        <v>0</v>
      </c>
      <c r="C24" s="5" t="n">
        <v>0</v>
      </c>
      <c r="D24" s="5" t="n">
        <v>0</v>
      </c>
      <c r="E24" s="5" t="n">
        <v>0</v>
      </c>
    </row>
    <row r="25" spans="1:5">
      <c r="A25" s="3" t="s">
        <v>66</v>
      </c>
    </row>
    <row r="26" spans="1:5">
      <c r="A26" s="4" t="s">
        <v>68</v>
      </c>
      <c r="B26" s="5" t="n">
        <v>0</v>
      </c>
      <c r="C26" s="5" t="n">
        <v>0</v>
      </c>
      <c r="D26" s="5" t="n">
        <v>0</v>
      </c>
      <c r="E26" s="5" t="n">
        <v>0</v>
      </c>
    </row>
    <row r="27" spans="1:5">
      <c r="A27" s="4" t="s">
        <v>69</v>
      </c>
      <c r="B27" s="5" t="n">
        <v>0</v>
      </c>
      <c r="C27" s="5" t="n">
        <v>0</v>
      </c>
      <c r="D27" s="5" t="n">
        <v>0</v>
      </c>
      <c r="E27" s="5" t="n">
        <v>0</v>
      </c>
    </row>
    <row r="28" spans="1:5">
      <c r="A28" s="4" t="s">
        <v>70</v>
      </c>
      <c r="B28" s="5" t="n">
        <v>0</v>
      </c>
      <c r="D28" s="5" t="n">
        <v>0</v>
      </c>
    </row>
    <row r="29" spans="1:5">
      <c r="A29" s="4" t="s">
        <v>490</v>
      </c>
      <c r="B29" s="5" t="n">
        <v>0</v>
      </c>
      <c r="C29" s="5" t="n">
        <v>0</v>
      </c>
      <c r="D29" s="5" t="n">
        <v>0</v>
      </c>
      <c r="E29" s="5" t="n">
        <v>0</v>
      </c>
    </row>
    <row r="30" spans="1:5">
      <c r="A30" s="4" t="s">
        <v>491</v>
      </c>
      <c r="B30" s="5" t="n">
        <v>0</v>
      </c>
      <c r="C30" s="5" t="n">
        <v>0</v>
      </c>
      <c r="D30" s="5" t="n">
        <v>0</v>
      </c>
      <c r="E30" s="5" t="n">
        <v>0</v>
      </c>
    </row>
    <row r="31" spans="1:5">
      <c r="A31" s="4" t="s">
        <v>492</v>
      </c>
      <c r="B31" s="5" t="n">
        <v>0</v>
      </c>
      <c r="C31" s="5" t="n">
        <v>0</v>
      </c>
      <c r="D31" s="5" t="n">
        <v>0</v>
      </c>
      <c r="E31" s="5" t="n">
        <v>0</v>
      </c>
    </row>
    <row r="32" spans="1:5">
      <c r="A32" s="4" t="s">
        <v>493</v>
      </c>
      <c r="B32" s="5" t="n">
        <v>0</v>
      </c>
      <c r="C32" s="5" t="n">
        <v>0</v>
      </c>
      <c r="D32" s="5" t="n">
        <v>0</v>
      </c>
      <c r="E32" s="5" t="n">
        <v>0</v>
      </c>
    </row>
    <row r="33" spans="1:5">
      <c r="A33" s="4" t="s">
        <v>387</v>
      </c>
      <c r="B33" s="5" t="n">
        <v>0</v>
      </c>
      <c r="C33" s="5" t="n">
        <v>0</v>
      </c>
      <c r="D33" s="5" t="n">
        <v>0</v>
      </c>
      <c r="E33" s="5" t="n">
        <v>0</v>
      </c>
    </row>
    <row r="34" spans="1:5">
      <c r="A34" s="4" t="s">
        <v>494</v>
      </c>
      <c r="B34" s="5" t="n">
        <v>-29353</v>
      </c>
      <c r="C34" s="5" t="n">
        <v>-27569</v>
      </c>
      <c r="D34" s="5" t="n">
        <v>-280037</v>
      </c>
      <c r="E34" s="5" t="n">
        <v>-319853</v>
      </c>
    </row>
    <row r="35" spans="1:5">
      <c r="A35" s="4" t="s">
        <v>76</v>
      </c>
      <c r="B35" s="5" t="n">
        <v>-29353</v>
      </c>
      <c r="C35" s="5" t="n">
        <v>-27569</v>
      </c>
      <c r="D35" s="5" t="n">
        <v>-280037</v>
      </c>
      <c r="E35" s="5" t="n">
        <v>-319853</v>
      </c>
    </row>
    <row r="36" spans="1:5">
      <c r="A36" s="4" t="s">
        <v>77</v>
      </c>
      <c r="B36" s="5" t="n">
        <v>0</v>
      </c>
      <c r="C36" s="5" t="n">
        <v>0</v>
      </c>
      <c r="D36" s="5" t="n">
        <v>0</v>
      </c>
      <c r="E36" s="5" t="n">
        <v>0</v>
      </c>
    </row>
    <row r="37" spans="1:5">
      <c r="A37" s="4" t="s">
        <v>78</v>
      </c>
      <c r="B37" s="5" t="n">
        <v>-29353</v>
      </c>
      <c r="C37" s="5" t="n">
        <v>-27569</v>
      </c>
      <c r="D37" s="5" t="n">
        <v>-280037</v>
      </c>
      <c r="E37" s="5" t="n">
        <v>-319853</v>
      </c>
    </row>
    <row r="38" spans="1:5">
      <c r="A38" s="4" t="s">
        <v>495</v>
      </c>
      <c r="B38" s="5" t="n">
        <v>22964</v>
      </c>
      <c r="C38" s="5" t="n">
        <v>-67490</v>
      </c>
      <c r="D38" s="5" t="n">
        <v>95266</v>
      </c>
      <c r="E38" s="5" t="n">
        <v>-91881</v>
      </c>
    </row>
    <row r="39" spans="1:5">
      <c r="A39" s="4" t="s">
        <v>93</v>
      </c>
      <c r="B39" s="5" t="n">
        <v>-6389</v>
      </c>
      <c r="C39" s="5" t="n">
        <v>-95059</v>
      </c>
      <c r="D39" s="5" t="n">
        <v>-184771</v>
      </c>
      <c r="E39" s="5" t="n">
        <v>-411734</v>
      </c>
    </row>
    <row r="40" spans="1:5">
      <c r="A40" s="4" t="s">
        <v>484</v>
      </c>
    </row>
    <row r="41" spans="1:5">
      <c r="A41" s="3" t="s">
        <v>489</v>
      </c>
    </row>
    <row r="42" spans="1:5">
      <c r="A42" s="4" t="s">
        <v>65</v>
      </c>
      <c r="B42" s="5" t="n">
        <v>0</v>
      </c>
      <c r="C42" s="5" t="n">
        <v>0</v>
      </c>
      <c r="D42" s="5" t="n">
        <v>0</v>
      </c>
      <c r="E42" s="5" t="n">
        <v>0</v>
      </c>
    </row>
    <row r="43" spans="1:5">
      <c r="A43" s="4" t="s">
        <v>67</v>
      </c>
      <c r="B43" s="5" t="n">
        <v>0</v>
      </c>
      <c r="C43" s="5" t="n">
        <v>0</v>
      </c>
      <c r="D43" s="5" t="n">
        <v>0</v>
      </c>
      <c r="E43" s="5" t="n">
        <v>0</v>
      </c>
    </row>
    <row r="44" spans="1:5">
      <c r="A44" s="3" t="s">
        <v>66</v>
      </c>
    </row>
    <row r="45" spans="1:5">
      <c r="A45" s="4" t="s">
        <v>68</v>
      </c>
      <c r="B45" s="5" t="n">
        <v>0</v>
      </c>
      <c r="C45" s="5" t="n">
        <v>0</v>
      </c>
      <c r="D45" s="5" t="n">
        <v>0</v>
      </c>
      <c r="E45" s="5" t="n">
        <v>0</v>
      </c>
    </row>
    <row r="46" spans="1:5">
      <c r="A46" s="4" t="s">
        <v>69</v>
      </c>
      <c r="B46" s="5" t="n">
        <v>0</v>
      </c>
      <c r="C46" s="5" t="n">
        <v>0</v>
      </c>
      <c r="D46" s="5" t="n">
        <v>0</v>
      </c>
      <c r="E46" s="5" t="n">
        <v>0</v>
      </c>
    </row>
    <row r="47" spans="1:5">
      <c r="A47" s="4" t="s">
        <v>70</v>
      </c>
      <c r="B47" s="5" t="n">
        <v>0</v>
      </c>
      <c r="D47" s="5" t="n">
        <v>0</v>
      </c>
    </row>
    <row r="48" spans="1:5">
      <c r="A48" s="4" t="s">
        <v>490</v>
      </c>
      <c r="B48" s="5" t="n">
        <v>0</v>
      </c>
      <c r="C48" s="5" t="n">
        <v>0</v>
      </c>
      <c r="D48" s="5" t="n">
        <v>0</v>
      </c>
      <c r="E48" s="5" t="n">
        <v>0</v>
      </c>
    </row>
    <row r="49" spans="1:5">
      <c r="A49" s="4" t="s">
        <v>491</v>
      </c>
      <c r="B49" s="5" t="n">
        <v>0</v>
      </c>
      <c r="C49" s="5" t="n">
        <v>0</v>
      </c>
      <c r="D49" s="5" t="n">
        <v>0</v>
      </c>
      <c r="E49" s="5" t="n">
        <v>0</v>
      </c>
    </row>
    <row r="50" spans="1:5">
      <c r="A50" s="4" t="s">
        <v>492</v>
      </c>
      <c r="B50" s="5" t="n">
        <v>0</v>
      </c>
      <c r="C50" s="5" t="n">
        <v>0</v>
      </c>
      <c r="D50" s="5" t="n">
        <v>0</v>
      </c>
      <c r="E50" s="5" t="n">
        <v>0</v>
      </c>
    </row>
    <row r="51" spans="1:5">
      <c r="A51" s="4" t="s">
        <v>493</v>
      </c>
      <c r="B51" s="5" t="n">
        <v>0</v>
      </c>
      <c r="C51" s="5" t="n">
        <v>0</v>
      </c>
      <c r="D51" s="5" t="n">
        <v>0</v>
      </c>
      <c r="E51" s="5" t="n">
        <v>0</v>
      </c>
    </row>
    <row r="52" spans="1:5">
      <c r="A52" s="4" t="s">
        <v>387</v>
      </c>
      <c r="B52" s="5" t="n">
        <v>0</v>
      </c>
      <c r="C52" s="5" t="n">
        <v>0</v>
      </c>
      <c r="D52" s="5" t="n">
        <v>0</v>
      </c>
      <c r="E52" s="5" t="n">
        <v>0</v>
      </c>
    </row>
    <row r="53" spans="1:5">
      <c r="A53" s="4" t="s">
        <v>494</v>
      </c>
      <c r="B53" s="5" t="n">
        <v>29353</v>
      </c>
      <c r="C53" s="5" t="n">
        <v>27569</v>
      </c>
      <c r="D53" s="5" t="n">
        <v>280037</v>
      </c>
      <c r="E53" s="5" t="n">
        <v>319853</v>
      </c>
    </row>
    <row r="54" spans="1:5">
      <c r="A54" s="4" t="s">
        <v>76</v>
      </c>
      <c r="B54" s="5" t="n">
        <v>29353</v>
      </c>
      <c r="C54" s="5" t="n">
        <v>27569</v>
      </c>
      <c r="D54" s="5" t="n">
        <v>280037</v>
      </c>
      <c r="E54" s="5" t="n">
        <v>319853</v>
      </c>
    </row>
    <row r="55" spans="1:5">
      <c r="A55" s="4" t="s">
        <v>77</v>
      </c>
      <c r="B55" s="5" t="n">
        <v>0</v>
      </c>
      <c r="C55" s="5" t="n">
        <v>0</v>
      </c>
      <c r="D55" s="5" t="n">
        <v>0</v>
      </c>
      <c r="E55" s="5" t="n">
        <v>0</v>
      </c>
    </row>
    <row r="56" spans="1:5">
      <c r="A56" s="4" t="s">
        <v>78</v>
      </c>
      <c r="B56" s="5" t="n">
        <v>29353</v>
      </c>
      <c r="C56" s="5" t="n">
        <v>27569</v>
      </c>
      <c r="D56" s="5" t="n">
        <v>280037</v>
      </c>
      <c r="E56" s="5" t="n">
        <v>319853</v>
      </c>
    </row>
    <row r="57" spans="1:5">
      <c r="A57" s="4" t="s">
        <v>495</v>
      </c>
      <c r="B57" s="5" t="n">
        <v>-8655</v>
      </c>
      <c r="C57" s="5" t="n">
        <v>49460</v>
      </c>
      <c r="D57" s="5" t="n">
        <v>-50428</v>
      </c>
      <c r="E57" s="5" t="n">
        <v>61065</v>
      </c>
    </row>
    <row r="58" spans="1:5">
      <c r="A58" s="4" t="s">
        <v>93</v>
      </c>
      <c r="B58" s="5" t="n">
        <v>20698</v>
      </c>
      <c r="C58" s="5" t="n">
        <v>77029</v>
      </c>
      <c r="D58" s="5" t="n">
        <v>229609</v>
      </c>
      <c r="E58" s="5" t="n">
        <v>380918</v>
      </c>
    </row>
    <row r="59" spans="1:5">
      <c r="A59" s="4" t="s">
        <v>485</v>
      </c>
    </row>
    <row r="60" spans="1:5">
      <c r="A60" s="3" t="s">
        <v>489</v>
      </c>
    </row>
    <row r="61" spans="1:5">
      <c r="A61" s="4" t="s">
        <v>65</v>
      </c>
      <c r="B61" s="5" t="n">
        <v>260057</v>
      </c>
      <c r="C61" s="5" t="n">
        <v>252354</v>
      </c>
      <c r="D61" s="5" t="n">
        <v>528579</v>
      </c>
      <c r="E61" s="5" t="n">
        <v>510625</v>
      </c>
    </row>
    <row r="62" spans="1:5">
      <c r="A62" s="4" t="s">
        <v>67</v>
      </c>
      <c r="B62" s="5" t="n">
        <v>234485</v>
      </c>
      <c r="C62" s="5" t="n">
        <v>220756</v>
      </c>
      <c r="D62" s="5" t="n">
        <v>481094</v>
      </c>
      <c r="E62" s="5" t="n">
        <v>445972</v>
      </c>
    </row>
    <row r="63" spans="1:5">
      <c r="A63" s="3" t="s">
        <v>66</v>
      </c>
    </row>
    <row r="64" spans="1:5">
      <c r="A64" s="4" t="s">
        <v>68</v>
      </c>
      <c r="B64" s="5" t="n">
        <v>3817</v>
      </c>
      <c r="C64" s="5" t="n">
        <v>5383</v>
      </c>
      <c r="D64" s="5" t="n">
        <v>8289</v>
      </c>
      <c r="E64" s="5" t="n">
        <v>9874</v>
      </c>
    </row>
    <row r="65" spans="1:5">
      <c r="A65" s="4" t="s">
        <v>69</v>
      </c>
      <c r="B65" s="5" t="n">
        <v>35870</v>
      </c>
      <c r="C65" s="5" t="n">
        <v>48458</v>
      </c>
      <c r="D65" s="5" t="n">
        <v>91612</v>
      </c>
      <c r="E65" s="5" t="n">
        <v>102124</v>
      </c>
    </row>
    <row r="66" spans="1:5">
      <c r="A66" s="4" t="s">
        <v>70</v>
      </c>
      <c r="B66" s="5" t="n">
        <v>0</v>
      </c>
      <c r="D66" s="5" t="n">
        <v>0</v>
      </c>
    </row>
    <row r="67" spans="1:5">
      <c r="A67" s="4" t="s">
        <v>490</v>
      </c>
      <c r="B67" s="5" t="n">
        <v>78353</v>
      </c>
      <c r="C67" s="5" t="n">
        <v>88220</v>
      </c>
      <c r="D67" s="5" t="n">
        <v>156912</v>
      </c>
      <c r="E67" s="5" t="n">
        <v>159395</v>
      </c>
    </row>
    <row r="68" spans="1:5">
      <c r="A68" s="4" t="s">
        <v>491</v>
      </c>
      <c r="B68" s="5" t="n">
        <v>85651</v>
      </c>
      <c r="C68" s="5" t="n">
        <v>-80805</v>
      </c>
      <c r="D68" s="5" t="n">
        <v>-144938</v>
      </c>
      <c r="E68" s="5" t="n">
        <v>-146008</v>
      </c>
    </row>
    <row r="69" spans="1:5">
      <c r="A69" s="4" t="s">
        <v>492</v>
      </c>
      <c r="B69" s="5" t="n">
        <v>438176</v>
      </c>
      <c r="C69" s="5" t="n">
        <v>282012</v>
      </c>
      <c r="D69" s="5" t="n">
        <v>592969</v>
      </c>
      <c r="E69" s="5" t="n">
        <v>571357</v>
      </c>
    </row>
    <row r="70" spans="1:5">
      <c r="A70" s="4" t="s">
        <v>493</v>
      </c>
      <c r="B70" s="5" t="n">
        <v>-178119</v>
      </c>
      <c r="C70" s="5" t="n">
        <v>-29658</v>
      </c>
      <c r="D70" s="5" t="n">
        <v>-64390</v>
      </c>
      <c r="E70" s="5" t="n">
        <v>-60732</v>
      </c>
    </row>
    <row r="71" spans="1:5">
      <c r="A71" s="4" t="s">
        <v>387</v>
      </c>
      <c r="B71" s="5" t="n">
        <v>-35757</v>
      </c>
      <c r="C71" s="5" t="n">
        <v>-7195</v>
      </c>
      <c r="D71" s="5" t="n">
        <v>-27017</v>
      </c>
      <c r="E71" s="5" t="n">
        <v>-27904</v>
      </c>
    </row>
    <row r="72" spans="1:5">
      <c r="A72" s="4" t="s">
        <v>494</v>
      </c>
      <c r="B72" s="5" t="n">
        <v>0</v>
      </c>
      <c r="C72" s="5" t="n">
        <v>0</v>
      </c>
      <c r="D72" s="5" t="n">
        <v>0</v>
      </c>
      <c r="E72" s="5" t="n">
        <v>0</v>
      </c>
    </row>
    <row r="73" spans="1:5">
      <c r="A73" s="4" t="s">
        <v>76</v>
      </c>
      <c r="B73" s="5" t="n">
        <v>-142362</v>
      </c>
      <c r="C73" s="5" t="n">
        <v>-22463</v>
      </c>
      <c r="D73" s="5" t="n">
        <v>-37373</v>
      </c>
      <c r="E73" s="5" t="n">
        <v>-32828</v>
      </c>
    </row>
    <row r="74" spans="1:5">
      <c r="A74" s="4" t="s">
        <v>77</v>
      </c>
      <c r="B74" s="5" t="n">
        <v>0</v>
      </c>
      <c r="C74" s="5" t="n">
        <v>0</v>
      </c>
      <c r="D74" s="5" t="n">
        <v>0</v>
      </c>
      <c r="E74" s="5" t="n">
        <v>0</v>
      </c>
    </row>
    <row r="75" spans="1:5">
      <c r="A75" s="4" t="s">
        <v>78</v>
      </c>
      <c r="B75" s="5" t="n">
        <v>-142362</v>
      </c>
      <c r="C75" s="5" t="n">
        <v>-22463</v>
      </c>
      <c r="D75" s="5" t="n">
        <v>-37373</v>
      </c>
      <c r="E75" s="5" t="n">
        <v>-32828</v>
      </c>
    </row>
    <row r="76" spans="1:5">
      <c r="A76" s="4" t="s">
        <v>495</v>
      </c>
      <c r="B76" s="5" t="n">
        <v>-17074</v>
      </c>
      <c r="C76" s="5" t="n">
        <v>17434</v>
      </c>
      <c r="D76" s="5" t="n">
        <v>-44425</v>
      </c>
      <c r="E76" s="5" t="n">
        <v>22823</v>
      </c>
    </row>
    <row r="77" spans="1:5">
      <c r="A77" s="4" t="s">
        <v>93</v>
      </c>
      <c r="B77" s="5" t="n">
        <v>-159436</v>
      </c>
      <c r="C77" s="5" t="n">
        <v>-5029</v>
      </c>
      <c r="D77" s="5" t="n">
        <v>-81798</v>
      </c>
      <c r="E77" s="5" t="n">
        <v>-10005</v>
      </c>
    </row>
    <row r="78" spans="1:5">
      <c r="A78" s="4" t="s">
        <v>486</v>
      </c>
    </row>
    <row r="79" spans="1:5">
      <c r="A79" s="3" t="s">
        <v>489</v>
      </c>
    </row>
    <row r="80" spans="1:5">
      <c r="A80" s="4" t="s">
        <v>65</v>
      </c>
      <c r="B80" s="5" t="n">
        <v>2629407</v>
      </c>
      <c r="C80" s="5" t="n">
        <v>2605150</v>
      </c>
      <c r="D80" s="5" t="n">
        <v>5478334</v>
      </c>
      <c r="E80" s="5" t="n">
        <v>5248416</v>
      </c>
    </row>
    <row r="81" spans="1:5">
      <c r="A81" s="4" t="s">
        <v>67</v>
      </c>
      <c r="B81" s="5" t="n">
        <v>2375337</v>
      </c>
      <c r="C81" s="5" t="n">
        <v>2306776</v>
      </c>
      <c r="D81" s="5" t="n">
        <v>4839939</v>
      </c>
      <c r="E81" s="5" t="n">
        <v>4626967</v>
      </c>
    </row>
    <row r="82" spans="1:5">
      <c r="A82" s="3" t="s">
        <v>66</v>
      </c>
    </row>
    <row r="83" spans="1:5">
      <c r="A83" s="4" t="s">
        <v>68</v>
      </c>
      <c r="B83" s="5" t="n">
        <v>118261</v>
      </c>
      <c r="C83" s="5" t="n">
        <v>127270</v>
      </c>
      <c r="D83" s="5" t="n">
        <v>239243</v>
      </c>
      <c r="E83" s="5" t="n">
        <v>233165</v>
      </c>
    </row>
    <row r="84" spans="1:5">
      <c r="A84" s="4" t="s">
        <v>69</v>
      </c>
      <c r="B84" s="5" t="n">
        <v>45374</v>
      </c>
      <c r="C84" s="5" t="n">
        <v>34506</v>
      </c>
      <c r="D84" s="5" t="n">
        <v>86926</v>
      </c>
      <c r="E84" s="5" t="n">
        <v>68204</v>
      </c>
    </row>
    <row r="85" spans="1:5">
      <c r="A85" s="4" t="s">
        <v>70</v>
      </c>
      <c r="B85" s="5" t="n">
        <v>1000</v>
      </c>
      <c r="D85" s="5" t="n">
        <v>-156309</v>
      </c>
    </row>
    <row r="86" spans="1:5">
      <c r="A86" s="4" t="s">
        <v>490</v>
      </c>
      <c r="B86" s="5" t="n">
        <v>1036</v>
      </c>
      <c r="C86" s="5" t="n">
        <v>470</v>
      </c>
      <c r="D86" s="5" t="n">
        <v>2007</v>
      </c>
      <c r="E86" s="5" t="n">
        <v>537</v>
      </c>
    </row>
    <row r="87" spans="1:5">
      <c r="A87" s="4" t="s">
        <v>491</v>
      </c>
      <c r="B87" s="5" t="n">
        <v>-89505</v>
      </c>
      <c r="C87" s="5" t="n">
        <v>76189</v>
      </c>
      <c r="D87" s="5" t="n">
        <v>136296</v>
      </c>
      <c r="E87" s="5" t="n">
        <v>137299</v>
      </c>
    </row>
    <row r="88" spans="1:5">
      <c r="A88" s="4" t="s">
        <v>492</v>
      </c>
      <c r="B88" s="5" t="n">
        <v>2451503</v>
      </c>
      <c r="C88" s="5" t="n">
        <v>2545211</v>
      </c>
      <c r="D88" s="5" t="n">
        <v>5148102</v>
      </c>
      <c r="E88" s="5" t="n">
        <v>5066172</v>
      </c>
    </row>
    <row r="89" spans="1:5">
      <c r="A89" s="4" t="s">
        <v>493</v>
      </c>
      <c r="B89" s="5" t="n">
        <v>177904</v>
      </c>
      <c r="C89" s="5" t="n">
        <v>59939</v>
      </c>
      <c r="D89" s="5" t="n">
        <v>330232</v>
      </c>
      <c r="E89" s="5" t="n">
        <v>182244</v>
      </c>
    </row>
    <row r="90" spans="1:5">
      <c r="A90" s="4" t="s">
        <v>387</v>
      </c>
      <c r="B90" s="5" t="n">
        <v>35298</v>
      </c>
      <c r="C90" s="5" t="n">
        <v>12056</v>
      </c>
      <c r="D90" s="5" t="n">
        <v>60298</v>
      </c>
      <c r="E90" s="5" t="n">
        <v>-130391</v>
      </c>
    </row>
    <row r="91" spans="1:5">
      <c r="A91" s="4" t="s">
        <v>494</v>
      </c>
      <c r="B91" s="5" t="n">
        <v>0</v>
      </c>
      <c r="C91" s="5" t="n">
        <v>0</v>
      </c>
      <c r="D91" s="5" t="n">
        <v>0</v>
      </c>
      <c r="E91" s="5" t="n">
        <v>0</v>
      </c>
    </row>
    <row r="92" spans="1:5">
      <c r="A92" s="4" t="s">
        <v>76</v>
      </c>
      <c r="B92" s="5" t="n">
        <v>142606</v>
      </c>
      <c r="C92" s="5" t="n">
        <v>47883</v>
      </c>
      <c r="D92" s="5" t="n">
        <v>269934</v>
      </c>
      <c r="E92" s="5" t="n">
        <v>312635</v>
      </c>
    </row>
    <row r="93" spans="1:5">
      <c r="A93" s="4" t="s">
        <v>77</v>
      </c>
      <c r="B93" s="5" t="n">
        <v>-43</v>
      </c>
      <c r="C93" s="5" t="n">
        <v>147</v>
      </c>
      <c r="D93" s="5" t="n">
        <v>-49</v>
      </c>
      <c r="E93" s="5" t="n">
        <v>303</v>
      </c>
    </row>
    <row r="94" spans="1:5">
      <c r="A94" s="4" t="s">
        <v>78</v>
      </c>
      <c r="B94" s="5" t="n">
        <v>142649</v>
      </c>
      <c r="C94" s="5" t="n">
        <v>47736</v>
      </c>
      <c r="D94" s="5" t="n">
        <v>269983</v>
      </c>
      <c r="E94" s="5" t="n">
        <v>312332</v>
      </c>
    </row>
    <row r="95" spans="1:5">
      <c r="A95" s="4" t="s">
        <v>495</v>
      </c>
      <c r="B95" s="5" t="n">
        <v>0</v>
      </c>
      <c r="C95" s="5" t="n">
        <v>2181</v>
      </c>
      <c r="D95" s="5" t="n">
        <v>0</v>
      </c>
      <c r="E95" s="5" t="n">
        <v>2181</v>
      </c>
    </row>
    <row r="96" spans="1:5">
      <c r="A96" s="4" t="s">
        <v>93</v>
      </c>
      <c r="B96" s="5" t="n">
        <v>142649</v>
      </c>
      <c r="C96" s="5" t="n">
        <v>49917</v>
      </c>
      <c r="D96" s="5" t="n">
        <v>269983</v>
      </c>
      <c r="E96" s="5" t="n">
        <v>314513</v>
      </c>
    </row>
    <row r="97" spans="1:5">
      <c r="A97" s="4" t="s">
        <v>487</v>
      </c>
    </row>
    <row r="98" spans="1:5">
      <c r="A98" s="3" t="s">
        <v>489</v>
      </c>
    </row>
    <row r="99" spans="1:5">
      <c r="A99" s="4" t="s">
        <v>65</v>
      </c>
      <c r="B99" s="5" t="n">
        <v>1110523</v>
      </c>
      <c r="C99" s="5" t="n">
        <v>1081807</v>
      </c>
      <c r="D99" s="5" t="n">
        <v>2258423</v>
      </c>
      <c r="E99" s="5" t="n">
        <v>2145388</v>
      </c>
    </row>
    <row r="100" spans="1:5">
      <c r="A100" s="4" t="s">
        <v>67</v>
      </c>
      <c r="B100" s="5" t="n">
        <v>1030137</v>
      </c>
      <c r="C100" s="5" t="n">
        <v>1035477</v>
      </c>
      <c r="D100" s="5" t="n">
        <v>2113371</v>
      </c>
      <c r="E100" s="5" t="n">
        <v>2012300</v>
      </c>
    </row>
    <row r="101" spans="1:5">
      <c r="A101" s="3" t="s">
        <v>66</v>
      </c>
    </row>
    <row r="102" spans="1:5">
      <c r="A102" s="4" t="s">
        <v>68</v>
      </c>
      <c r="B102" s="5" t="n">
        <v>25830</v>
      </c>
      <c r="C102" s="5" t="n">
        <v>20211</v>
      </c>
      <c r="D102" s="5" t="n">
        <v>51097</v>
      </c>
      <c r="E102" s="5" t="n">
        <v>43674</v>
      </c>
    </row>
    <row r="103" spans="1:5">
      <c r="A103" s="4" t="s">
        <v>69</v>
      </c>
      <c r="B103" s="5" t="n">
        <v>7041</v>
      </c>
      <c r="C103" s="5" t="n">
        <v>5480</v>
      </c>
      <c r="D103" s="5" t="n">
        <v>13877</v>
      </c>
      <c r="E103" s="5" t="n">
        <v>10284</v>
      </c>
    </row>
    <row r="104" spans="1:5">
      <c r="A104" s="4" t="s">
        <v>70</v>
      </c>
      <c r="B104" s="5" t="n">
        <v>0</v>
      </c>
      <c r="D104" s="5" t="n">
        <v>0</v>
      </c>
    </row>
    <row r="105" spans="1:5">
      <c r="A105" s="4" t="s">
        <v>490</v>
      </c>
      <c r="B105" s="5" t="n">
        <v>4789</v>
      </c>
      <c r="C105" s="5" t="n">
        <v>3963</v>
      </c>
      <c r="D105" s="5" t="n">
        <v>8236</v>
      </c>
      <c r="E105" s="5" t="n">
        <v>6854</v>
      </c>
    </row>
    <row r="106" spans="1:5">
      <c r="A106" s="4" t="s">
        <v>491</v>
      </c>
      <c r="B106" s="5" t="n">
        <v>3854</v>
      </c>
      <c r="C106" s="5" t="n">
        <v>4616</v>
      </c>
      <c r="D106" s="5" t="n">
        <v>8642</v>
      </c>
      <c r="E106" s="5" t="n">
        <v>8709</v>
      </c>
    </row>
    <row r="107" spans="1:5">
      <c r="A107" s="4" t="s">
        <v>492</v>
      </c>
      <c r="B107" s="5" t="n">
        <v>1071651</v>
      </c>
      <c r="C107" s="5" t="n">
        <v>1069747</v>
      </c>
      <c r="D107" s="5" t="n">
        <v>2195223</v>
      </c>
      <c r="E107" s="5" t="n">
        <v>2081821</v>
      </c>
    </row>
    <row r="108" spans="1:5">
      <c r="A108" s="4" t="s">
        <v>493</v>
      </c>
      <c r="B108" s="5" t="n">
        <v>38872</v>
      </c>
      <c r="C108" s="5" t="n">
        <v>12060</v>
      </c>
      <c r="D108" s="5" t="n">
        <v>63200</v>
      </c>
      <c r="E108" s="5" t="n">
        <v>63567</v>
      </c>
    </row>
    <row r="109" spans="1:5">
      <c r="A109" s="4" t="s">
        <v>387</v>
      </c>
      <c r="B109" s="5" t="n">
        <v>9806</v>
      </c>
      <c r="C109" s="5" t="n">
        <v>9764</v>
      </c>
      <c r="D109" s="5" t="n">
        <v>15773</v>
      </c>
      <c r="E109" s="5" t="n">
        <v>23218</v>
      </c>
    </row>
    <row r="110" spans="1:5">
      <c r="A110" s="4" t="s">
        <v>494</v>
      </c>
      <c r="B110" s="5" t="n">
        <v>0</v>
      </c>
      <c r="C110" s="5" t="n">
        <v>0</v>
      </c>
      <c r="D110" s="5" t="n">
        <v>0</v>
      </c>
      <c r="E110" s="5" t="n">
        <v>0</v>
      </c>
    </row>
    <row r="111" spans="1:5">
      <c r="A111" s="4" t="s">
        <v>76</v>
      </c>
      <c r="B111" s="5" t="n">
        <v>29066</v>
      </c>
      <c r="C111" s="5" t="n">
        <v>2296</v>
      </c>
      <c r="D111" s="5" t="n">
        <v>47427</v>
      </c>
      <c r="E111" s="5" t="n">
        <v>40349</v>
      </c>
    </row>
    <row r="112" spans="1:5">
      <c r="A112" s="4" t="s">
        <v>77</v>
      </c>
      <c r="B112" s="5" t="n">
        <v>0</v>
      </c>
      <c r="C112" s="5" t="n">
        <v>0</v>
      </c>
      <c r="D112" s="5" t="n">
        <v>0</v>
      </c>
      <c r="E112" s="5" t="n">
        <v>0</v>
      </c>
    </row>
    <row r="113" spans="1:5">
      <c r="A113" s="4" t="s">
        <v>78</v>
      </c>
      <c r="B113" s="5" t="n">
        <v>29066</v>
      </c>
      <c r="C113" s="5" t="n">
        <v>2296</v>
      </c>
      <c r="D113" s="5" t="n">
        <v>47427</v>
      </c>
      <c r="E113" s="5" t="n">
        <v>40349</v>
      </c>
    </row>
    <row r="114" spans="1:5">
      <c r="A114" s="4" t="s">
        <v>495</v>
      </c>
      <c r="B114" s="5" t="n">
        <v>-5890</v>
      </c>
      <c r="C114" s="5" t="n">
        <v>47875</v>
      </c>
      <c r="D114" s="5" t="n">
        <v>-50841</v>
      </c>
      <c r="E114" s="5" t="n">
        <v>66877</v>
      </c>
    </row>
    <row r="115" spans="1:5">
      <c r="A115" s="4" t="s">
        <v>93</v>
      </c>
      <c r="B115" s="6" t="n">
        <v>23176</v>
      </c>
      <c r="C115" s="6" t="n">
        <v>50171</v>
      </c>
      <c r="D115" s="6" t="n">
        <v>-3414</v>
      </c>
      <c r="E115" s="6" t="n">
        <v>1072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3</v>
      </c>
    </row>
    <row r="3" spans="1:3">
      <c r="A3" s="3" t="s">
        <v>489</v>
      </c>
    </row>
    <row r="4" spans="1:3">
      <c r="A4" s="4" t="s">
        <v>497</v>
      </c>
      <c r="B4" s="6" t="n">
        <v>88983</v>
      </c>
      <c r="C4" s="6" t="n">
        <v>21627</v>
      </c>
    </row>
    <row r="5" spans="1:3">
      <c r="A5" s="3" t="s">
        <v>108</v>
      </c>
    </row>
    <row r="6" spans="1:3">
      <c r="A6" s="4" t="s">
        <v>498</v>
      </c>
      <c r="B6" s="5" t="n">
        <v>-230402</v>
      </c>
      <c r="C6" s="5" t="n">
        <v>-248404</v>
      </c>
    </row>
    <row r="7" spans="1:3">
      <c r="A7" s="4" t="s">
        <v>110</v>
      </c>
      <c r="B7" s="5" t="n">
        <v>7556</v>
      </c>
      <c r="C7" s="5" t="n">
        <v>4988</v>
      </c>
    </row>
    <row r="8" spans="1:3">
      <c r="A8" s="4" t="s">
        <v>111</v>
      </c>
      <c r="B8" s="5" t="n">
        <v>293711</v>
      </c>
      <c r="C8" s="5" t="n">
        <v>0</v>
      </c>
    </row>
    <row r="9" spans="1:3">
      <c r="A9" s="4" t="s">
        <v>499</v>
      </c>
      <c r="B9" s="5" t="n">
        <v>-31115</v>
      </c>
      <c r="C9" s="5" t="n">
        <v>-2227785</v>
      </c>
    </row>
    <row r="10" spans="1:3">
      <c r="A10" s="4" t="s">
        <v>113</v>
      </c>
      <c r="B10" s="5" t="n">
        <v>18445</v>
      </c>
      <c r="C10" s="5" t="n">
        <v>-5059</v>
      </c>
    </row>
    <row r="11" spans="1:3">
      <c r="A11" s="4" t="s">
        <v>114</v>
      </c>
      <c r="B11" s="5" t="n">
        <v>58195</v>
      </c>
      <c r="C11" s="5" t="n">
        <v>-2476260</v>
      </c>
    </row>
    <row r="12" spans="1:3">
      <c r="A12" s="3" t="s">
        <v>115</v>
      </c>
    </row>
    <row r="13" spans="1:3">
      <c r="A13" s="4" t="s">
        <v>116</v>
      </c>
      <c r="B13" s="5" t="n">
        <v>100071</v>
      </c>
      <c r="C13" s="5" t="n">
        <v>3091777</v>
      </c>
    </row>
    <row r="14" spans="1:3">
      <c r="A14" s="4" t="s">
        <v>117</v>
      </c>
      <c r="B14" s="5" t="n">
        <v>-345458</v>
      </c>
      <c r="C14" s="5" t="n">
        <v>-683102</v>
      </c>
    </row>
    <row r="15" spans="1:3">
      <c r="A15" s="4" t="s">
        <v>118</v>
      </c>
      <c r="B15" s="5" t="n">
        <v>205000</v>
      </c>
      <c r="C15" s="5" t="n">
        <v>95800</v>
      </c>
    </row>
    <row r="16" spans="1:3">
      <c r="A16" s="4" t="s">
        <v>119</v>
      </c>
      <c r="B16" s="5" t="n">
        <v>-54220</v>
      </c>
      <c r="C16" s="5" t="n">
        <v>-51547</v>
      </c>
    </row>
    <row r="17" spans="1:3">
      <c r="A17" s="4" t="s">
        <v>120</v>
      </c>
      <c r="B17" s="5" t="n">
        <v>10372</v>
      </c>
      <c r="C17" s="5" t="n">
        <v>10556</v>
      </c>
    </row>
    <row r="18" spans="1:3">
      <c r="A18" s="4" t="s">
        <v>121</v>
      </c>
      <c r="B18" s="5" t="n">
        <v>-50000</v>
      </c>
      <c r="C18" s="5" t="n">
        <v>-24410</v>
      </c>
    </row>
    <row r="19" spans="1:3">
      <c r="A19" s="4" t="s">
        <v>122</v>
      </c>
      <c r="B19" s="5" t="n">
        <v>-29120</v>
      </c>
      <c r="C19" s="5" t="n">
        <v>-40276</v>
      </c>
    </row>
    <row r="20" spans="1:3">
      <c r="A20" s="4" t="s">
        <v>500</v>
      </c>
      <c r="B20" s="5" t="n">
        <v>0</v>
      </c>
      <c r="C20" s="5" t="n">
        <v>0</v>
      </c>
    </row>
    <row r="21" spans="1:3">
      <c r="A21" s="4" t="s">
        <v>123</v>
      </c>
      <c r="B21" s="5" t="n">
        <v>-163355</v>
      </c>
      <c r="C21" s="5" t="n">
        <v>2398798</v>
      </c>
    </row>
    <row r="22" spans="1:3">
      <c r="A22" s="4" t="s">
        <v>124</v>
      </c>
      <c r="B22" s="5" t="n">
        <v>-3461</v>
      </c>
      <c r="C22" s="5" t="n">
        <v>2571</v>
      </c>
    </row>
    <row r="23" spans="1:3">
      <c r="A23" s="4" t="s">
        <v>125</v>
      </c>
      <c r="B23" s="5" t="n">
        <v>-19638</v>
      </c>
      <c r="C23" s="5" t="n">
        <v>-53264</v>
      </c>
    </row>
    <row r="24" spans="1:3">
      <c r="A24" s="4" t="s">
        <v>126</v>
      </c>
      <c r="B24" s="5" t="n">
        <v>215025</v>
      </c>
      <c r="C24" s="5" t="n">
        <v>238797</v>
      </c>
    </row>
    <row r="25" spans="1:3">
      <c r="A25" s="4" t="s">
        <v>127</v>
      </c>
      <c r="B25" s="5" t="n">
        <v>195387</v>
      </c>
      <c r="C25" s="5" t="n">
        <v>185533</v>
      </c>
    </row>
    <row r="26" spans="1:3">
      <c r="A26" s="4" t="s">
        <v>483</v>
      </c>
    </row>
    <row r="27" spans="1:3">
      <c r="A27" s="3" t="s">
        <v>489</v>
      </c>
    </row>
    <row r="28" spans="1:3">
      <c r="A28" s="4" t="s">
        <v>497</v>
      </c>
      <c r="B28" s="5" t="n">
        <v>-11317</v>
      </c>
      <c r="C28" s="5" t="n">
        <v>-35002</v>
      </c>
    </row>
    <row r="29" spans="1:3">
      <c r="A29" s="3" t="s">
        <v>108</v>
      </c>
    </row>
    <row r="30" spans="1:3">
      <c r="A30" s="4" t="s">
        <v>498</v>
      </c>
      <c r="B30" s="5" t="n">
        <v>0</v>
      </c>
      <c r="C30" s="5" t="n">
        <v>0</v>
      </c>
    </row>
    <row r="31" spans="1:3">
      <c r="A31" s="4" t="s">
        <v>110</v>
      </c>
      <c r="B31" s="5" t="n">
        <v>0</v>
      </c>
      <c r="C31" s="5" t="n">
        <v>0</v>
      </c>
    </row>
    <row r="32" spans="1:3">
      <c r="A32" s="4" t="s">
        <v>111</v>
      </c>
      <c r="B32" s="5" t="n">
        <v>0</v>
      </c>
    </row>
    <row r="33" spans="1:3">
      <c r="A33" s="4" t="s">
        <v>499</v>
      </c>
      <c r="B33" s="5" t="n">
        <v>0</v>
      </c>
      <c r="C33" s="5" t="n">
        <v>0</v>
      </c>
    </row>
    <row r="34" spans="1:3">
      <c r="A34" s="4" t="s">
        <v>113</v>
      </c>
      <c r="B34" s="5" t="n">
        <v>0</v>
      </c>
      <c r="C34" s="5" t="n">
        <v>0</v>
      </c>
    </row>
    <row r="35" spans="1:3">
      <c r="A35" s="4" t="s">
        <v>114</v>
      </c>
      <c r="B35" s="5" t="n">
        <v>0</v>
      </c>
      <c r="C35" s="5" t="n">
        <v>0</v>
      </c>
    </row>
    <row r="36" spans="1:3">
      <c r="A36" s="3" t="s">
        <v>115</v>
      </c>
    </row>
    <row r="37" spans="1:3">
      <c r="A37" s="4" t="s">
        <v>116</v>
      </c>
      <c r="B37" s="5" t="n">
        <v>0</v>
      </c>
      <c r="C37" s="5" t="n">
        <v>0</v>
      </c>
    </row>
    <row r="38" spans="1:3">
      <c r="A38" s="4" t="s">
        <v>117</v>
      </c>
      <c r="B38" s="5" t="n">
        <v>0</v>
      </c>
      <c r="C38" s="5" t="n">
        <v>0</v>
      </c>
    </row>
    <row r="39" spans="1:3">
      <c r="A39" s="4" t="s">
        <v>118</v>
      </c>
      <c r="B39" s="5" t="n">
        <v>0</v>
      </c>
      <c r="C39" s="5" t="n">
        <v>0</v>
      </c>
    </row>
    <row r="40" spans="1:3">
      <c r="A40" s="4" t="s">
        <v>119</v>
      </c>
      <c r="B40" s="5" t="n">
        <v>0</v>
      </c>
      <c r="C40" s="5" t="n">
        <v>0</v>
      </c>
    </row>
    <row r="41" spans="1:3">
      <c r="A41" s="4" t="s">
        <v>120</v>
      </c>
      <c r="B41" s="5" t="n">
        <v>0</v>
      </c>
      <c r="C41" s="5" t="n">
        <v>0</v>
      </c>
    </row>
    <row r="42" spans="1:3">
      <c r="A42" s="4" t="s">
        <v>121</v>
      </c>
      <c r="B42" s="5" t="n">
        <v>0</v>
      </c>
      <c r="C42" s="5" t="n">
        <v>0</v>
      </c>
    </row>
    <row r="43" spans="1:3">
      <c r="A43" s="4" t="s">
        <v>122</v>
      </c>
      <c r="B43" s="5" t="n">
        <v>0</v>
      </c>
      <c r="C43" s="5" t="n">
        <v>0</v>
      </c>
    </row>
    <row r="44" spans="1:3">
      <c r="A44" s="4" t="s">
        <v>500</v>
      </c>
      <c r="B44" s="5" t="n">
        <v>11317</v>
      </c>
      <c r="C44" s="5" t="n">
        <v>35002</v>
      </c>
    </row>
    <row r="45" spans="1:3">
      <c r="A45" s="4" t="s">
        <v>123</v>
      </c>
      <c r="B45" s="5" t="n">
        <v>11317</v>
      </c>
      <c r="C45" s="5" t="n">
        <v>35002</v>
      </c>
    </row>
    <row r="46" spans="1:3">
      <c r="A46" s="4" t="s">
        <v>124</v>
      </c>
      <c r="B46" s="5" t="n">
        <v>0</v>
      </c>
      <c r="C46" s="5" t="n">
        <v>0</v>
      </c>
    </row>
    <row r="47" spans="1:3">
      <c r="A47" s="4" t="s">
        <v>125</v>
      </c>
      <c r="B47" s="5" t="n">
        <v>0</v>
      </c>
      <c r="C47" s="5" t="n">
        <v>0</v>
      </c>
    </row>
    <row r="48" spans="1:3">
      <c r="A48" s="4" t="s">
        <v>126</v>
      </c>
      <c r="B48" s="5" t="n">
        <v>0</v>
      </c>
      <c r="C48" s="5" t="n">
        <v>0</v>
      </c>
    </row>
    <row r="49" spans="1:3">
      <c r="A49" s="4" t="s">
        <v>127</v>
      </c>
      <c r="B49" s="5" t="n">
        <v>0</v>
      </c>
      <c r="C49" s="5" t="n">
        <v>0</v>
      </c>
    </row>
    <row r="50" spans="1:3">
      <c r="A50" s="4" t="s">
        <v>484</v>
      </c>
    </row>
    <row r="51" spans="1:3">
      <c r="A51" s="3" t="s">
        <v>489</v>
      </c>
    </row>
    <row r="52" spans="1:3">
      <c r="A52" s="4" t="s">
        <v>497</v>
      </c>
      <c r="B52" s="5" t="n">
        <v>0</v>
      </c>
      <c r="C52" s="5" t="n">
        <v>0</v>
      </c>
    </row>
    <row r="53" spans="1:3">
      <c r="A53" s="3" t="s">
        <v>108</v>
      </c>
    </row>
    <row r="54" spans="1:3">
      <c r="A54" s="4" t="s">
        <v>498</v>
      </c>
      <c r="B54" s="5" t="n">
        <v>0</v>
      </c>
      <c r="C54" s="5" t="n">
        <v>0</v>
      </c>
    </row>
    <row r="55" spans="1:3">
      <c r="A55" s="4" t="s">
        <v>110</v>
      </c>
      <c r="B55" s="5" t="n">
        <v>0</v>
      </c>
      <c r="C55" s="5" t="n">
        <v>0</v>
      </c>
    </row>
    <row r="56" spans="1:3">
      <c r="A56" s="4" t="s">
        <v>111</v>
      </c>
      <c r="B56" s="5" t="n">
        <v>0</v>
      </c>
    </row>
    <row r="57" spans="1:3">
      <c r="A57" s="4" t="s">
        <v>499</v>
      </c>
      <c r="B57" s="5" t="n">
        <v>0</v>
      </c>
      <c r="C57" s="5" t="n">
        <v>0</v>
      </c>
    </row>
    <row r="58" spans="1:3">
      <c r="A58" s="4" t="s">
        <v>113</v>
      </c>
      <c r="B58" s="5" t="n">
        <v>0</v>
      </c>
      <c r="C58" s="5" t="n">
        <v>0</v>
      </c>
    </row>
    <row r="59" spans="1:3">
      <c r="A59" s="4" t="s">
        <v>114</v>
      </c>
      <c r="B59" s="5" t="n">
        <v>0</v>
      </c>
      <c r="C59" s="5" t="n">
        <v>0</v>
      </c>
    </row>
    <row r="60" spans="1:3">
      <c r="A60" s="3" t="s">
        <v>115</v>
      </c>
    </row>
    <row r="61" spans="1:3">
      <c r="A61" s="4" t="s">
        <v>116</v>
      </c>
      <c r="B61" s="5" t="n">
        <v>0</v>
      </c>
      <c r="C61" s="5" t="n">
        <v>0</v>
      </c>
    </row>
    <row r="62" spans="1:3">
      <c r="A62" s="4" t="s">
        <v>117</v>
      </c>
      <c r="B62" s="5" t="n">
        <v>0</v>
      </c>
      <c r="C62" s="5" t="n">
        <v>0</v>
      </c>
    </row>
    <row r="63" spans="1:3">
      <c r="A63" s="4" t="s">
        <v>118</v>
      </c>
      <c r="B63" s="5" t="n">
        <v>0</v>
      </c>
      <c r="C63" s="5" t="n">
        <v>0</v>
      </c>
    </row>
    <row r="64" spans="1:3">
      <c r="A64" s="4" t="s">
        <v>119</v>
      </c>
      <c r="B64" s="5" t="n">
        <v>0</v>
      </c>
      <c r="C64" s="5" t="n">
        <v>0</v>
      </c>
    </row>
    <row r="65" spans="1:3">
      <c r="A65" s="4" t="s">
        <v>120</v>
      </c>
      <c r="B65" s="5" t="n">
        <v>0</v>
      </c>
      <c r="C65" s="5" t="n">
        <v>0</v>
      </c>
    </row>
    <row r="66" spans="1:3">
      <c r="A66" s="4" t="s">
        <v>121</v>
      </c>
      <c r="B66" s="5" t="n">
        <v>0</v>
      </c>
      <c r="C66" s="5" t="n">
        <v>0</v>
      </c>
    </row>
    <row r="67" spans="1:3">
      <c r="A67" s="4" t="s">
        <v>122</v>
      </c>
      <c r="B67" s="5" t="n">
        <v>0</v>
      </c>
      <c r="C67" s="5" t="n">
        <v>0</v>
      </c>
    </row>
    <row r="68" spans="1:3">
      <c r="A68" s="4" t="s">
        <v>500</v>
      </c>
      <c r="B68" s="5" t="n">
        <v>0</v>
      </c>
      <c r="C68" s="5" t="n">
        <v>0</v>
      </c>
    </row>
    <row r="69" spans="1:3">
      <c r="A69" s="4" t="s">
        <v>123</v>
      </c>
      <c r="B69" s="5" t="n">
        <v>0</v>
      </c>
      <c r="C69" s="5" t="n">
        <v>0</v>
      </c>
    </row>
    <row r="70" spans="1:3">
      <c r="A70" s="4" t="s">
        <v>124</v>
      </c>
      <c r="B70" s="5" t="n">
        <v>0</v>
      </c>
      <c r="C70" s="5" t="n">
        <v>0</v>
      </c>
    </row>
    <row r="71" spans="1:3">
      <c r="A71" s="4" t="s">
        <v>125</v>
      </c>
      <c r="B71" s="5" t="n">
        <v>0</v>
      </c>
      <c r="C71" s="5" t="n">
        <v>0</v>
      </c>
    </row>
    <row r="72" spans="1:3">
      <c r="A72" s="4" t="s">
        <v>126</v>
      </c>
      <c r="B72" s="5" t="n">
        <v>5</v>
      </c>
      <c r="C72" s="5" t="n">
        <v>5</v>
      </c>
    </row>
    <row r="73" spans="1:3">
      <c r="A73" s="4" t="s">
        <v>127</v>
      </c>
      <c r="B73" s="5" t="n">
        <v>5</v>
      </c>
      <c r="C73" s="5" t="n">
        <v>5</v>
      </c>
    </row>
    <row r="74" spans="1:3">
      <c r="A74" s="4" t="s">
        <v>485</v>
      </c>
    </row>
    <row r="75" spans="1:3">
      <c r="A75" s="3" t="s">
        <v>489</v>
      </c>
    </row>
    <row r="76" spans="1:3">
      <c r="A76" s="4" t="s">
        <v>497</v>
      </c>
      <c r="B76" s="5" t="n">
        <v>-84943</v>
      </c>
      <c r="C76" s="5" t="n">
        <v>-59339</v>
      </c>
    </row>
    <row r="77" spans="1:3">
      <c r="A77" s="3" t="s">
        <v>108</v>
      </c>
    </row>
    <row r="78" spans="1:3">
      <c r="A78" s="4" t="s">
        <v>498</v>
      </c>
      <c r="B78" s="5" t="n">
        <v>-6680</v>
      </c>
      <c r="C78" s="5" t="n">
        <v>-5675</v>
      </c>
    </row>
    <row r="79" spans="1:3">
      <c r="A79" s="4" t="s">
        <v>110</v>
      </c>
      <c r="B79" s="5" t="n">
        <v>5081</v>
      </c>
      <c r="C79" s="5" t="n">
        <v>2154</v>
      </c>
    </row>
    <row r="80" spans="1:3">
      <c r="A80" s="4" t="s">
        <v>111</v>
      </c>
      <c r="B80" s="5" t="n">
        <v>0</v>
      </c>
    </row>
    <row r="81" spans="1:3">
      <c r="A81" s="4" t="s">
        <v>499</v>
      </c>
      <c r="B81" s="5" t="n">
        <v>0</v>
      </c>
      <c r="C81" s="5" t="n">
        <v>-2369118</v>
      </c>
    </row>
    <row r="82" spans="1:3">
      <c r="A82" s="4" t="s">
        <v>113</v>
      </c>
      <c r="B82" s="5" t="n">
        <v>178</v>
      </c>
      <c r="C82" s="5" t="n">
        <v>-793</v>
      </c>
    </row>
    <row r="83" spans="1:3">
      <c r="A83" s="4" t="s">
        <v>114</v>
      </c>
      <c r="B83" s="5" t="n">
        <v>-1421</v>
      </c>
      <c r="C83" s="5" t="n">
        <v>-2373432</v>
      </c>
    </row>
    <row r="84" spans="1:3">
      <c r="A84" s="3" t="s">
        <v>115</v>
      </c>
    </row>
    <row r="85" spans="1:3">
      <c r="A85" s="4" t="s">
        <v>116</v>
      </c>
      <c r="B85" s="5" t="n">
        <v>0</v>
      </c>
      <c r="C85" s="5" t="n">
        <v>2935001</v>
      </c>
    </row>
    <row r="86" spans="1:3">
      <c r="A86" s="4" t="s">
        <v>117</v>
      </c>
      <c r="B86" s="5" t="n">
        <v>-279557</v>
      </c>
      <c r="C86" s="5" t="n">
        <v>-638721</v>
      </c>
    </row>
    <row r="87" spans="1:3">
      <c r="A87" s="4" t="s">
        <v>118</v>
      </c>
      <c r="B87" s="5" t="n">
        <v>0</v>
      </c>
      <c r="C87" s="5" t="n">
        <v>0</v>
      </c>
    </row>
    <row r="88" spans="1:3">
      <c r="A88" s="4" t="s">
        <v>119</v>
      </c>
      <c r="B88" s="5" t="n">
        <v>-54220</v>
      </c>
      <c r="C88" s="5" t="n">
        <v>-51547</v>
      </c>
    </row>
    <row r="89" spans="1:3">
      <c r="A89" s="4" t="s">
        <v>120</v>
      </c>
      <c r="B89" s="5" t="n">
        <v>10372</v>
      </c>
      <c r="C89" s="5" t="n">
        <v>10556</v>
      </c>
    </row>
    <row r="90" spans="1:3">
      <c r="A90" s="4" t="s">
        <v>121</v>
      </c>
      <c r="B90" s="5" t="n">
        <v>-50000</v>
      </c>
      <c r="C90" s="5" t="n">
        <v>-24410</v>
      </c>
    </row>
    <row r="91" spans="1:3">
      <c r="A91" s="4" t="s">
        <v>122</v>
      </c>
      <c r="B91" s="5" t="n">
        <v>-27533</v>
      </c>
      <c r="C91" s="5" t="n">
        <v>-38741</v>
      </c>
    </row>
    <row r="92" spans="1:3">
      <c r="A92" s="4" t="s">
        <v>500</v>
      </c>
      <c r="B92" s="5" t="n">
        <v>468094</v>
      </c>
      <c r="C92" s="5" t="n">
        <v>166556</v>
      </c>
    </row>
    <row r="93" spans="1:3">
      <c r="A93" s="4" t="s">
        <v>123</v>
      </c>
      <c r="B93" s="5" t="n">
        <v>67156</v>
      </c>
      <c r="C93" s="5" t="n">
        <v>2358694</v>
      </c>
    </row>
    <row r="94" spans="1:3">
      <c r="A94" s="4" t="s">
        <v>124</v>
      </c>
      <c r="B94" s="5" t="n">
        <v>0</v>
      </c>
      <c r="C94" s="5" t="n">
        <v>0</v>
      </c>
    </row>
    <row r="95" spans="1:3">
      <c r="A95" s="4" t="s">
        <v>125</v>
      </c>
      <c r="B95" s="5" t="n">
        <v>-19208</v>
      </c>
      <c r="C95" s="5" t="n">
        <v>-74077</v>
      </c>
    </row>
    <row r="96" spans="1:3">
      <c r="A96" s="4" t="s">
        <v>126</v>
      </c>
      <c r="B96" s="5" t="n">
        <v>50716</v>
      </c>
      <c r="C96" s="5" t="n">
        <v>111512</v>
      </c>
    </row>
    <row r="97" spans="1:3">
      <c r="A97" s="4" t="s">
        <v>127</v>
      </c>
      <c r="B97" s="5" t="n">
        <v>31508</v>
      </c>
      <c r="C97" s="5" t="n">
        <v>37435</v>
      </c>
    </row>
    <row r="98" spans="1:3">
      <c r="A98" s="4" t="s">
        <v>486</v>
      </c>
    </row>
    <row r="99" spans="1:3">
      <c r="A99" s="3" t="s">
        <v>489</v>
      </c>
    </row>
    <row r="100" spans="1:3">
      <c r="A100" s="4" t="s">
        <v>497</v>
      </c>
      <c r="B100" s="5" t="n">
        <v>133213</v>
      </c>
      <c r="C100" s="5" t="n">
        <v>83220</v>
      </c>
    </row>
    <row r="101" spans="1:3">
      <c r="A101" s="3" t="s">
        <v>108</v>
      </c>
    </row>
    <row r="102" spans="1:3">
      <c r="A102" s="4" t="s">
        <v>498</v>
      </c>
      <c r="B102" s="5" t="n">
        <v>-183367</v>
      </c>
      <c r="C102" s="5" t="n">
        <v>-210344</v>
      </c>
    </row>
    <row r="103" spans="1:3">
      <c r="A103" s="4" t="s">
        <v>110</v>
      </c>
      <c r="B103" s="5" t="n">
        <v>903</v>
      </c>
      <c r="C103" s="5" t="n">
        <v>1305</v>
      </c>
    </row>
    <row r="104" spans="1:3">
      <c r="A104" s="4" t="s">
        <v>111</v>
      </c>
      <c r="B104" s="5" t="n">
        <v>293711</v>
      </c>
    </row>
    <row r="105" spans="1:3">
      <c r="A105" s="4" t="s">
        <v>499</v>
      </c>
      <c r="B105" s="5" t="n">
        <v>-9443</v>
      </c>
      <c r="C105" s="5" t="n">
        <v>222893</v>
      </c>
    </row>
    <row r="106" spans="1:3">
      <c r="A106" s="4" t="s">
        <v>113</v>
      </c>
      <c r="B106" s="5" t="n">
        <v>19298</v>
      </c>
      <c r="C106" s="5" t="n">
        <v>-3597</v>
      </c>
    </row>
    <row r="107" spans="1:3">
      <c r="A107" s="4" t="s">
        <v>114</v>
      </c>
      <c r="B107" s="5" t="n">
        <v>121102</v>
      </c>
      <c r="C107" s="5" t="n">
        <v>10257</v>
      </c>
    </row>
    <row r="108" spans="1:3">
      <c r="A108" s="3" t="s">
        <v>115</v>
      </c>
    </row>
    <row r="109" spans="1:3">
      <c r="A109" s="4" t="s">
        <v>116</v>
      </c>
      <c r="B109" s="5" t="n">
        <v>0</v>
      </c>
      <c r="C109" s="5" t="n">
        <v>0</v>
      </c>
    </row>
    <row r="110" spans="1:3">
      <c r="A110" s="4" t="s">
        <v>117</v>
      </c>
      <c r="B110" s="5" t="n">
        <v>-16800</v>
      </c>
      <c r="C110" s="5" t="n">
        <v>-13926</v>
      </c>
    </row>
    <row r="111" spans="1:3">
      <c r="A111" s="4" t="s">
        <v>118</v>
      </c>
      <c r="B111" s="5" t="n">
        <v>0</v>
      </c>
      <c r="C111" s="5" t="n">
        <v>0</v>
      </c>
    </row>
    <row r="112" spans="1:3">
      <c r="A112" s="4" t="s">
        <v>119</v>
      </c>
      <c r="B112" s="5" t="n">
        <v>0</v>
      </c>
      <c r="C112" s="5" t="n">
        <v>0</v>
      </c>
    </row>
    <row r="113" spans="1:3">
      <c r="A113" s="4" t="s">
        <v>120</v>
      </c>
      <c r="B113" s="5" t="n">
        <v>0</v>
      </c>
      <c r="C113" s="5" t="n">
        <v>0</v>
      </c>
    </row>
    <row r="114" spans="1:3">
      <c r="A114" s="4" t="s">
        <v>121</v>
      </c>
      <c r="B114" s="5" t="n">
        <v>0</v>
      </c>
      <c r="C114" s="5" t="n">
        <v>0</v>
      </c>
    </row>
    <row r="115" spans="1:3">
      <c r="A115" s="4" t="s">
        <v>122</v>
      </c>
      <c r="B115" s="5" t="n">
        <v>-1474</v>
      </c>
      <c r="C115" s="5" t="n">
        <v>-1145</v>
      </c>
    </row>
    <row r="116" spans="1:3">
      <c r="A116" s="4" t="s">
        <v>500</v>
      </c>
      <c r="B116" s="5" t="n">
        <v>-242131</v>
      </c>
      <c r="C116" s="5" t="n">
        <v>-83884</v>
      </c>
    </row>
    <row r="117" spans="1:3">
      <c r="A117" s="4" t="s">
        <v>123</v>
      </c>
      <c r="B117" s="5" t="n">
        <v>-260405</v>
      </c>
      <c r="C117" s="5" t="n">
        <v>-98955</v>
      </c>
    </row>
    <row r="118" spans="1:3">
      <c r="A118" s="4" t="s">
        <v>124</v>
      </c>
      <c r="B118" s="5" t="n">
        <v>0</v>
      </c>
      <c r="C118" s="5" t="n">
        <v>0</v>
      </c>
    </row>
    <row r="119" spans="1:3">
      <c r="A119" s="4" t="s">
        <v>125</v>
      </c>
      <c r="B119" s="5" t="n">
        <v>-6090</v>
      </c>
      <c r="C119" s="5" t="n">
        <v>-5478</v>
      </c>
    </row>
    <row r="120" spans="1:3">
      <c r="A120" s="4" t="s">
        <v>126</v>
      </c>
      <c r="B120" s="5" t="n">
        <v>29844</v>
      </c>
      <c r="C120" s="5" t="n">
        <v>37513</v>
      </c>
    </row>
    <row r="121" spans="1:3">
      <c r="A121" s="4" t="s">
        <v>127</v>
      </c>
      <c r="B121" s="5" t="n">
        <v>23754</v>
      </c>
      <c r="C121" s="5" t="n">
        <v>32035</v>
      </c>
    </row>
    <row r="122" spans="1:3">
      <c r="A122" s="4" t="s">
        <v>487</v>
      </c>
    </row>
    <row r="123" spans="1:3">
      <c r="A123" s="3" t="s">
        <v>489</v>
      </c>
    </row>
    <row r="124" spans="1:3">
      <c r="A124" s="4" t="s">
        <v>497</v>
      </c>
      <c r="B124" s="5" t="n">
        <v>52030</v>
      </c>
      <c r="C124" s="5" t="n">
        <v>32748</v>
      </c>
    </row>
    <row r="125" spans="1:3">
      <c r="A125" s="3" t="s">
        <v>108</v>
      </c>
    </row>
    <row r="126" spans="1:3">
      <c r="A126" s="4" t="s">
        <v>498</v>
      </c>
      <c r="B126" s="5" t="n">
        <v>-40355</v>
      </c>
      <c r="C126" s="5" t="n">
        <v>-32385</v>
      </c>
    </row>
    <row r="127" spans="1:3">
      <c r="A127" s="4" t="s">
        <v>110</v>
      </c>
      <c r="B127" s="5" t="n">
        <v>1572</v>
      </c>
      <c r="C127" s="5" t="n">
        <v>1529</v>
      </c>
    </row>
    <row r="128" spans="1:3">
      <c r="A128" s="4" t="s">
        <v>111</v>
      </c>
      <c r="B128" s="5" t="n">
        <v>0</v>
      </c>
    </row>
    <row r="129" spans="1:3">
      <c r="A129" s="4" t="s">
        <v>499</v>
      </c>
      <c r="B129" s="5" t="n">
        <v>-21672</v>
      </c>
      <c r="C129" s="5" t="n">
        <v>-81560</v>
      </c>
    </row>
    <row r="130" spans="1:3">
      <c r="A130" s="4" t="s">
        <v>113</v>
      </c>
      <c r="B130" s="5" t="n">
        <v>-1031</v>
      </c>
      <c r="C130" s="5" t="n">
        <v>-669</v>
      </c>
    </row>
    <row r="131" spans="1:3">
      <c r="A131" s="4" t="s">
        <v>114</v>
      </c>
      <c r="B131" s="5" t="n">
        <v>-61486</v>
      </c>
      <c r="C131" s="5" t="n">
        <v>-113085</v>
      </c>
    </row>
    <row r="132" spans="1:3">
      <c r="A132" s="3" t="s">
        <v>115</v>
      </c>
    </row>
    <row r="133" spans="1:3">
      <c r="A133" s="4" t="s">
        <v>116</v>
      </c>
      <c r="B133" s="5" t="n">
        <v>100071</v>
      </c>
      <c r="C133" s="5" t="n">
        <v>156776</v>
      </c>
    </row>
    <row r="134" spans="1:3">
      <c r="A134" s="4" t="s">
        <v>117</v>
      </c>
      <c r="B134" s="5" t="n">
        <v>-49101</v>
      </c>
      <c r="C134" s="5" t="n">
        <v>-30455</v>
      </c>
    </row>
    <row r="135" spans="1:3">
      <c r="A135" s="4" t="s">
        <v>118</v>
      </c>
      <c r="B135" s="5" t="n">
        <v>205000</v>
      </c>
      <c r="C135" s="5" t="n">
        <v>95800</v>
      </c>
    </row>
    <row r="136" spans="1:3">
      <c r="A136" s="4" t="s">
        <v>119</v>
      </c>
      <c r="B136" s="5" t="n">
        <v>0</v>
      </c>
      <c r="C136" s="5" t="n">
        <v>0</v>
      </c>
    </row>
    <row r="137" spans="1:3">
      <c r="A137" s="4" t="s">
        <v>120</v>
      </c>
      <c r="B137" s="5" t="n">
        <v>0</v>
      </c>
      <c r="C137" s="5" t="n">
        <v>0</v>
      </c>
    </row>
    <row r="138" spans="1:3">
      <c r="A138" s="4" t="s">
        <v>121</v>
      </c>
      <c r="B138" s="5" t="n">
        <v>0</v>
      </c>
      <c r="C138" s="5" t="n">
        <v>0</v>
      </c>
    </row>
    <row r="139" spans="1:3">
      <c r="A139" s="4" t="s">
        <v>122</v>
      </c>
      <c r="B139" s="5" t="n">
        <v>-113</v>
      </c>
      <c r="C139" s="5" t="n">
        <v>-390</v>
      </c>
    </row>
    <row r="140" spans="1:3">
      <c r="A140" s="4" t="s">
        <v>500</v>
      </c>
      <c r="B140" s="5" t="n">
        <v>-237280</v>
      </c>
      <c r="C140" s="5" t="n">
        <v>-117674</v>
      </c>
    </row>
    <row r="141" spans="1:3">
      <c r="A141" s="4" t="s">
        <v>123</v>
      </c>
      <c r="B141" s="5" t="n">
        <v>18577</v>
      </c>
      <c r="C141" s="5" t="n">
        <v>104057</v>
      </c>
    </row>
    <row r="142" spans="1:3">
      <c r="A142" s="4" t="s">
        <v>124</v>
      </c>
      <c r="B142" s="5" t="n">
        <v>-3461</v>
      </c>
      <c r="C142" s="5" t="n">
        <v>2571</v>
      </c>
    </row>
    <row r="143" spans="1:3">
      <c r="A143" s="4" t="s">
        <v>125</v>
      </c>
      <c r="B143" s="5" t="n">
        <v>5660</v>
      </c>
      <c r="C143" s="5" t="n">
        <v>26291</v>
      </c>
    </row>
    <row r="144" spans="1:3">
      <c r="A144" s="4" t="s">
        <v>126</v>
      </c>
      <c r="B144" s="5" t="n">
        <v>134460</v>
      </c>
      <c r="C144" s="5" t="n">
        <v>89767</v>
      </c>
    </row>
    <row r="145" spans="1:3">
      <c r="A145" s="4" t="s">
        <v>127</v>
      </c>
      <c r="B145" s="6" t="n">
        <v>140120</v>
      </c>
      <c r="C145" s="6" t="n">
        <v>1160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01</v>
      </c>
      <c r="B1" s="1" t="s">
        <v>502</v>
      </c>
      <c r="C1" s="2" t="s">
        <v>503</v>
      </c>
    </row>
    <row r="2" spans="1:3">
      <c r="A2" s="4" t="s">
        <v>504</v>
      </c>
    </row>
    <row r="3" spans="1:3">
      <c r="A3" s="4" t="s">
        <v>505</v>
      </c>
      <c r="B3" s="4" t="s">
        <v>506</v>
      </c>
      <c r="C3" s="6" t="n">
        <v>58395000</v>
      </c>
    </row>
    <row r="4" spans="1:3">
      <c r="A4" s="4" t="s">
        <v>507</v>
      </c>
    </row>
    <row r="5" spans="1:3">
      <c r="A5" s="4" t="s">
        <v>505</v>
      </c>
      <c r="B5" s="4" t="s">
        <v>506</v>
      </c>
      <c r="C5" s="6" t="n">
        <v>5839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16"/>
    <col customWidth="1" max="6" min="6" width="42"/>
    <col customWidth="1" max="7" min="7" width="37"/>
    <col customWidth="1" max="8" min="8" width="15"/>
  </cols>
  <sheetData>
    <row r="1" spans="1:8">
      <c r="A1" s="1" t="s">
        <v>131</v>
      </c>
      <c r="B1" s="2" t="s">
        <v>132</v>
      </c>
      <c r="C1" s="2" t="s">
        <v>133</v>
      </c>
      <c r="D1" s="2" t="s">
        <v>134</v>
      </c>
      <c r="E1" s="2" t="s">
        <v>135</v>
      </c>
      <c r="F1" s="2" t="s">
        <v>136</v>
      </c>
      <c r="G1" s="2" t="s">
        <v>137</v>
      </c>
      <c r="H1" s="2" t="s">
        <v>138</v>
      </c>
    </row>
    <row r="2" spans="1:8">
      <c r="A2" s="4" t="s">
        <v>139</v>
      </c>
      <c r="C2" s="6" t="n">
        <v>2459061</v>
      </c>
      <c r="D2" s="6" t="n">
        <v>2771</v>
      </c>
      <c r="E2" s="6" t="n">
        <v>3014546</v>
      </c>
      <c r="F2" s="6" t="n">
        <v>247050</v>
      </c>
      <c r="G2" s="6" t="n">
        <v>-123760</v>
      </c>
      <c r="H2" s="6" t="n">
        <v>-681546</v>
      </c>
    </row>
    <row r="3" spans="1:8">
      <c r="A3" s="3" t="s">
        <v>140</v>
      </c>
    </row>
    <row r="4" spans="1:8">
      <c r="A4" s="4" t="s">
        <v>78</v>
      </c>
      <c r="C4" s="5" t="n">
        <v>319853</v>
      </c>
      <c r="F4" s="5" t="n">
        <v>319853</v>
      </c>
    </row>
    <row r="5" spans="1:8">
      <c r="A5" s="4" t="s">
        <v>141</v>
      </c>
      <c r="B5" s="6" t="n">
        <v>61065</v>
      </c>
      <c r="C5" s="5" t="n">
        <v>61065</v>
      </c>
      <c r="G5" s="5" t="n">
        <v>61065</v>
      </c>
    </row>
    <row r="6" spans="1:8">
      <c r="A6" s="4" t="s">
        <v>142</v>
      </c>
      <c r="C6" s="5" t="n">
        <v>14977</v>
      </c>
      <c r="D6" s="5" t="n">
        <v>15</v>
      </c>
      <c r="E6" s="5" t="n">
        <v>14962</v>
      </c>
    </row>
    <row r="7" spans="1:8">
      <c r="A7" s="4" t="s">
        <v>98</v>
      </c>
      <c r="C7" s="5" t="n">
        <v>33511</v>
      </c>
      <c r="E7" s="5" t="n">
        <v>33511</v>
      </c>
    </row>
    <row r="8" spans="1:8">
      <c r="A8" s="4" t="s">
        <v>143</v>
      </c>
      <c r="C8" s="5" t="n">
        <v>-39996</v>
      </c>
      <c r="H8" s="5" t="n">
        <v>-39996</v>
      </c>
    </row>
    <row r="9" spans="1:8">
      <c r="A9" s="4" t="s">
        <v>119</v>
      </c>
      <c r="C9" s="5" t="n">
        <v>-52848</v>
      </c>
      <c r="F9" s="5" t="n">
        <v>-52848</v>
      </c>
    </row>
    <row r="10" spans="1:8">
      <c r="A10" s="4" t="s">
        <v>144</v>
      </c>
      <c r="C10" s="5" t="n">
        <v>2795623</v>
      </c>
      <c r="D10" s="5" t="n">
        <v>2786</v>
      </c>
      <c r="E10" s="5" t="n">
        <v>3063019</v>
      </c>
      <c r="F10" s="5" t="n">
        <v>514055</v>
      </c>
      <c r="G10" s="5" t="n">
        <v>-62695</v>
      </c>
      <c r="H10" s="5" t="n">
        <v>-721542</v>
      </c>
    </row>
    <row r="11" spans="1:8">
      <c r="A11" s="4" t="s">
        <v>145</v>
      </c>
      <c r="B11" s="5" t="n">
        <v>3029558</v>
      </c>
      <c r="C11" s="5" t="n">
        <v>3029558</v>
      </c>
      <c r="D11" s="5" t="n">
        <v>2793</v>
      </c>
      <c r="E11" s="5" t="n">
        <v>3132421</v>
      </c>
      <c r="F11" s="5" t="n">
        <v>710519</v>
      </c>
      <c r="G11" s="5" t="n">
        <v>-91223</v>
      </c>
      <c r="H11" s="5" t="n">
        <v>-724952</v>
      </c>
    </row>
    <row r="12" spans="1:8">
      <c r="A12" s="3" t="s">
        <v>140</v>
      </c>
    </row>
    <row r="13" spans="1:8">
      <c r="A13" s="4" t="s">
        <v>78</v>
      </c>
      <c r="C13" s="5" t="n">
        <v>280037</v>
      </c>
      <c r="F13" s="5" t="n">
        <v>280037</v>
      </c>
    </row>
    <row r="14" spans="1:8">
      <c r="A14" s="4" t="s">
        <v>141</v>
      </c>
      <c r="B14" s="5" t="n">
        <v>-50428</v>
      </c>
      <c r="C14" s="5" t="n">
        <v>-50428</v>
      </c>
      <c r="G14" s="5" t="n">
        <v>-50428</v>
      </c>
    </row>
    <row r="15" spans="1:8">
      <c r="A15" s="4" t="s">
        <v>142</v>
      </c>
      <c r="C15" s="5" t="n">
        <v>15300</v>
      </c>
      <c r="D15" s="5" t="n">
        <v>19</v>
      </c>
      <c r="E15" s="5" t="n">
        <v>15281</v>
      </c>
    </row>
    <row r="16" spans="1:8">
      <c r="A16" s="4" t="s">
        <v>98</v>
      </c>
      <c r="C16" s="5" t="n">
        <v>33241</v>
      </c>
      <c r="E16" s="5" t="n">
        <v>33241</v>
      </c>
    </row>
    <row r="17" spans="1:8">
      <c r="A17" s="4" t="s">
        <v>143</v>
      </c>
      <c r="C17" s="5" t="n">
        <v>-76208</v>
      </c>
      <c r="H17" s="5" t="n">
        <v>-76208</v>
      </c>
    </row>
    <row r="18" spans="1:8">
      <c r="A18" s="4" t="s">
        <v>119</v>
      </c>
      <c r="C18" s="5" t="n">
        <v>-56215</v>
      </c>
      <c r="F18" s="5" t="n">
        <v>-56215</v>
      </c>
    </row>
    <row r="19" spans="1:8">
      <c r="A19" s="4" t="s">
        <v>146</v>
      </c>
      <c r="B19" s="6" t="n">
        <v>3233680</v>
      </c>
      <c r="C19" s="6" t="n">
        <v>3233680</v>
      </c>
      <c r="D19" s="6" t="n">
        <v>2812</v>
      </c>
      <c r="E19" s="6" t="n">
        <v>3180943</v>
      </c>
      <c r="F19" s="6" t="n">
        <v>992736</v>
      </c>
      <c r="G19" s="6" t="n">
        <v>-141651</v>
      </c>
      <c r="H19" s="6" t="n">
        <v>-801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7:52Z</dcterms:created>
  <dcterms:modified xmlns:dcterms="http://purl.org/dc/terms/" xmlns:xsi="http://www.w3.org/2001/XMLSchema-instance" xsi:type="dcterms:W3CDTF">2019-05-07T16:27:52Z</dcterms:modified>
</cp:coreProperties>
</file>